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Principle" sheetId="9" state="visible" r:id="rId9"/>
    <sheet xmlns:r="http://schemas.openxmlformats.org/officeDocument/2006/relationships" name="Authoritative Accounting Guidan" sheetId="10" state="visible" r:id="rId10"/>
    <sheet xmlns:r="http://schemas.openxmlformats.org/officeDocument/2006/relationships" name="Business Combination" sheetId="11" state="visible" r:id="rId11"/>
    <sheet xmlns:r="http://schemas.openxmlformats.org/officeDocument/2006/relationships" name="Earnings per Common Share" sheetId="12" state="visible" r:id="rId12"/>
    <sheet xmlns:r="http://schemas.openxmlformats.org/officeDocument/2006/relationships" name="Securities Available-for-Sale" sheetId="13" state="visible" r:id="rId13"/>
    <sheet xmlns:r="http://schemas.openxmlformats.org/officeDocument/2006/relationships" name="Derivatives" sheetId="14" state="visible" r:id="rId14"/>
    <sheet xmlns:r="http://schemas.openxmlformats.org/officeDocument/2006/relationships" name="Loans and the Allowance for Loa" sheetId="15" state="visible" r:id="rId15"/>
    <sheet xmlns:r="http://schemas.openxmlformats.org/officeDocument/2006/relationships" name="Fair Value Measurements and Fai" sheetId="16" state="visible" r:id="rId16"/>
    <sheet xmlns:r="http://schemas.openxmlformats.org/officeDocument/2006/relationships" name="Comprehensive Income" sheetId="17" state="visible" r:id="rId17"/>
    <sheet xmlns:r="http://schemas.openxmlformats.org/officeDocument/2006/relationships" name="Stock Based Compensation" sheetId="18" state="visible" r:id="rId18"/>
    <sheet xmlns:r="http://schemas.openxmlformats.org/officeDocument/2006/relationships" name="Components of Net Periodic Pens" sheetId="19" state="visible" r:id="rId19"/>
    <sheet xmlns:r="http://schemas.openxmlformats.org/officeDocument/2006/relationships" name="FHLB Borrowings" sheetId="20" state="visible" r:id="rId20"/>
    <sheet xmlns:r="http://schemas.openxmlformats.org/officeDocument/2006/relationships" name="Subordinated Debentures" sheetId="21" state="visible" r:id="rId21"/>
    <sheet xmlns:r="http://schemas.openxmlformats.org/officeDocument/2006/relationships" name="Offsetting Assets and Liabiliti" sheetId="22" state="visible" r:id="rId22"/>
    <sheet xmlns:r="http://schemas.openxmlformats.org/officeDocument/2006/relationships" name="Goodwill" sheetId="23" state="visible" r:id="rId23"/>
    <sheet xmlns:r="http://schemas.openxmlformats.org/officeDocument/2006/relationships" name="Subsequent Events" sheetId="24" state="visible" r:id="rId24"/>
    <sheet xmlns:r="http://schemas.openxmlformats.org/officeDocument/2006/relationships" name="Nature of Operations, Princip_2" sheetId="25" state="visible" r:id="rId25"/>
    <sheet xmlns:r="http://schemas.openxmlformats.org/officeDocument/2006/relationships" name="Business Combination (Tables)" sheetId="26" state="visible" r:id="rId26"/>
    <sheet xmlns:r="http://schemas.openxmlformats.org/officeDocument/2006/relationships" name="Earnings per Common Share (Tabl" sheetId="27" state="visible" r:id="rId27"/>
    <sheet xmlns:r="http://schemas.openxmlformats.org/officeDocument/2006/relationships" name="Securities Available-for-Sale (" sheetId="28" state="visible" r:id="rId28"/>
    <sheet xmlns:r="http://schemas.openxmlformats.org/officeDocument/2006/relationships" name="Derivatives (Tables)" sheetId="29" state="visible" r:id="rId29"/>
    <sheet xmlns:r="http://schemas.openxmlformats.org/officeDocument/2006/relationships" name="Loans and the Allowance for L_2" sheetId="30" state="visible" r:id="rId30"/>
    <sheet xmlns:r="http://schemas.openxmlformats.org/officeDocument/2006/relationships" name="Fair Value Measurements and F_2" sheetId="31" state="visible" r:id="rId31"/>
    <sheet xmlns:r="http://schemas.openxmlformats.org/officeDocument/2006/relationships" name="Comprehensive Income (Tables)" sheetId="32" state="visible" r:id="rId32"/>
    <sheet xmlns:r="http://schemas.openxmlformats.org/officeDocument/2006/relationships" name="Stock Based Compensation (Table" sheetId="33" state="visible" r:id="rId33"/>
    <sheet xmlns:r="http://schemas.openxmlformats.org/officeDocument/2006/relationships" name="Components of Net Periodic Pe_2" sheetId="34" state="visible" r:id="rId34"/>
    <sheet xmlns:r="http://schemas.openxmlformats.org/officeDocument/2006/relationships" name="Borrowings (Tables)" sheetId="35" state="visible" r:id="rId35"/>
    <sheet xmlns:r="http://schemas.openxmlformats.org/officeDocument/2006/relationships" name="Subordinated Debentures (Tables" sheetId="36" state="visible" r:id="rId36"/>
    <sheet xmlns:r="http://schemas.openxmlformats.org/officeDocument/2006/relationships" name="Offsetting Assets and Liabili_2" sheetId="37" state="visible" r:id="rId37"/>
    <sheet xmlns:r="http://schemas.openxmlformats.org/officeDocument/2006/relationships" name="Business Combination (Details)" sheetId="38" state="visible" r:id="rId38"/>
    <sheet xmlns:r="http://schemas.openxmlformats.org/officeDocument/2006/relationships" name="Business Combination (Details) " sheetId="39" state="visible" r:id="rId39"/>
    <sheet xmlns:r="http://schemas.openxmlformats.org/officeDocument/2006/relationships" name="Business Combination (Details_2" sheetId="40" state="visible" r:id="rId40"/>
    <sheet xmlns:r="http://schemas.openxmlformats.org/officeDocument/2006/relationships" name="Earnings per Common Share (Deta" sheetId="41" state="visible" r:id="rId41"/>
    <sheet xmlns:r="http://schemas.openxmlformats.org/officeDocument/2006/relationships" name="Securities Available-for-Sale_2" sheetId="42" state="visible" r:id="rId42"/>
    <sheet xmlns:r="http://schemas.openxmlformats.org/officeDocument/2006/relationships" name="Securities Available-for-Sale_3" sheetId="43" state="visible" r:id="rId43"/>
    <sheet xmlns:r="http://schemas.openxmlformats.org/officeDocument/2006/relationships" name="Securities Available-for-Sale_4" sheetId="44" state="visible" r:id="rId44"/>
    <sheet xmlns:r="http://schemas.openxmlformats.org/officeDocument/2006/relationships" name="Securities Available-for-Sale_5" sheetId="45" state="visible" r:id="rId45"/>
    <sheet xmlns:r="http://schemas.openxmlformats.org/officeDocument/2006/relationships" name="Securities Available-for-Sale_6" sheetId="46" state="visible" r:id="rId46"/>
    <sheet xmlns:r="http://schemas.openxmlformats.org/officeDocument/2006/relationships" name="Derivatives (Details)" sheetId="47" state="visible" r:id="rId47"/>
    <sheet xmlns:r="http://schemas.openxmlformats.org/officeDocument/2006/relationships" name="Derivatives (Details) - Summary" sheetId="48" state="visible" r:id="rId48"/>
    <sheet xmlns:r="http://schemas.openxmlformats.org/officeDocument/2006/relationships" name="Derivatives (Details) - Summa_2" sheetId="49" state="visible" r:id="rId49"/>
    <sheet xmlns:r="http://schemas.openxmlformats.org/officeDocument/2006/relationships" name="Derivatives (Details) - Summa_3" sheetId="50" state="visible" r:id="rId50"/>
    <sheet xmlns:r="http://schemas.openxmlformats.org/officeDocument/2006/relationships" name="Loans and the Allowance for L_3" sheetId="51" state="visible" r:id="rId51"/>
    <sheet xmlns:r="http://schemas.openxmlformats.org/officeDocument/2006/relationships" name="Loans and the Allowance for L_4" sheetId="52" state="visible" r:id="rId52"/>
    <sheet xmlns:r="http://schemas.openxmlformats.org/officeDocument/2006/relationships" name="Loans and the Allowance for L_5" sheetId="53" state="visible" r:id="rId53"/>
    <sheet xmlns:r="http://schemas.openxmlformats.org/officeDocument/2006/relationships" name="Loans and the Allowance for L_6" sheetId="54" state="visible" r:id="rId54"/>
    <sheet xmlns:r="http://schemas.openxmlformats.org/officeDocument/2006/relationships" name="Loans and the Allowance for L_7" sheetId="55" state="visible" r:id="rId55"/>
    <sheet xmlns:r="http://schemas.openxmlformats.org/officeDocument/2006/relationships" name="Loans and the Allowance for L_8" sheetId="56" state="visible" r:id="rId56"/>
    <sheet xmlns:r="http://schemas.openxmlformats.org/officeDocument/2006/relationships" name="Loans and the Allowance for L_9" sheetId="57" state="visible" r:id="rId57"/>
    <sheet xmlns:r="http://schemas.openxmlformats.org/officeDocument/2006/relationships" name="Loans and the Allowance for _10" sheetId="58" state="visible" r:id="rId58"/>
    <sheet xmlns:r="http://schemas.openxmlformats.org/officeDocument/2006/relationships" name="Loans and the Allowance for _11" sheetId="59" state="visible" r:id="rId59"/>
    <sheet xmlns:r="http://schemas.openxmlformats.org/officeDocument/2006/relationships" name="Loans and the Allowance for _12" sheetId="60" state="visible" r:id="rId60"/>
    <sheet xmlns:r="http://schemas.openxmlformats.org/officeDocument/2006/relationships" name="Loans and the Allowance for _13" sheetId="61" state="visible" r:id="rId61"/>
    <sheet xmlns:r="http://schemas.openxmlformats.org/officeDocument/2006/relationships" name="Loans and the Allowance for _14" sheetId="62" state="visible" r:id="rId62"/>
    <sheet xmlns:r="http://schemas.openxmlformats.org/officeDocument/2006/relationships" name="Loans and the Allowance for _15" sheetId="63" state="visible" r:id="rId63"/>
    <sheet xmlns:r="http://schemas.openxmlformats.org/officeDocument/2006/relationships" name="Fair Value Measurements and F_3" sheetId="64" state="visible" r:id="rId64"/>
    <sheet xmlns:r="http://schemas.openxmlformats.org/officeDocument/2006/relationships" name="Fair Value Measurements and F_4" sheetId="65" state="visible" r:id="rId65"/>
    <sheet xmlns:r="http://schemas.openxmlformats.org/officeDocument/2006/relationships" name="Fair Value Measurements and F_5" sheetId="66" state="visible" r:id="rId66"/>
    <sheet xmlns:r="http://schemas.openxmlformats.org/officeDocument/2006/relationships" name="Fair Value Measurements and F_6" sheetId="67" state="visible" r:id="rId67"/>
    <sheet xmlns:r="http://schemas.openxmlformats.org/officeDocument/2006/relationships" name="Fair Value Measurements and F_7" sheetId="68" state="visible" r:id="rId68"/>
    <sheet xmlns:r="http://schemas.openxmlformats.org/officeDocument/2006/relationships" name="Fair Value Measurements and F_8" sheetId="69" state="visible" r:id="rId69"/>
    <sheet xmlns:r="http://schemas.openxmlformats.org/officeDocument/2006/relationships" name="Fair Value Measurements and F_9" sheetId="70" state="visible" r:id="rId70"/>
    <sheet xmlns:r="http://schemas.openxmlformats.org/officeDocument/2006/relationships" name="Comprehensive Income (Details) " sheetId="71" state="visible" r:id="rId71"/>
    <sheet xmlns:r="http://schemas.openxmlformats.org/officeDocument/2006/relationships" name="Comprehensive Income (Details_2" sheetId="72" state="visible" r:id="rId72"/>
    <sheet xmlns:r="http://schemas.openxmlformats.org/officeDocument/2006/relationships" name="Stock Based Compensation (Detai" sheetId="73" state="visible" r:id="rId73"/>
    <sheet xmlns:r="http://schemas.openxmlformats.org/officeDocument/2006/relationships" name="Stock Based Compensation (Det_2" sheetId="74" state="visible" r:id="rId74"/>
    <sheet xmlns:r="http://schemas.openxmlformats.org/officeDocument/2006/relationships" name="Stock Based Compensation (Det_3" sheetId="75" state="visible" r:id="rId75"/>
    <sheet xmlns:r="http://schemas.openxmlformats.org/officeDocument/2006/relationships" name="Stock Based Compensation (Det_4" sheetId="76" state="visible" r:id="rId76"/>
    <sheet xmlns:r="http://schemas.openxmlformats.org/officeDocument/2006/relationships" name="Components of Net Periodic Pe_3" sheetId="77" state="visible" r:id="rId77"/>
    <sheet xmlns:r="http://schemas.openxmlformats.org/officeDocument/2006/relationships" name="FHLB Borrowings (Details)" sheetId="78" state="visible" r:id="rId78"/>
    <sheet xmlns:r="http://schemas.openxmlformats.org/officeDocument/2006/relationships" name="FHLB Borrowings (Details) - Sch" sheetId="79" state="visible" r:id="rId79"/>
    <sheet xmlns:r="http://schemas.openxmlformats.org/officeDocument/2006/relationships" name="Subordinated Debentures (Detail" sheetId="80" state="visible" r:id="rId80"/>
    <sheet xmlns:r="http://schemas.openxmlformats.org/officeDocument/2006/relationships" name="Subordinated Debentures (Deta_2" sheetId="81" state="visible" r:id="rId81"/>
    <sheet xmlns:r="http://schemas.openxmlformats.org/officeDocument/2006/relationships" name="Offsetting Assets and Liabili_3" sheetId="82" state="visible" r:id="rId82"/>
    <sheet xmlns:r="http://schemas.openxmlformats.org/officeDocument/2006/relationships" name="Goodwill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And Entity Information</t>
        </is>
      </c>
    </row>
    <row r="4">
      <c r="A4" s="4" t="inlineStr">
        <is>
          <t>Entity Central Index Key</t>
        </is>
      </c>
      <c r="B4" s="4" t="inlineStr">
        <is>
          <t>0000712771</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Q3</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Sep. 30,
		2020</t>
        </is>
      </c>
    </row>
    <row r="13">
      <c r="A13" s="4" t="inlineStr">
        <is>
          <t>Entity File Number</t>
        </is>
      </c>
      <c r="B13" s="4" t="inlineStr">
        <is>
          <t>000-11486</t>
        </is>
      </c>
    </row>
    <row r="14">
      <c r="A14" s="4" t="inlineStr">
        <is>
          <t>Entity Registrant Name</t>
        </is>
      </c>
      <c r="B14" s="4" t="inlineStr">
        <is>
          <t>CONNECTONE BANCORP, INC.</t>
        </is>
      </c>
    </row>
    <row r="15">
      <c r="A15" s="4" t="inlineStr">
        <is>
          <t>Entity Incorporation, State or Country Code</t>
        </is>
      </c>
      <c r="B15" s="4" t="inlineStr">
        <is>
          <t>NJ</t>
        </is>
      </c>
    </row>
    <row r="16">
      <c r="A16" s="4" t="inlineStr">
        <is>
          <t>Entity Tax Identification Number</t>
        </is>
      </c>
      <c r="B16" s="4" t="inlineStr">
        <is>
          <t>52-1273725</t>
        </is>
      </c>
    </row>
    <row r="17">
      <c r="A17" s="4" t="inlineStr">
        <is>
          <t>Entity Address, Address Line One</t>
        </is>
      </c>
      <c r="B17" s="4" t="inlineStr">
        <is>
          <t>301 Sylvan Avenue</t>
        </is>
      </c>
    </row>
    <row r="18">
      <c r="A18" s="4" t="inlineStr">
        <is>
          <t>Entity Address, City or Town</t>
        </is>
      </c>
      <c r="B18" s="4" t="inlineStr">
        <is>
          <t>Englewood Cliffs</t>
        </is>
      </c>
    </row>
    <row r="19">
      <c r="A19" s="4" t="inlineStr">
        <is>
          <t>Entity Address, State or Province</t>
        </is>
      </c>
      <c r="B19" s="4" t="inlineStr">
        <is>
          <t>NJ</t>
        </is>
      </c>
    </row>
    <row r="20">
      <c r="A20" s="4" t="inlineStr">
        <is>
          <t>Entity Address, Postal Zip Code</t>
        </is>
      </c>
      <c r="B20" s="4" t="inlineStr">
        <is>
          <t>07632</t>
        </is>
      </c>
    </row>
    <row r="21">
      <c r="A21" s="4" t="inlineStr">
        <is>
          <t>City Area Code</t>
        </is>
      </c>
      <c r="B21" s="4" t="inlineStr">
        <is>
          <t>201</t>
        </is>
      </c>
    </row>
    <row r="22">
      <c r="A22" s="4" t="inlineStr">
        <is>
          <t>Local Phone Number</t>
        </is>
      </c>
      <c r="B22" s="4" t="inlineStr">
        <is>
          <t>816-8900</t>
        </is>
      </c>
    </row>
    <row r="23">
      <c r="A23" s="4" t="inlineStr">
        <is>
          <t>Entity Information, Former Legal or Registered Name</t>
        </is>
      </c>
      <c r="B23" s="4" t="inlineStr">
        <is>
          <t>N/A</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Title of 12(b) Security</t>
        </is>
      </c>
      <c r="B30" s="4" t="inlineStr">
        <is>
          <t>Common stock</t>
        </is>
      </c>
    </row>
    <row r="31">
      <c r="A31" s="4" t="inlineStr">
        <is>
          <t>Trading Symbol</t>
        </is>
      </c>
      <c r="B31" s="4" t="inlineStr">
        <is>
          <t>CNOB</t>
        </is>
      </c>
    </row>
    <row r="32">
      <c r="A32" s="4" t="inlineStr">
        <is>
          <t>Name of Exchange on which Security is Registered</t>
        </is>
      </c>
      <c r="B32" s="4" t="inlineStr">
        <is>
          <t>NASDAQ</t>
        </is>
      </c>
    </row>
    <row r="33">
      <c r="A33" s="4" t="inlineStr">
        <is>
          <t>Entity Common Stock, Shares Outstanding</t>
        </is>
      </c>
      <c r="C33" s="5" t="n">
        <v>397640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uthoritative Accounting Guidance</t>
        </is>
      </c>
      <c r="B1" s="2" t="inlineStr">
        <is>
          <t>9 Months Ended</t>
        </is>
      </c>
    </row>
    <row r="2">
      <c r="B2" s="2" t="inlineStr">
        <is>
          <t>Sep. 30, 2020</t>
        </is>
      </c>
    </row>
    <row r="3">
      <c r="A3" s="3" t="inlineStr">
        <is>
          <t>Accounting Standards Update and Change in Accounting Principle [Abstract]</t>
        </is>
      </c>
    </row>
    <row r="4">
      <c r="A4" s="4" t="inlineStr">
        <is>
          <t>Authoritative Accounting Guidance</t>
        </is>
      </c>
      <c r="B4" s="4" t="inlineStr">
        <is>
          <t>Note 1b. Authoritative Accounting Guidance Adoption of New Accounting Standards in 2020 ASU No. 2017-04, “Intangibles – Goodwill and Other (Topic 350).” ASU No. 2017-08, “ Receivables—Nonrefundable Fees and Other Costs (Subtopic 310-20), Premium Amortization on Purchased Callable Debt Securities ASU 2018-13, “ Fair Value Measurement (Topic 820): Disclosure Framework—Changes to the Disclosure Requirements for Fair Value Measurement ASU 2018-15, “ Intangibles—Goodwill and Other—Internal-Use Software (Subtopic 350-40): Customer’s Accounting for Implementation Costs Incurred in a Cloud Computing Arrangement That Is a Service Contract. Newly Issued, But Not Yet Effective Accounting Standards In June 2016, the FASB issued guidance related to credit losses on financial instruments. This update, commonly referred to as the current expected credit losses methodology (“CECL”), will change the accounting for credit losses on loans and debt securities. Under the new guidance, the Company’s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previously required, but still permitted, under GAAP, which delays recognition until it is probable a loss has been incurred. ASU 2016-13 was effective, subject to optional delay discussed below, for the Company on January 1, 2020. In accordance with the accounting relief provisions of the CARES Act, as it currently stands, the Company elected to delay the adoption of FASB’s new standard covering the CECL until the earlier of the termination date of the national emergency declared by President Trump on March 13, 2020 under the National Emergencies Act, related to the outbreak of COVID-19, and December 31, 2020. Management reached this decision due to the complexities of CECL loan loss forecasting exacerbated by the quickly changing economic environment resulting from the COVID-19 pandemic. Once the delay provision has been terminated, adoption will be retroactive to January 1, 2020. During 2019, the Company implemented the CECL methodology and ran it concurrently with the historical incurred method. While the Company has not finalized the impact of implementing CECL, the Company expects to recognize a one-time cumulative effect adjustment to the allowance and beginning retained earnings, net of tax, upon adoption. The future impact of CECL on the Company’s allowance for credit losses and provision expense subsequent to the initial adoption will depend on changes in the loan portfolio, economic conditions and refinements to key assumptions including forecasting and qualitative factors. The Company measured its allowance under its current incurred loan loss model as of September 30, 2020. 11
CONNECTONE BANCORP, INC. AND SUBSIDIARIES
NOTES TO CONSOLIDATED FINANCIAL STATEMENTS
(unaudited)
  Note 1b. Authoritative Accounting Guidance – (continued) ASU 2018-14, “ Compensation—Retirement Benefits—Defined Benefit Plans—General (Subtopic 715-20): Disclosure Framework—Changes to the Disclosure Requirements for Defined Benefit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t>
        </is>
      </c>
    </row>
    <row r="4">
      <c r="A4" s="4" t="inlineStr">
        <is>
          <t>Business Combination</t>
        </is>
      </c>
      <c r="B4" s="4" t="inlineStr">
        <is>
          <t xml:space="preserve">Note 2. Business Combination Bancorp of New Jersey, Inc. On January 2, 2020, Bancorp of New Jersey, Inc. (“BNJ”) merged with and into the Company, with the Company as the surviving entity. As a result of the merger, the Company acquired nine branch offices all located in Bergen County, New Jersey. Subject to the allocation and proration procedures set forth in the merger agreement, holders of BNJ common stock had the right to elect, with respect to each share of BNJ common stock, to receive either (i) $16.25 in cash or (ii) 0.780 of a share of Company common stock (plus cash in lieu of any fractional shares of Company common stock to which such holder would otherwise be entitled). The allocation and proration procedures set forth in the merger agreement required that approximately 20% of the shares of BNJ common stock be converted into cash and the remaining approximately 80% of BNJ common shares be converted into shares of the Company’s common stock. The acquisition of BNJ was accounted for using the acquisition method of accounting and, accordingly, assets acquired, liabilities assumed and consideration paid were recorded at their estimated fair values as of the acquisition date. The application of the acquisition method of accounting resulted in the recognition of goodwill of $45.8 million and a core deposit intangible of $8.1 million. The assets acquired and liabilities assumed and consideration paid in the acquisition of BNJ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ccounting guidance provides that an acquirer must recognize adjustments to provisional amounts that are identified during the measurement period, which runs through January 2, 2021, in the measurement period in which the adjustment amounts are determined. The acquirer must record in the financial statements, the effect on earnings of changes in depreciation, amortization or other income effects, if any, as a result of the changes to the provisional amounts, calculated as if the accounting had been completed at the acquisition date. The items most susceptible to adjustment are the credit fair value adjustments on loans, core deposit intangible and the deferred income tax assets resulting from the acquisition. As of September 30, 2020 there were no material changes to the provisional fair value adjustments recorded on January 2, 2020. 12
CONNECTONE BANCORP, INC. AND SUBSIDIARIES
NOTES TO CONSOLIDATED FINANCIAL STATEMENTS
(unaudited)
  Note 2. Business Combinations – (continued) In connection with the acquisition, the consideration paid and the fair value of identifiable assets acquired and liabilities assumed as of the date of acquisition are summarized in the following table:
Estimated Fair
Value at
January 2, 2020
(in thousands)
Consideration paid:
Common stock issued in acquisition
$
118,375
Cash paid in acquisition
23,977
Total consideration paid:
142,352
Assets acquired:
Cash and cash equivalents
111,368
Securities available-for-sale
20,073
Loans, net
774,720
Premises and equipment, net
12,826
Accrued interest receivable
2,910
Core deposit intangibles
8,076
Other assets
19,309
Total assets acquired
949,282
Liabilities assumed:
Deposits
785,378
Borrowings
49,742
Other liabilities
17,609
Total liabilities assumed
852,729
Net assets acquired
96,553
Goodwill recorded in acquisition
$
45,799 The amount of goodwill recorded represents the excess purchase price over the estimated fair value of the net assets acquired by the Company and reflects the economies of scale, increased market share and lending capabilities, greater access to best-in-class banking technology, and related synergies that are expected to result from the acquisition. Loans acquired in the BNJ acquisition were recorded at fair value, and there was no carryover related allowance for loan losses. The fair values of loans acquired from BNJ were estimated based on the value of the expected cash flows, which were projected based on the contractual terms of the loans, including both maturity and contractual amortization. The monthly principal and interest cash flows were adjusted for expected losses and prepayments, where appropriate. Projected cash flows were then discounted to present value using a discount rate developed based on the relative risk of the cash flows, considering the loan type, liquidity risk, the maturity of the loans, servicing costs and a required return on capital. The following is a summary of the loans accounted for in accordance with ASC 310-30 that were acquired in the BNJ acquisition as of the Merger date:
Estimated Fair
Value at
January 2, 2020
(in thousands)
Contractually required principal and interest acquisition
$
14,416
Contractual cash flows not expected to be collected (non-accretable discount)
(2,111
)
Expected cash flows at acquisition
12,305
Interest component of expected cash flows (accretable discount)
(605
)
Fair value of acquired loans
$
11,700
13
CONNECTONE BANCORP, INC. AND SUBSIDIARIES
NOTES TO CONSOLIDATED FINANCIAL STATEMENTS
(unaudited)
  Note 2. Business Combinations – (continued) Goodwill related to BNJ is not amortized for book purposes; however, it is reviewed at least annually for impairment and is not deductible for tax purposes. The fair value of retail demand and interest-bearing deposit accounts was assumed to approximate the carrying value as those accounts have no stated maturity and are payable on demand. The fair value of time deposits was estimated by discounting the contractual future cash flows using market rates offered for time deposits of similar remaining maturities. The fair value of borrowed funds was estimated by discounting the future cash flows using market rates for similar borrowings. Direct acquisition and integration costs of the BNJ acquisition were expensed as incurred. These items were recorded as merger expenses on the consolidated statement of income. During the three and nine months ended September 30, 2020, merger expenses related to the BNJ acquisition were $-0- and $11.6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common share:</t>
        </is>
      </c>
    </row>
    <row r="4">
      <c r="A4" s="4" t="inlineStr">
        <is>
          <t>Earnings per Common Share</t>
        </is>
      </c>
      <c r="B4" s="4" t="inlineStr">
        <is>
          <t xml:space="preserve">Note 3. Earnings per Common Share 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Earnings per common share have been computed based on the following:
Three Months Ended September 30,
Nine Months Ended September 30,
(in thousands, except for per share data)
2020
2019
2020
2019
Net income
$
24,786
$
21,696
$
45,648
$
52,612
Earnings allocated to participating securities
(133
)
(117
)
(218
)
(176
)
Income attributable to common stock
$
24,653
$
21,579
$
45,430
$
52,436
Weighted average common shares outstanding, including participating securities
39,656
35,307
39,624
35,317
Weighted average participating securities
(119
)
(141
)
(125
)
(65
)
Weighted average common shares outstanding
39,537
35,166
39,499
35,252
Incremental shares from assumed conversions of options,
performance units and non-participating restricted shares
117
97
111
82
Weighted average common and equivalent shares outstanding
39,654
35,263
39,610
35,334
Earnings per common share:
Basic
$
0.62
$
0.61
$
1.15
$
1.49
Diluted
0.62
0.61
1.15
1.48
There were no antidilutive share equivalents as of September 30, 2020 and September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for-Sale</t>
        </is>
      </c>
      <c r="B1" s="2" t="inlineStr">
        <is>
          <t>9 Months Ended</t>
        </is>
      </c>
    </row>
    <row r="2">
      <c r="B2" s="2" t="inlineStr">
        <is>
          <t>Sep. 30, 2020</t>
        </is>
      </c>
    </row>
    <row r="3">
      <c r="A3" s="3" t="inlineStr">
        <is>
          <t>Investments, Debt and Equity Securities [Abstract]</t>
        </is>
      </c>
    </row>
    <row r="4">
      <c r="A4" s="4" t="inlineStr">
        <is>
          <t>Securities Available-for-Sale</t>
        </is>
      </c>
      <c r="B4" s="4" t="inlineStr">
        <is>
          <t xml:space="preserve">Note 4. Securities Available-for-Sale The Company’s investment securities are all classified as available-for-sale as of September 30, 2020 and December 31, 2019. Investment securities available-for-sale are reported at fair value with unrealized gains or losses included in stockholders’ equity, net of tax. Accordingly, the carrying value of such securities reflects their fair value as of September 30, 2020 and December 31, 2019. Fair value is based upon either quoted market prices, or in certain cases where there is limited activity in the market for a particular instrument, assumptions are made to determine their fair value. See Note 7 of the Notes to Consolidated Financial Statements for a further discussion. The following tables present information related to the Company’s portfolio of securities available-for-sale as of September 30, 2020 and December 31, 2019.
Gross
Gross
Amortized
Unrealized
Unrealized
Fair
Cost
Gains
Losses
Value
September 30, 2020
(dollars in thousands)
Securities available-for-sale
Federal agency obligations
$
44,431
$
1,768
$
(54
)
$
46,145
Residential mortgage pass-through  securities
238,193
4,166
(135
)
242,224
Commercial mortgage pass-through  securities
6,176
213
(142
)
6,247
Obligations of U.S. states and political subdivisions
124,790
3,649
(43
)
128,396
Corporate bonds and notes
24,916
256
(369
)
24,803
Asset-backed securities
5,023
-
(155
)
4,868
Certificates of deposit
149
2
-
151
Other securities
181
-
-
181
Total securities available-for-sale
$
443,859
$
10,054
$
(898
)
$
453,015
Gross
Gross
Amortized
Unrealized
Unrealized
Fair
Cost
Gains
Losses
Value
December 31, 2019
(dollars in thousands)
Securities available-for-sale
Federal agency obligations
$
27,667
$
612
$
(42
)
$
28,237
Residential mortgage pass-through  securities
199,611
1,528
(643
)
200,496
Commercial mortgage pass-through  securities
4,995
37
(35
)
4,997
Obligations of U.S. states and political subdivisions
134,500
2,411
(392
)
136,519
Corporate bonds and notes
28,142
285
(45
)
28,382
Asset-backed securities
5,845
-
(65
)
5,780
Certificates of deposit
148
2
-
150
Other securities
140
-
-
140
Total securities available-for-sale
$
401,048
$
4,875
$
(1,222
)
$
404,701 15
CONNECTONE BANCORP, INC. AND SUBSIDIARIES
NOTES TO CONSOLIDATED FINANCIAL STATEMENTS
(unaudited)
  Note 4. Securities Available-for-Sale – (continued) Investment securities available-for-sale having a carrying value of approximately $107.1 million and $111.5 million as of September 30, 2020 and December 31, 2019, respectively, were pledged to secure public deposits, borrowings, repurchase agreements, Federal Reserve Discount Window borrowings and Federal Home Loan Bank advances and for other purposes required or permitted by law. As of September 30, 2020 and December 31, 2019, there were no holdings of securities of any one issuer, other than the U.S. Government and its agencies, in an amount greater than 10% of stockholders’ equity. The following table presents information for investments in securities available-for-sale as of September 30, 2020, based on scheduled maturities. Actual maturities can be expected to differ from scheduled maturities due to prepayment or early call options of the issuer. Securities not due at a single maturity date are shown separately.
September 30, 2020
Amortized
Fair
Cost
Value
(dollars in thousands)
Securities available-for-sale:
Due in one year or less
$
5,947
$
5,982
Due after one year through five years
23,657
23,651
Due after five years through ten years
21,837
22,345
Due after ten years
147,868
152,385
Residential mortgage pass-through securities
238,193
242,224
Commercial mortgage pass-through securities
6,176
6,247
Other securities
181
181
Total securities available-for-sale
$
443,859
$
453,015 Gross gains and losses from the sales of securities for periods presented were as follows:
Three Months Ended September 30,
Nine Months Ended September 30,
(dollars in thousands)
2020
2019
2020
2019
Proceeds
$
-
$
33,432
$
19,624
$
183,728
Gross gains on sales of securities
-
1
29
401
Gross losses on sales of securities
-
(280
)
-
(681
)
Net losses on sales of securities
-
(279
)
29
(280
)
Less: tax provision on net losses
-
62
(6
)
62
Net losses on sales of securities, after tax
$
-
$
(217
)
$
23
$
(218
) 16
CONNECTONE BANCORP, INC. AND SUBSIDIARIES
NOTES TO CONSOLIDATED FINANCIAL STATEMENTS
(unaudited)
  Note 4. Securities Available-for-Sale – (continued) Other-than-Temporarily Impaired Investments The Company reviews all securities for potential recognition of other-than-temporary impairment. The Company maintains a watch list for the identification and monitoring of securities experiencing problems that require a heightened level of review. This could include credit rating downgrades. The Company’s assessment of whether an impairment in the portfolio is other-than temporary includes factors such as whether the issuer has defaulted on scheduled payments, announced a restructuring and/or filed for bankruptcy, has disclosed severe liquidity problems that cannot be resolved, disclosed deteriorating financial condition or sustained significant losses. Temporarily Impaired Investments The Company does not believe that any of the unrealized losses, which were comprised of 32 and 53 securities as of September 30, 2020 and December 31, 2019, respectively, represent an other-than-temporary impairment (“OTTI”). The gross unrealized losses associated with U.S. Treasury and agency securities, federal agency obligations, mortgage-backed securities, corporate bonds, tax-exempt securities, and asset-backed securities are not considered to be other-than-temporary because these unrealized losses are related to changes in interest rates and credit spreads and do not affect the expected cash flows of the underlying collateral or issuer. Factors which may contribute to unrealized losses include credit risk, market risk, changes in interest rates, economic cycles, and liquidity risk. The magnitude of any unrealized loss may be affected by the relative concentration of the Company’s investment in any one issuer or industry. The Company has established policies to reduce exposure through diversification of the securities portfolio including limits on concentrations to any one issuer. The Company believes the securities portfolio is prudently diversified. The unrealized losses included in the tables below are primarily related to changes in interest rates and credit spreads. All of the Company’s securities are performing and are expected to continue to perform in accordance with their respective contractual terms and conditions. These are largely intermediate duration holdings and, in certain cases, monthly principal payments can further reduce loss exposure resulting from an increase in rates. In determining whether or not securities are OTTI, the Company must exercise considerable judgment. Accordingly, there can be no assurance that the actual results will not differ from the Company’s judgments and that such differences may not require the future recognition of OTTI charges that could have a material effect on the Company’s financial position and results of operations. In addition, the value of, and the realization of any loss on, a security is subject to numerous risks as cited above. 17
CONNECTONE BANCORP, INC. AND SUBSIDIARIES
NOTES TO CONSOLIDATED FINANCIAL STATEMENTS
(unaudited)
  Note 4. Securities Available-for-Sale – (continued) The following tables indicate gross unrealized losses not recognized in income and fair value, aggregated by investment category and the length of time individual securities have been in a continuous unrealized loss position as of September 30, 2020 and December 31, 2019.
September 30, 2020
Total
Less than 12 Months
12 Months or Longer
Fair
Unrealized
Fair
Unrealized
Fair
Unrealized
Value
Losses
Value
Losses
Value
Losses
(dollars in thousands)
Investment Securities
Available-for-Sale:
Federal agency obligation
$
13,305
$
(54
)
$
13,299
$
(54
)
$
6
$
-
Residential mortgage pass-through securities
70,465
(135
)
70,455
(135
)
10
-
Commercial mortgage pass-through securities
4,016
(142
)
4,016
(142
)
-
-
Obligations of U.S. states and political subdivisions
8,468
(43
)
8,468
(43
)
-
-
Corporate bonds and notes
5,610
(369
)
5,610
(369
)
-
-
Asset-backed securities
4,868
(155
)
1,288
(38
)
3,580
(117
)
Total temporarily impaired securities
$
106,732
$
(898
)
$
103,136
$
(781
)
$
3,596
$
(117
)
December 31, 2019
Total
Less than 12 Months
12 Months or Longer
Fair
Unrealized
Fair
Unrealized
Fair
Unrealized
Value
Losses
Value
Losses
Value
Losses
(dollars in thousands)
Investment Securities
Available-for-Sale:
Federal agency obligation
$
6,512
$
(42
)
$
6,498
$
(42
)
$
14
$
-
Residential mortgage pass-through securities
94,980
(643
)
49,154
(179
)
45,826
(464
)
Commercial mortgage pass-through securities
2,006
(35
)
2,006
(35
)
-
-
Obligations of U.S. states and political subdivisions
34,775
(392
)
10,306
(8
)
24,469
(384
)
Corporate bonds and notes
5,437
(45
)
2,478
(23
)
2,959
(22
)
Asset-backed securities
5,718
(65
)
2,268
(22
)
3,450
(43
)
Total Temporarily Impaired Securities
$
149,428
$
(1,222
)
$
72,710
$
(309
)
$
76,718
$
(91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Note 5. Derivatives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Interest rate swaps were entered into on April 13, 2017, January 27, 2020 and March 3, 2020 each with a respective notional amount of $25.0 million and were designated as a cash flow hedge of a Federal Home Loan Bank (“FHLB”) advance. In addition, interest rate swaps were entered into on June 4, 2019 and August 6, 2019, each with a respective notional amount of $50.0 million and were designated as a cash flow hedge of a Federal Home Loan Bank advance. The swaps were determined to be fully effective during the period presented and therefore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18
CONNECTONE BANCORP, INC. AND SUBSIDIARIES
NOTES TO CONSOLIDATED FINANCIAL STATEMENTS
(unaudited)
  Note 5. Derivatives – (continued) Summary information about the interest rate swaps designated as cash flow hedges as of September 30, 2020, December 31, 2019 and September 30, 2019 are presented in the following table.
September 30,
December 31,
September 30,
2020
2019
2019
(dollars in thousands)
Notional amount
$
175,000
$
150,000
$
175,000
Weighted average pay rates
1.69
%
1.82
%
1.83
%
Weighted average receive rates
1.03
%
2.37
%
2.53
%
Weighted average maturity
1.1 years
1.5 years
1.5 years
Fair value
$
(2,728
)
$
(273
)
$
(380
) Interest expense recorded on these swap transactions totaled approximately $631 thousand and $942 thousand during the three and nine months ended September 30, 2020, respectively, compared to $(204) thousand and $(563) thousand during the three and nine months ended September 30, 2019, respectively, and is reported as a component of interest expense on FHLB Advances. Cash Flow Hedge The following table presents the net losses recorded in other comprehensive income and the Consolidated Statements of Income relating to the cash flow derivative instruments for the following periods:
Nine Months Ended September 30, 2020
Amount of gain
Amount of (gain)
Amount of gain
(loss) recognized
loss reclassified
recognized in other
in OCI (Effective
from OCI to
Noninterest income
Portion)
interest income
(Ineffective Portion)
(dollars in thousands)
Interest rate contracts
$
(3,397
)
$
942
$
-
Nine Months Ended September 30, 2019
Amount of gain
Amount of gain
Amount of gain
(loss) recognized
(loss) reclassified
recognized in other
in OCI (Effective
from OCI to
Noninterest income
Portion)
interest income
(Ineffective Portion)
(dollars in thousands)
Interest rate contracts
$
(976
)
$
(563
)
$
- The following table reflects the cash flow hedges included in the consolidated statements of condition as of September 30, 2020 and December 31, 2019:
September 30, 2020
December 31, 2019
Notional
Notional
Amount
Fair Value
Amount
Fair Value
(dollars in thousands)
Interest rate swaps related to FHLB advances included in assets
$
175,000
$
(2,728
)
$
150,000
$
(2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nd the Allowance for Loan Losses</t>
        </is>
      </c>
      <c r="B1" s="2" t="inlineStr">
        <is>
          <t>9 Months Ended</t>
        </is>
      </c>
    </row>
    <row r="2">
      <c r="B2" s="2" t="inlineStr">
        <is>
          <t>Sep. 30, 2020</t>
        </is>
      </c>
    </row>
    <row r="3">
      <c r="A3" s="3" t="inlineStr">
        <is>
          <t>Receivables [Abstract]</t>
        </is>
      </c>
    </row>
    <row r="4">
      <c r="A4" s="4" t="inlineStr">
        <is>
          <t>Loans and the Allowance for Loan Losses</t>
        </is>
      </c>
      <c r="B4" s="4" t="inlineStr">
        <is>
          <t>Note 6. Loans and the Allowance for Loan Losses Loans Receivable -
September 30,
December 31,
2020
2019
(dollars in thousands)
Commercial (1)
$
1,631,434
$
1,129,661
Commercial real estate
3,672,462
3,041,959
Commercial construction
614,112
623,326
Residential real estate
343,376
320,020
Consumer
1,876
3,328
Gross loans
6,263,260
5,118,294
Net deferred loan fees
(12,209
)
(4,767
)
Total loans receivable
$
6,251,051
$
5,113,527
(1)
Includes Paycheck Protection Program ("PPP") loans of $474 million as of September 30, 2020. As of September 30, 2020 and December 31, 2019, loan balances of approximately $2.7 billion and $2.5 billion, respectively, were pledged to secure borrowings from the FHLB of New York. Loans held-for-sale -
September 30,
December 31,
2020
2019
(dollars in thousands)
Commercial
$
-
$
2,285
Commercial real estate
6,460
30,965
Residential real estate
2,048
-
Total carrying amount
$
8,508
$
33,250 Purchased Credit-Impaired Loans -
September 30,
December 31,
2020
2019
(dollars in thousands)
Commercial
$
3,868
$
5,452
Commercial real estate
5,525
1,101
Commercial construction
4,127
-
$
13,520
$
6,553 For those purchased loans disclosed above, the Company did not increase the allowance for loan losses during either the three months and nine months ended September 30, 2020 or September 30, 2019. There were no reversals from the allowance for loan losses during the three and nine months ended September 30, 2020 or September 30, 2019. 20
CONNECTONE BANCORP, INC. AND SUBSIDIARIES
NOTES TO CONSOLIDATED FINANCIAL STATEMENTS
(unaudited)
  Note 6. Loans and the Allowance for Loan Losses – (continued) The following table presents the accretable yield, or income expected to be collected, on the purchased credit-impaired loans for the three and nine months ended September 30, 2020 and September 30, 2019:
Three Months
Three Months
Ended
Ended
September 30,
September 30,
2020
2019
(dollars in thousands)
Balance at June 30
$
1,325
$
2,213
Accretion of income
(124
)
(575
)
Balance as of September 30
$
1,201
$
1,638
Nine Months
Nine Months
Ended
Ended
September 30,
September 30,
2020
2019
(dollars in thousands)
Balance as of December 31
$
1,301
$
1,134
New loans acquired
605
1,286
Accretion of income
(705
)
(782
)
Balance as of September 30
$
1,201
$
1,638
Loans Receivable on Nonaccrual Status -
September 30,
December 31,
2020
2019
(dollars in thousands)
Commercial
$
33,108
$
31,455
Commercial real estate
9,378
8,338
Commercial construction
17,727
6,773
Residential real estate
5,281
2,915
Total nonaccrual loans
$
65,494
$
49,481 Nonaccrual loans and loans 90 days or greater past due and still accruing included both smaller balance homogeneous loans that are collectively evaluated for impairment and loans individually evaluated for impairment. 21
CONNECTONE BANCORP, INC. AND SUBSIDIARIES
NOTES TO CONSOLIDATED FINANCIAL STATEMENTS
(unaudited)
  Note 6. Loans and the Allowance for Loan Losses – (continued) Credit Quality Indicators
September 30, 2020
Special
Pass
Mention
Substandard
Doubtful
Total
(dollars in thousands)
Commercial
$
1,566,486
$
20,608
$
44,340
$
-
$
1,631,434
Commercial real estate
3,637,852
13,419
21,191
-
3,672,462
Commercial construction
583,749
-
30,363
-
614,112
Residential real estate
332,686
-
10,690
-
343,376
Consumer
1,874
-
2
-
1,876
Gross loans
$
6,121,647
$
34,027
$
106,586
$
-
$
6,263,260
December 31, 2019
Special
Pass
Mention
Substandard
Doubtful
Total
(dollars in thousands)
Commercial
$
1,059,852
$
22,159
$
47,650
$
-
$
1,129,661
Commercial real estate
3,014,956
10,301
16,702
-
3,041,959
Commercial construction
604,298
4,609
14,419
-
623,326
Residential real estate
316,476
-
3,544
-
320,020
Consumer
3,328
-
-
-
3,328
Gross loans
$
4,998,910
$
37,069
$
82,315
$
-
$
5,118,294 22
CONNECTONE BANCORP, INC. AND SUBSIDIARIES
NOTES TO CONSOLIDATED FINANCIAL STATEMENTS
(unaudited)
  Note 6. Loans and the Allowance for Loan Losses – (continued) The following table provides an analysis of the impaired loans by class as of September 30, 2020 and December 31, 2019.
September 30, 2020
Unpaid
Recorded
Principal
Related
Investment
Balance
Allowance
No related allowance recorded
(dollars in thousands)
Commercial
$
12,185
$
12,588
Commercial real estate
12,400
12,696
Commercial construction
21,019
21,490
Residential real estate
3,981
4,311
Total (no related allowance)
$
49,585
$
51,085
With an allowance recorded
Commercial
23,024
68,406
$
10,000
Commercial real estate
2,722
2,722
1,000
Commercial construction
2,934
2,934
302
Residential real estate
261
261
47
Total (with allowance)
$
28,941
$
74,323
$
11,349
Total
Commercial
$
35,209
$
80,994
$
10,000
Commercial real estate
15,122
15,418
1,000
Commercial construction
23,953
24,424
302
Residential real estate
4,242
4,572
47
Total
$
78,526
$
125,408
$
11,349
December 31, 2019
Unpaid
Recorded
Principal
Related
Investment
Balance
Allowance
No related allowance recorded
(dollars in thousands)
Commercial
$
37,984
$
83,225
Commercial real estate
15,249
15,467
Commercial construction
8,649
8,649
Residential real estate
1,311
1,463
Consumer
-
-
Total (no related allowance)
$
63,193
$
108,804
With an allowance recorded
Commercial construction
$
3,530
$
3,530
$
1,244
Residential real estate
263
263
23
Total (with allowance)
$
3,793
$
3,793
$
1,267
Total
Commercial
$
37,984
$
83,225
$
-
Commercial real estate
15,249
15,467
-
Commercial construction
12,179
12,179
1,244
Residential real estate
1,574
1,726
23
Consumer
-
-
-
Total
$
66,986
$
112,597
$
1,267 23
CONNECTONE BANCORP, INC. AND SUBSIDIARIES
NOTES TO CONSOLIDATED FINANCIAL STATEMENTS
(unaudited)
  Note 6. Loans and the Allowance for Loan Losses – (continued) The following table provides an analysis related to the average recorded investment and interest income recognized on impaired loans by segment as of and for the three and nine months ended September 30, 2020 and 2019:
Three Months Ended September 30,
Nine Months Ended September 30,
2020
2019
2020
2019
Average Recorded Investment
Interest Income Recognized
Average Recorded Investment
Interest Income Recognized
Average Recorded Investment
Interest Income Recognized
Average Recorded Investment
Interest Income Recognized
(dollars in thousands)
Impaired loans (no allowance)
Commercial
$
12,266
$
50
$
41,332
$
570
$
12,100
$
150
$
41,731
$
733
Commercial real estate
12,460
74
12,178
79
12,415
229
12,213
221
Commercial construction
21,297
91
6,044
58
21,149
262
6,047
138
Residential real estate
4,011
16
1,552
-
3,761
16
1,579
19
Total
$
50,034
$
231
$
61,106
$
707
$
49,425
$
657
$
61,570
$
1,111
Impaired loans (allowance):
Commercial
$
23,024
$
-
$
392
$
-
$
23,195
$
-
$
393
$
-
Commercial real estate
2,722
-
392
-
2,722
-
393
-
Commercial construction
2,934
-
6,439
220
2,934
-
6,378
220
Residential real estate
261
5
252
9
262
5
255
9
Total
$
28,941
$
5
$
7,083
$
936
$
29,113
$
5
$
7,026
$
229
Total impaired loans:
Commercial
$
35,290
$
50
$
41,332
$
570
$
35,295
$
150
$
41,731
$
733
Commercial real estate
15,182
74
12,570
79
15,137
229
12,606
221
Commercial construction
24,231
91
12,483
278
24,083
262
12,425
358
Residential real estate
4,272
21
1,804
9
4,023
21
1,834
28
Total
$
78,975
$
236
$
68,189
$
936
$
78,538
$
662
$
68,596
$
1,340
Included in impaired loans as of September 30, 2020 and December 31, 2019 are loans that are deemed troubled debt restructurings. The recorded investment in loans include accrued interest receivable and other capitalized costs such as real estate taxes paid on behalf of the borrower and loan origination fees, net, when applicable. Cash basis interest and interest income recognized on accrual basis approximate each other. 24
CONNECTONE BANCORP, INC. AND SUBSIDIARIES
NOTES TO CONSOLIDATED FINANCIAL STATEMENTS
(unaudited)
  Note 6. Loans and the Allowance for Loan Losses – (continued) Aging Analysis -
September 30, 2020
30-59 Days Past Due
60-89 Days Past Due
90 Days or Greater Past Due and Still Accruing
Nonaccrual
Total Past Due and Nonaccrual
Current
Gross Loans
(dollars in thousands)
Commercial
$
119
$
403
$
3,156
$
33,108
$
36,786
$
1,594,648
$
1,631,434
Commercial real estate
-
3,927
5,525
9,378
18,830
3,653,632
3,672,462
Commercial construction
338
1,265
-
17,727
19,330
594,782
614,112
Residential real estate
1,434
227
4,127
5,281
11,069
332,307
343,376
Consumer
-
-
-
-
-
1,876
1,876
Total
$
1,891
$
5,822
$
12,808
$
65,494
$
86,015
$
6,177,245
$
6,263,260 Included in the 90 days or greater past due and still accruing category as of September 30, 2020 are purchased credit-impaired loans, net of fair value marks, which accrete income per the valuation at date of acquisition.
December 31, 2019
30-59 Days Past Due
60-89 Days Past Due
90 Days or Greater Past Due and Still Accruing
Nonaccrual
Total Past Due and Nonaccrual
Current
Total Loans Receivable
Commercial
$
239
$
-
$
3,107
$
31,455
$
34,801
$
1,094,860
$
1,129,661
Commercial real estate
1,980
490
-
8,338
10,808
3,031,151
3,041,959
Commercial construction
-
-
-
6,773
6,773
616,553
623,326
Residential real estate
3,357
143
-
2,915
6,415
313,605
320,020
Consumer
-
-
-
-
-
3,328
3,328
Total
$
5,576
$
633
$
3,107
$
49,481
$
58,797
$
5,059,497
$
5,118,294 Included in the 90 days or greater past due and still accruing category as of December 31, 2019 are purchased credit-impaired loans, net of fair value marks, which accrete income per the valuation at date of acquisition. 25
CONNECTONE BANCORP, INC. AND SUBSIDIARIES
NOTES TO CONSOLIDATED FINANCIAL STATEMENTS
(unaudited)
  Note 6. Loans and the Allowance for Loan Losses – (continued) The following tables detail, at the period-end presented, the amount of gross loans (excluding loans held-for-sale) that are evaluated individually, and collectively, for impairment, those acquired with deteriorated quality, and the related portion of the allowance for loan losses that are allocated to each loan portfolio segment:
September 30, 2020
Commercial
Commercial
Residential
Commercial
real estate
construction
real estate
Consumer
Unallocated
Total
(dollars in thousands)
ALLL
Individually evaluated for impairment
$
10,000
$
1,000
$
302
$
47
$
-
$
11,349
Collectively evaluated for impairment
14,158
37,519
6,389
1,811
3
59,880
Acquired portfolio
-
1,559
291
642
-
2,492
Acquired with deteriorated credit quality
-
-
-
-
-
-
Unallocated
-
-
-
-
-
546
546
Total
$
24,158
$
40,078
$
6,982
$
2,500
$
3
$
546
$
74,267
Gross loans
Individually evaluated for impairment
$
35,209
$
15,122
$
23,953
$
4,242
$
-
$
78,526
Collectively evaluated for impairment
1,509,236
2,790,162
559,665
252,418
1,564
5,113,045
Acquired portfolio
83,121
861,653
30,494
82,589
312
1,058,169
Acquired with deteriorated credit quality
3,868
5,525
-
4,127
-
13,520
Total
$
1,631,434
$
3,672,462
$
614,112
$
343,376
$
1,876
$
6,263,260
December 31, 2019
Commercial
Commercial
Residential
Commercial
real estate
construction
real estate
Consumer
Unallocated
Total
(dollars in thousands)
Allowance for loan losses
Individually evaluated for impairment
$
-
$
-
$
1,244
$
23
$
-
$
1,267
Collectively evaluated for impairment
8,309
19,967
5,744
1,662
3
35,685
Acquired portfolio
40
886
316
-
-
1,242
Acquired with deteriorated credit quality
-
-
-
-
-
-
Unallocated
-
-
-
-
-
99
99
Total
$
8,349
$
20,853
$
7,304
$
1,685
$
3
$
99
$
38,293
Gross loans
Individually evaluated for impairment
$
37,984
$
15,249
$
12,179
$
1,574
$
-
$
66,986
Collectively evaluated for impairment
1,011,708
2,669,999
578,620
276,177
3,064
4,539,568
Acquired portfolio
74,517
355,610
32,527
42,269
264
505,187
Acquired with deteriorated credit quality
5,452
1,101
-
-
-
6,553
$
1,129,661
$
3,041,959
$
623,326
$
320,020
$
3,328
$
5,118,294
Total
26
CONNECTONE BANCORP, INC. AND SUBSIDIARIES
NOTES TO CONSOLIDATED FINANCIAL STATEMENTS
(unaudited)
  Note 6. Loans and the Allowance for Loan Losses – (continued) The Company’s allowance for loan losses is analyzed quarterly. Many factors are considered, including growth in the portfolio, delinquencies, nonaccrual loan levels, and other factors inherent in the extension of credit. A summary of the activity in the allowance for loan losses by loan segment is as follows:
Three Months Ended September 30, 2020
Commercial
Commercial
Residential
Commercial
real estate
construction
real estate
Consumer
Unallocated
Total
(dollars in thousands)
Balance as of June 30, 2020
$
9,345
$
22,655
$
8,026
$
1,690
$
5
$
27,003
$
68,724
Charge-offs
(48
)
-
-
(209
)
-
-
(257
)
Recoveries
-
800
-
-
-
-
800
Provision
14,861
16,623
(1,044
)
1,019
(2
)
(26,457
)
5,000
Balance as of September 30, 2020
$
24,158
$
40,078
$
6,982
$
2,500
$
3
$
546
$
74,267
Three Months Ended September 30, 2019
Commercial
Commercial
Residential
Commercial
real estate
construction
real estate
Consumer
Unallocated
Total
(dollars in thousands)
Balance as of June 30, 2019
$
8,721
$
21,485
$
5,542
$
1,208
$
2
$
740
$
37,698
Charge-offs
-
(387
)
-
(557
)
(20
)
-
(964
)
Recoveries
28
-
-
-
9
-
37
Provision
(424
)
(88
)
1,633
1,110
13
(244
)
2,000
Balance as of September 30, 2019
$
8,325
$
21,010
$
7,175
$
1,761
$
4
$
496
$
38,771
27
CONNECTONE BANCORP, INC. AND SUBSIDIARIES
NOTES TO CONSOLIDATED FINANCIAL STATEMENTS
(unaudited)
  Note 6. Loans and the Allowance for Loan Losses – (continued)
Nine Months Ended September 30, 2020
Commercial
Commercial
Residential
Commercial
real estate
construction
real estate
Consumer
Unallocated
Total
(dollars in thousands)
Balance as of December 31, 2019
$
8,349
$
20,853
$
7,304
$
1,685
$
3
$
99
$
38,293
Charge-offs
(552
)
-
-
(278
)
(3
)
-
(833
)
Recoveries
2
802
-
-
3
-
807
Provision
16,359
18,423
(322
)
1,093
-
447
36,000
Balance as of September 30, 2020
$
24,158
$
40,078
$
6,982
$
2,500
$
3
$
546
$
74,267
Nine Months Ended September 30, 2019
Commercial
Commercial
Residential
Commercial
real estate
construction
real estate
Consumer
Unallocated
Total
(dollars in thousands)
Balance as of December 31, 2018
$
9,875
$
18,847
$
4,519
$
1,266
$
2
$
445
$
34,954
Charge-offs
-
(3,469
)
-
(557
)
(20
)
-
(4,046
)
Recoveries
214
30
-
3
16
-
263
Provision
(1,764
)
5,602
2,656
1,049
6
51
7,600
Balance as of September 30, 2019
$
8,325
$
21,010
$
7,175
$
1,761
$
4
$
496
$
38,771
28
CONNECTONE BANCORP, INC. AND SUBSIDIARIES
NOTES TO CONSOLIDATED FINANCIAL STATEMENTS
(unaudited)
  Note 6. Loans and the Allowance for Loan Losses – (continued) Troubled Debt Restructurings Loans are considered to have been modified in a troubled debt restructuring (“TDRs”) when, except as discussed below,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s of September 30, 2020, there were no commitments to lend additional funds to borrowers whose loans were on nonaccrual status or were contractually past due 90 days or greater and still accruing interest, or whose terms have been modified in troubled debt restructurings. As of September 30, 2020, TDRs totaled $47.8 million, of which $29.5 million were on nonaccrual status and $18.3 million were performing under their restructured terms. As of December 31, 2019, TDRs totaled $52.0 million, of which $30.6 million were on nonaccrual status and $21.4 million were performing under their restructured terms. The Company has allocated $4.4 million and $23 thousand of specific allowance as of September 30, 2020 and December 31, 2019, respectively for its TDRs. The following table presents loans by class modified as TDRs that occurred during the nine months ended September 30, 2020:
Number of Loans
Pre-Modification Outstanding Recorded Investment
Post-Modification Outstanding Recorded Investment
Troubled debt restructurings:
(dollars in thousands)
Commercial
  1
$
191
$
191
Commercial real estate
1
97
97
Total
2
$
288
$
288 The two loan modifications during the nine months ended September 30, 2020 were maturity extensions. There were no TDRs for which there was a payment default within twelve months following the modification during the three and nine months ended September 30, 2020. The following table presents loans by class modified as TDRs that occurred during the nine months ended September 30, 2019:
Number of Loans
Pre-Modification Outstanding Recorded Investment
Post-Modification Outstanding Recorded Investment
Troubled debt restructurings:
(dollars in thousands)
Commercial
  8
$
13,753
$
13,753
Commercial real estate
2
2,635
2,635
Commercial construction
3
5,630
5,630
Total
13
$
22,018
$
22,018 The 13 loan modifications during the nine months ended September 30, 2019 were maturity extensions. There were no TDRs for which there was a payment default within twelve months following the modification during the three and nine months ended September 30, 2019. 29
CONNECTONE BANCORP, INC. AND SUBSIDIARIES
NOTES TO CONSOLIDATED FINANCIAL STATEMENTS
(unaudited)
  Note 6. Loans and the Allowance for Loan Losses – (continued)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COVID-19. The interagency statement was effective immediately and impacted accounting for loan modifications. The agencies confirmed with the staff of the FASB that short-term modifications made on a good faith basis in response to COVID-19 to borrowers who were current prior to any relief, are not to be considered TDRs. This includes short-term (e.g., three to six months) modifications such as payment deferrals, fee waivers, extensions of repayment terms, or other delays in payment that are insignificant. Provisions of the CARES Act largely mirrored the provisions of the interagency statement, providing that modified loans would not be considered TDR’s if they were performing at year-end 2019, and the other conditions set forth in the interagency statement were met. Borrowers considered current are those that are less than 30 days past due on their contractual payments at the time a modification program is implemented or at year-end 2019. As of September 30, 2020, the Bank had 199 deferred loans totaling approximately $355.2 million. The majority of these loans were deferred between 90 and 120 days. The following table sets forth the composition of these loans by loan segments as of September 30, 2020:
Unpaid
Number of
Principal
Loans
Balance
(dollars in thousands)
Commercial
77
$
51,594
Commercial real estate
105
281,636
Commercial construction
6
20
Residential real estate
11
5,284
Total
199
$
355,1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9 Months Ended</t>
        </is>
      </c>
    </row>
    <row r="2">
      <c r="B2" s="2" t="inlineStr">
        <is>
          <t>Sep. 30, 2020</t>
        </is>
      </c>
    </row>
    <row r="3">
      <c r="A3" s="3" t="inlineStr">
        <is>
          <t>Fair Value Disclosures [Abstract]</t>
        </is>
      </c>
    </row>
    <row r="4">
      <c r="A4" s="4" t="inlineStr">
        <is>
          <t>Fair Value Measurements and Fair Value of Financial Instruments</t>
        </is>
      </c>
      <c r="B4" s="4" t="inlineStr">
        <is>
          <t xml:space="preserve">Note 7. Fair Value Measurements and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Level 1: Level 2: Level 3: An asset’s or liability’s level within the fair value hierarchy is based on the lowest level of input that is significant to the fair value measurement.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Assets and Liabilities Measured at Fair Value on a Recurring Basis The following methods and assumptions were used to estimate the fair values of the Company’s assets measured at fair value on a recurring basis as of September 30, 2020 and December 31, 2019: Securities Available-for-Sale and Equity Securities Derivatives 31
CONNECTONE BANCORP, INC. AND SUBSIDIARIES
NOTES TO CONSOLIDATED FINANCIAL STATEMENTS
(unaudited)
  Note 7. Fair Value Measurements and Fair Value of Financial Instruments – (continued) For financial assets and liabilities measured at fair value on a recurring basis, the fair value measurements by level within the fair value hierarchy used as of September 30, 2020 and December 31, 2019 are as follows:
September 30, 2020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46,145
$
-
$
46,145
$
-
Residential mortgage pass-through securities
242,224
-
242,224
-
Commercial mortgage pass-through securities
6,247
-
6,247
-
Obligations of U.S. states and political subdivision
128,396
-
119,484
8,912
Corporate bonds and notes
24,803
-
24,803
-
Asset-backed securities
4,868
-
4,868
-
Certificates of deposit
151
-
151
-
Other securities
181
181
-
-
Total available-for-sale
$
453,015
$
181
$
443,922
$
8,912
Equity securities
13,400
11,440
1,960
-
Total assets
$
466,415
$
11,621
$
445,882
$
8,912
Liabilities
Derivatives
$
(2,728
)
$
-
$
(2,728
)
$
-
Total liabilities
$
(2,728
)
$
-
$
(2,728
)
$
- 32
CONNECTONE BANCORP, INC. AND SUBSIDIARIES
NOTES TO CONSOLIDATED FINANCIAL STATEMENTS
(unaudited)
  Note 7. Fair Value Measurements and Fair Value of Financial Instruments – (continued)
December 31, 2019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28,237
$
-
$
28,237
$
-
Residential mortgage pass-through securities
200,496
-
200,496
-
Commercial mortgage pass-through securities
4,997
-
4,997
-
Obligations of U.S. states and political subdivision
136,519
-
127,405
9,114
Corporate bonds and notes
28,382
-
28,382
-
Asset-backed securities
5,780
-
5,780
-
Certificates of deposit
150
-
150
-
Other securities
140
140
-
-
Total available-for-sale
404,701
140
395,447
9,114
Equity securities
11,185
11,185
-
-
Total assets
$
415,886
$
11,325
$
395,447
$
9,114
Liabilities
Derivatives
$
(273)
$
-
$
(273)
$
-
Total liabilities
$
(273)
-
$
(273)
$
- There were no transfers between Level 1 and Level 2 during the nine months ended September 30, 2020 and during the year ended December 31, 2019. Assets Measured at Fair Value on a Nonrecurring Basis The Company may be required periodically to measure certain assets at fair value on a nonrecurring basis in accordance with GAAP. These adjustments to fair value usually result from the application of lower of cost or fair value accounting or impairment write-downs of individual assets. The following methods and assumptions were used to estimate the fair values of the Company’s assets measured at fair value on a nonrecurring basis as of September 30, 2020 and December 31, 2019. Loans Held-for-Sale Other loans held-for-sale are carried at the lower of aggregate cost or estimated fair value. Fair value of these loans is determined based on the terms of the loan, such as interest rate, maturity date, reset term, as well as sales of similar assets (Level 3). 33
CONNECTONE BANCORP, INC. AND SUBSIDIARIES
NOTES TO CONSOLIDATED FINANCIAL STATEMENTS
(unaudited)
  Note 7. Fair Value Measurements and Fair Value of Financial Instruments – (continued) Impaired Loans For assets measured at fair value on a nonrecurring basis, the fair value measurements as of September 30, 2020 and December 31, 2019 are as follows:
Fair Value Measurements at Reporting Date Using
Quoted
Prices
in Active
Significant
Markets for
Other
Significant
Identical
Observable
Unobservable
Assets measured at fair value on a nonrecurring
September 30,
Assets
Inputs
Inputs
basis:
2020
(Level 1)
(Level 2)
(Level 3)
Impaired loans:
(dollars in thousands)
Commercial
$
13,024
$
-
$
-
$
13,024
Commercial real estate
1,722
-
-
1,722
Commercial construction
2,632
-
-
2,632
Residential real estate
214
-
-
214
Fair Value Measurements at Reporting Date Using
Quoted
Prices
in Active
Significant
Markets for
Other
Significant
Identical
Observable
Unobservable
Assets measured at fair value on a nonrecurring
December 31,
Assets
Inputs
Inputs
basis:
2019
(Level 1)
(Level 2)
(Level 3)
Impaired loans:
(dollars in thousands)
Commercial construction
$
2,286
$
-
$
-
$
2,286
Residential
240
-
-
240 Impaired loans – 34
CONNECTONE BANCORP, INC. AND SUBSIDIARIES
NOTES TO CONSOLIDATED FINANCIAL STATEMENTS
(unaudited)
  Note 7. Fair Value Measurements and Fair Value of Financial Instruments – (continued) Assets Measured With Significant Unobservable Level 3 Inputs Recurring basis The tables below present a reconciliation of all assets measured at fair value on a recurring basis using significant unobservable inputs (Level 3) for the nine months ended September 30, 2020 and for the year ended December 31, 2019:
Municipal
Securities
(dollars in thousands)
Balance as of December 31, 2019
$
9,114
Principal paydowns
(202
)
Balance as of September 30, 2020
$
8,912
Municipal
Securities
(dollars in thousands)
Balance as of December 31, 2018
$
9,377
Principal paydowns
(263
)
Balance as of December 31, 2019
$
9,114
The following methods and assumptions were used to estimate the fair values of the Company’s assets measured at fair value on a recurring basis as of September 30, 2020 and December 31, 2019. The table below provides quantitative information about significant unobservable inputs used in fair value measurements within Level 3 hierarchy.
September 30, 2020
Valuation
Unobservable
Fair Value
Techniques
Input
Rate
Securities available-for-sale:
(dollars in thousands)
Municipal securities
$
8,912
Discounted cash flows
Discount rate
2.9
%
December 31, 2019
Valuation
Unobservable
Fair Value
Techniques
Input
Rate
Securities available-for-sale:
(dollars in thousands)
Municipal securities
$
9,114
Discounted cash flows
Discount rate
2.9
% 35
CONNECTONE BANCORP, INC. AND SUBSIDIARIES
NOTES TO CONSOLIDATED FINANCIAL STATEMENTS
(unaudited)
  Note 7. Fair Value Measurements and Fair Value of Financial Instruments – (continued) Nonrecurring basis : September 30, 2020
Valuation
Unobservable
(dollars in thousands)
Fair Value
Techniques
Input
Range (weighed average)
Impaired loans:
Commercial
$
13,024
Market approach (100%)
Average transfer price as a price to unpaid principal balance
62 - 68 (63)
Commercial real estate
$
1,722
Appraisals of collateral value
Adjustment for comparable sales
-25% to 20% (-8%)
Commercial Construction
$
2,632
Appraisals of collateral value
Adjustment for comparable sales
-13% to +6% (-3%)
Residential
$
214
Appraisals of collateral value
Adjustment for comparable sales
-3% to +11% (0%) December 31, 2019
Valuation
Unobservable
(dollars in thousands)
Fair Value
Techniques
Input
Range (weighed average)
Impaired loans:
Commercial construction
$
2,286
Appraisals of collateral value
Comparable sales
0% - 5% (3%)
Residential
$
240
Appraisals of collateral value
Comparable sales
2% - 14% (9%) 36
CONNECTONE BANCORP, INC. AND SUBSIDIARIES
NOTES TO CONSOLIDATED FINANCIAL STATEMENTS
(unaudited)
  Note 7. Fair Value Measurements and Fair Value of Financial Instruments – (continued) As of September 30, 2020 the fair value measurements presented are consistent with Topic 820, Fair Value Measurement
Fair Value Measurements
Quoted
Prices in
Active
Significant
Markets for
Other
Significant
Identical
Observable
Unobservable
Carrying
Fair
Assets
Inputs
Inputs
Amount
Value
(Level 1)
(Level 2)
(Level 3)
(dollars in thousands)
September 30, 2020
Financial assets:
Cash and due from banks
$
256,119
$
256,119
$
256,119
$
-
$
-
Securities available-for-sale
453,015
453,015
181
443,992
8,912
Investment in restricted stocks
28,713
n/a
n/a
n/a
n/a
Equity securities
13,400
13,400
11,440
1,960
-
Net loans
6,176,784
6,270,322
-
-
6,270,322
Accrued interest receivable
34,326
34,326
-
1,788
32,538
Financial liabilities:
Noninterest-bearing deposits
1,270,021
1,270,021
1,270,021
-
-
Interest-bearing deposits
4,528,735
4,547,338
2,909,126
1,638,212
-
Borrowings
506,225
510,736
-
510,736
-
Subordinated debentures
202,552
209,328
-
209,328
-
Derivatives
2,728
2,728
-
2,728
-
Accrued interest payable
4,240
4,240
-
4,240
-
December 31, 2019
Financial assets:
Cash and due from banks
$
201,483
$
201,483
$
201,483
$
-
$
-
Investment securities available-for-sale
404,701
404,701
140
395,447
9,114
Restricted investment in bank stocks
27,397
n/a
n/a
n/a
n/a
Equity securities
11,185
11,185
11,185
-
-
Net loans
5,075,234
5,096,669
-
-
5,096,669
Accrued interest receivable
20,949
20,949
-
2,187
18,762
Financial liabilities:
Noninterest-bearing deposits
861,728
861,728
861,728
-
-
Interest-bearing deposits
3,905,814
3,917,405
2,352,093
1,565,312
-
Borrowings
500,293
502,026
-
502,026
-
Subordinated debentures
128,885
134,973
-
134,973
-
Derivatives
273
273
-
273
-
Accrued interest payable
4,018
4,018
-
4,018
- 37
CONNECTONE BANCORP, INC. AND SUBSIDIARIES
NOTES TO CONSOLIDATED FINANCIAL STATEMENTS
(unaudited)
  Note 7. Fair Value Measurements and Fair Value of Financial Instruments – (continued) The fair value of commitments to originate loans is estimated using the fees currently charged to enter into similar agreements, considering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commitments to originate loans is immaterial and not included in the tables above. Changes in assumptions or estimation methodologies may have a material effect on these estimated fair values. Fair value estimates are based on existing balance sheet financial instruments, without attempting to estimate the value of anticipated future business and the value of assets and liabilities that are not considered financial instruments. For example, there are certain significant assets and liabilities that are not considered financial assets or liabilities, such as deferred taxes, premises and equipment, and goodwill. In addition, the tax ramifications related to the realization of the unrealized gains and losses can have a significant effect on fair value estimates and have not been considered in the estimates. Management believes that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also introduces a greater degree of subjectivity to these estimated fair valu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t>
        </is>
      </c>
      <c r="B1" s="2" t="inlineStr">
        <is>
          <t>9 Months Ended</t>
        </is>
      </c>
    </row>
    <row r="2">
      <c r="B2" s="2" t="inlineStr">
        <is>
          <t>Sep. 30, 2020</t>
        </is>
      </c>
    </row>
    <row r="3">
      <c r="A3" s="3" t="inlineStr">
        <is>
          <t>Accumulated Other Comprehensive Income (Loss), Net of Tax [Abstract]</t>
        </is>
      </c>
    </row>
    <row r="4">
      <c r="A4" s="4" t="inlineStr">
        <is>
          <t>Comprehensive Income</t>
        </is>
      </c>
      <c r="B4" s="4" t="inlineStr">
        <is>
          <t xml:space="preserve">Note 8. Comprehensive Income Total comprehensive income includes all changes in equity during a period from transactions and other events and circumstances from non-owner sources. The Company’s other comprehensive income is comprised of unrealized holding gains and losses on securities available-for-sale, unrealized gains (losses) on cash flow hedges, obligations for defined benefit pension plan and an adjustment to reflect the curtailment of the Company’s defined benefit pension plan, each net of taxes. The following table represents the reclassification out of accumulated other comprehensive (loss) income for the periods presented:
Details about Accumulated Other Comprehensive Loss Components
Amounts Reclassified from Accumulated Other Comprehensive Income
Affected Line item in the Statement Where Net Income is Presented
Three Months Ended
Nine Months Ended
September 30,
September 30,
2020
2019
2020
2019
(dollars in thousands)
Sale of investment securities
$
-
$
(279
)
$
29
$
(280
)
Net (losses) gains on sale of securities available-for-sale
available for sale
-
62
(6
)
62
Income tax expense
-
(217
)
23
(218
)
Net interest income on swaps
$
(631
)
204
$
(942
)
563
Interest expense
196
(46
)
265
(125
)
Income tax expense
(435
)
158
(677
)
438
Amortization of pension plan net
(75
)
(90
)
(226
)
(269
)
Other components of net periodic pension expense
actuarial losses
21
26
63
76
Income tax expense
(54
)
(64
)
(163
)
(193
)
Total reclassification
$
(489
)
$
(123
)
$
(817
)
$
(27
)
38
CONNECTONE BANCORP, INC. AND SUBSIDIARIES
NOTES TO CONSOLIDATED FINANCIAL STATEMENTS
(unaudited)
  Note 8. Comprehensive Income – (continued) Accumulated other comprehensive income (loss) as of September 30, 2020 and December 31, 2019 consisted of the following:
September 30,
December 31,
2020
2019
(dollars in thousands)
Investment securities available-for-sale, net of tax
$
6,774
$
2,724
Cash flow hedge, net of tax
(1,958
)
(193
)
Defined benefit pension and post-retirement plans, net of tax
(3,515
)
(3,678
)
Total
$
1,301
$
(1,14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 xml:space="preserve">Note 9. Stock Based Compensation The Company’s stockholders approved the 2017 Equity Compensation Plan (“the Plan”) on May 23, 2017. The Plan eliminates all remaining issuable shares under previous plans and is the only outstanding plan as of September 30, 2020. The maximum number of shares of common stock or equivalents which may be issued under the Plan, is 750,000. Grants under the Plan can be in the form of stock options (qualified or non-qualified), restricted shares, restricted share units or performance units. Shares available for grant and issuance under the Plan as of September 30, 2020 are approximately 313,054. The Company intends to issue all shares under the Plan in the form of newly issued shares. Restricted stock, options and restricted stock units typically have a three-year vesting period starting one year after the date of grant with one-third vesting each year. The options generally expire ten years from the date of grant. Restricted stock granted to new employees and board members may be granted with shorter vesting periods. Grants of performance units typically have a cliff vesting after three years or upon a change of control. All issuances are subject to forfeiture if the recipient leaves or is terminated prior to the awards vesting. Restricted shares have the same dividend and voting rights as common stock, while options, performance units and restricted stock units do not. All awards are issued at the fair value of the underlying shares at the grant date. The Company expenses the cost of the awards, which is determined to be the fair market value of the awards at the date of grant, ratably over the vesting period. Forfeiture rates are not estimated but are recorded as incurred. Stock-based compensation expense for the three months and nine months ended September 30, 2020 and September 30, 2019 were $0.8 million and $2.0 million, respectively. Activity under the Company’s options for the nine months ended September 30, 2020 was as follows:
Number of Stock Options
Weighted- Average Exercise Price
Weighted- Average Remaining Contractual Term (in years)
Aggregate Intrinsic Value
Outstanding as of December 31, 2019
73,426
$
8.19
Granted
-
-
Exercised
(25,413
)
7.39
Forfeited/cancelled/expired
-
-
Outstanding as of September 30, 2020
48,013
$
8.61
1.5
$
262,366
Exercisable as of September 30, 2020
48,013
$
8.61
1.5
$
262,366
The aggregate intrinsic value of outstanding and exercisable options above represents the total pre-tax intrinsic value (the difference between the Company’s closing stock price on September 30, 2020 and the exercise price, multiplied by the number of in-the-money options) that would have been received by the option holders had all option holders exercised their options on September 30, 2020. This amount changes based on the fair market value of the Company’s stock. 39
CONNECTONE BANCORP, INC. AND SUBSIDIARIES
NOTES TO CONSOLIDATED FINANCIAL STATEMENTS
(unaudited)
  Note 9. Stock Based Compensation – (continued) Activity under the Company’s restricted shares for the nine months ended September 30, 2020 was as follows:
Weighted-
Average
Nonvested
Grant Date
Shares
Fair Value
Nonvested as of December 31, 2019
75,351
$
21.61
Granted
68,853
17.42
Vested
(51,292
)
21.33
Forfeited/cancelled/expired
(322
)
23.65
Nonvested September 30, 2020
92,590
$
18.64 As of September 30, 2020, there was approximately $1.2 million of total unrecognized compensation cost related to nonvested restricted shares granted. The cost is expected to be recognized over a weighted average period of 1.1 years. A summary of the status of unearned performance unit awards and the change during the period is presented in the table below:
Weighted
Average Grant
Units
Units
Date Fair
(expected)
(maximum)
Value
Unearned as of December 31, 2019
90,097
$
23.85
Awarded
82,579
10.77
Change in estimate
2,490
22.75
Vested shares
(37,337
)
22.75
Unearned as of September 30, 2020
137,829
206,744
$
16.29
As of September 30, 2020, the specific number of shares related to performance units that were expected to vest was 137,829, determined by actual performance in consideration of the established range of the performance targets, which is consistent with the level of expense currently being recognized over the vesting period. Should this expectation change, additional compensation expense could be recorded in future periods or previously recognized expense could be reversed. As of September 30, 2020 the maximum number of shares related to performance units that ultimately could vest if performance targets were exceeded is 206,744. During the nine months ended September 30, 2020, 37,337 shares vested. A total of 14,935 shares were netted from the vested shares to satisfy employee tax obligations. The net shares issued from vesting of performance units during the nine months ended September 30, 2020 were 22,402 shares. As of September 30, 2020, compensation cost of approximately $1.1 million related to non-vested performance units not yet recognized is expected to be recognized over a weighted-average period of 1.9 years. A summary of the status of unearned restricted stock units and the changes in restricted stock units during the period is presented in the table below:
Weighted
Average Grant
Units
Date Fair
(expected)
Value
Unearned as of December 31, 2019
73,069
$
23.62
Awarded
123,870
10.77
Vested shares
(27,626
)
24.53
Unearned as of September 30, 2020
169,313
$
14.07
Any forfeitures would result in previously recognized expense being reversed. A portion of the shares that vest will be netted out to satisfy the tax obligations of the recipient. During the nine months ended September 30, 2020, 27,626 shares vested. A total of 11,085 shares were netted from the vested shares to satisfy employee tax obligations. The net shares issued from vesting of restricted stock units during the nine months ended September 30, 2020 were 16,541 shares. As of September 30, 2020, compensation cost of approximately $1.8 million related to non-vested restricted stock units, not yet recognized, is expected to be recognized over a weighted-average period of 2.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Pension Cost</t>
        </is>
      </c>
      <c r="B1" s="2" t="inlineStr">
        <is>
          <t>9 Months Ended</t>
        </is>
      </c>
    </row>
    <row r="2">
      <c r="B2" s="2" t="inlineStr">
        <is>
          <t>Sep. 30, 2020</t>
        </is>
      </c>
    </row>
    <row r="3">
      <c r="A3" s="3" t="inlineStr">
        <is>
          <t>Retirement Benefits [Abstract]</t>
        </is>
      </c>
    </row>
    <row r="4">
      <c r="A4" s="4" t="inlineStr">
        <is>
          <t>Components of Net Periodic Pension Cost</t>
        </is>
      </c>
      <c r="B4" s="4" t="inlineStr">
        <is>
          <t xml:space="preserve">Note 10. Components of Net Periodic Pension Cost The Company maintained a non-contributory defined benefit pension plan for substantially all of its employees until June 30, 2007, at which time the Company froze the plan. The following table sets forth the net periodic pension cost of the Company’s pension plan for the periods indicated.
Three Months
Three Months
Ended
Ended
September 30, 2020
September 30, 2019
(dollars in thousands)
Service cost
$
-
$
-
Interest cost
91
113
Expected return on plan assets
(196
)
(174
)
Net amortization
75
90
Total periodic pension (income) cost
$
(30
)
$
29
Nine Months
Nine Months
Ended
Ended
September 30, 2020
September 30, 2019
(dollars in thousands)
Service cost
$
-
$
-
Interest cost
273
339
Expected return on plan assets
(588
)
(522
)
Net amortization
226
269
Total periodic pension (income) cost
$
(89)
$
86
Contributions The Company did not contribute to the Pension Trust during the nine months ended September 30, 2020, and does not plan on contributing any amounts for the remainder of 2020. The trust is established to provide retirement and other benefits for eligible employees and their beneficiaries. No part of the trust assets may be applied to any purpose other than providing benefits under the plan and for defraying expenses of administering the plan and the tru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Sep. 30, 2020</t>
        </is>
      </c>
      <c r="C1" s="2" t="inlineStr">
        <is>
          <t>Dec. 31, 2019</t>
        </is>
      </c>
    </row>
    <row r="2">
      <c r="A2" s="3" t="inlineStr">
        <is>
          <t>ASSETS</t>
        </is>
      </c>
    </row>
    <row r="3">
      <c r="A3" s="4" t="inlineStr">
        <is>
          <t>Cash and due from banks</t>
        </is>
      </c>
      <c r="B3" s="6" t="n">
        <v>59422</v>
      </c>
      <c r="C3" s="6" t="n">
        <v>65717</v>
      </c>
    </row>
    <row r="4">
      <c r="A4" s="4" t="inlineStr">
        <is>
          <t>Interest-bearing deposits with banks</t>
        </is>
      </c>
      <c r="B4" s="5" t="n">
        <v>196697</v>
      </c>
      <c r="C4" s="5" t="n">
        <v>135766</v>
      </c>
    </row>
    <row r="5">
      <c r="A5" s="4" t="inlineStr">
        <is>
          <t>Cash and cash equivalents</t>
        </is>
      </c>
      <c r="B5" s="5" t="n">
        <v>256119</v>
      </c>
      <c r="C5" s="5" t="n">
        <v>201483</v>
      </c>
    </row>
    <row r="6">
      <c r="A6" s="4" t="inlineStr">
        <is>
          <t>Securities available-for-sale</t>
        </is>
      </c>
      <c r="B6" s="5" t="n">
        <v>453015</v>
      </c>
      <c r="C6" s="5" t="n">
        <v>404701</v>
      </c>
    </row>
    <row r="7">
      <c r="A7" s="4" t="inlineStr">
        <is>
          <t>Equity securities</t>
        </is>
      </c>
      <c r="B7" s="5" t="n">
        <v>13400</v>
      </c>
      <c r="C7" s="5" t="n">
        <v>11185</v>
      </c>
    </row>
    <row r="8">
      <c r="A8" s="4" t="inlineStr">
        <is>
          <t>Loans held-for-sale</t>
        </is>
      </c>
      <c r="B8" s="5" t="n">
        <v>8508</v>
      </c>
      <c r="C8" s="5" t="n">
        <v>33250</v>
      </c>
    </row>
    <row r="9">
      <c r="A9" s="4" t="inlineStr">
        <is>
          <t>Loans receivable</t>
        </is>
      </c>
      <c r="B9" s="5" t="n">
        <v>6251051</v>
      </c>
      <c r="C9" s="5" t="n">
        <v>5113527</v>
      </c>
    </row>
    <row r="10">
      <c r="A10" s="4" t="inlineStr">
        <is>
          <t>Less: Allowance for loan losses</t>
        </is>
      </c>
      <c r="B10" s="5" t="n">
        <v>74267</v>
      </c>
      <c r="C10" s="5" t="n">
        <v>38293</v>
      </c>
    </row>
    <row r="11">
      <c r="A11" s="4" t="inlineStr">
        <is>
          <t>Net loans receivable</t>
        </is>
      </c>
      <c r="B11" s="5" t="n">
        <v>6176784</v>
      </c>
      <c r="C11" s="5" t="n">
        <v>5075234</v>
      </c>
    </row>
    <row r="12">
      <c r="A12" s="4" t="inlineStr">
        <is>
          <t>Investment in restricted stock, at cost</t>
        </is>
      </c>
      <c r="B12" s="5" t="n">
        <v>28713</v>
      </c>
      <c r="C12" s="5" t="n">
        <v>27397</v>
      </c>
    </row>
    <row r="13">
      <c r="A13" s="4" t="inlineStr">
        <is>
          <t>Bank premises and equipment, net</t>
        </is>
      </c>
      <c r="B13" s="5" t="n">
        <v>29922</v>
      </c>
      <c r="C13" s="5" t="n">
        <v>19236</v>
      </c>
    </row>
    <row r="14">
      <c r="A14" s="4" t="inlineStr">
        <is>
          <t>Accrued interest receivable</t>
        </is>
      </c>
      <c r="B14" s="5" t="n">
        <v>34326</v>
      </c>
      <c r="C14" s="5" t="n">
        <v>20949</v>
      </c>
    </row>
    <row r="15">
      <c r="A15" s="4" t="inlineStr">
        <is>
          <t>Bank owned life insurance</t>
        </is>
      </c>
      <c r="B15" s="5" t="n">
        <v>165676</v>
      </c>
      <c r="C15" s="5" t="n">
        <v>137961</v>
      </c>
    </row>
    <row r="16">
      <c r="A16" s="4" t="inlineStr">
        <is>
          <t>Right of use operating lease assets</t>
        </is>
      </c>
      <c r="B16" s="5" t="n">
        <v>22830</v>
      </c>
      <c r="C16" s="5" t="n">
        <v>15137</v>
      </c>
    </row>
    <row r="17">
      <c r="A17" s="4" t="inlineStr">
        <is>
          <t>Goodwill</t>
        </is>
      </c>
      <c r="B17" s="5" t="n">
        <v>208372</v>
      </c>
      <c r="C17" s="5" t="n">
        <v>162574</v>
      </c>
    </row>
    <row r="18">
      <c r="A18" s="4" t="inlineStr">
        <is>
          <t>Core deposit intangibles</t>
        </is>
      </c>
      <c r="B18" s="5" t="n">
        <v>11605</v>
      </c>
      <c r="C18" s="5" t="n">
        <v>5460</v>
      </c>
    </row>
    <row r="19">
      <c r="A19" s="4" t="inlineStr">
        <is>
          <t>Other assets</t>
        </is>
      </c>
      <c r="B19" s="5" t="n">
        <v>40289</v>
      </c>
      <c r="C19" s="5" t="n">
        <v>59465</v>
      </c>
    </row>
    <row r="20">
      <c r="A20" s="4" t="inlineStr">
        <is>
          <t>Total assets</t>
        </is>
      </c>
      <c r="B20" s="5" t="n">
        <v>7449559</v>
      </c>
      <c r="C20" s="5" t="n">
        <v>6174032</v>
      </c>
    </row>
    <row r="21">
      <c r="A21" s="3" t="inlineStr">
        <is>
          <t>Deposits:</t>
        </is>
      </c>
    </row>
    <row r="22">
      <c r="A22" s="4" t="inlineStr">
        <is>
          <t>Noninterest-bearing</t>
        </is>
      </c>
      <c r="B22" s="5" t="n">
        <v>1270021</v>
      </c>
      <c r="C22" s="5" t="n">
        <v>861728</v>
      </c>
    </row>
    <row r="23">
      <c r="A23" s="4" t="inlineStr">
        <is>
          <t>Interest-bearing</t>
        </is>
      </c>
      <c r="B23" s="5" t="n">
        <v>4528735</v>
      </c>
      <c r="C23" s="5" t="n">
        <v>3905814</v>
      </c>
    </row>
    <row r="24">
      <c r="A24" s="4" t="inlineStr">
        <is>
          <t>Total deposits</t>
        </is>
      </c>
      <c r="B24" s="5" t="n">
        <v>5798756</v>
      </c>
      <c r="C24" s="5" t="n">
        <v>4767542</v>
      </c>
    </row>
    <row r="25">
      <c r="A25" s="4" t="inlineStr">
        <is>
          <t>Borrowings</t>
        </is>
      </c>
      <c r="B25" s="5" t="n">
        <v>506225</v>
      </c>
      <c r="C25" s="5" t="n">
        <v>500293</v>
      </c>
    </row>
    <row r="26">
      <c r="A26" s="4" t="inlineStr">
        <is>
          <t>Operating lease liabilities</t>
        </is>
      </c>
      <c r="B26" s="5" t="n">
        <v>26726</v>
      </c>
      <c r="C26" s="5" t="n">
        <v>16449</v>
      </c>
    </row>
    <row r="27">
      <c r="A27" s="4" t="inlineStr">
        <is>
          <t>Subordinated debentures, net of debt issuance costs</t>
        </is>
      </c>
      <c r="B27" s="5" t="n">
        <v>202552</v>
      </c>
      <c r="C27" s="5" t="n">
        <v>128885</v>
      </c>
    </row>
    <row r="28">
      <c r="A28" s="4" t="inlineStr">
        <is>
          <t>Other liabilities</t>
        </is>
      </c>
      <c r="B28" s="5" t="n">
        <v>24564</v>
      </c>
      <c r="C28" s="5" t="n">
        <v>29673</v>
      </c>
    </row>
    <row r="29">
      <c r="A29" s="4" t="inlineStr">
        <is>
          <t>Total liabilities</t>
        </is>
      </c>
      <c r="B29" s="5" t="n">
        <v>6558823</v>
      </c>
      <c r="C29" s="5" t="n">
        <v>5442842</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Authorized 5,000,000 shares</t>
        </is>
      </c>
      <c r="B32" s="4" t="inlineStr">
        <is>
          <t xml:space="preserve"> </t>
        </is>
      </c>
      <c r="C32" s="4" t="inlineStr">
        <is>
          <t xml:space="preserve"> </t>
        </is>
      </c>
    </row>
    <row r="33">
      <c r="A33" s="4" t="inlineStr">
        <is>
          <t>Common stock, no par value: Authorized 50,000,000 shares; issued 42,412,684 shares as of September 30, 2020 and 37,676,006 shares as of December 31, 2019; outstanding 39,754,051 shares as of September 30, 2020 and 35,072,067 as of December 31, 2019</t>
        </is>
      </c>
      <c r="B33" s="5" t="n">
        <v>586946</v>
      </c>
      <c r="C33" s="5" t="n">
        <v>468571</v>
      </c>
    </row>
    <row r="34">
      <c r="A34" s="4" t="inlineStr">
        <is>
          <t>Additional paid-in capital</t>
        </is>
      </c>
      <c r="B34" s="5" t="n">
        <v>22867</v>
      </c>
      <c r="C34" s="5" t="n">
        <v>21344</v>
      </c>
    </row>
    <row r="35">
      <c r="A35" s="4" t="inlineStr">
        <is>
          <t>Retained earnings</t>
        </is>
      </c>
      <c r="B35" s="5" t="n">
        <v>309893</v>
      </c>
      <c r="C35" s="5" t="n">
        <v>271782</v>
      </c>
    </row>
    <row r="36">
      <c r="A36" s="4" t="inlineStr">
        <is>
          <t>Treasury stock, at cost 2,658,633 common shares as of September 30, 2020 and 2,603,940 as of December 31, 2019</t>
        </is>
      </c>
      <c r="B36" s="5" t="n">
        <v>-30271</v>
      </c>
      <c r="C36" s="5" t="n">
        <v>-29360</v>
      </c>
    </row>
    <row r="37">
      <c r="A37" s="4" t="inlineStr">
        <is>
          <t>Accumulated other comprehensive income (loss)</t>
        </is>
      </c>
      <c r="B37" s="5" t="n">
        <v>1301</v>
      </c>
      <c r="C37" s="5" t="n">
        <v>-1147</v>
      </c>
    </row>
    <row r="38">
      <c r="A38" s="4" t="inlineStr">
        <is>
          <t>Total stockholders' equity</t>
        </is>
      </c>
      <c r="B38" s="5" t="n">
        <v>890736</v>
      </c>
      <c r="C38" s="5" t="n">
        <v>731190</v>
      </c>
    </row>
    <row r="39">
      <c r="A39" s="4" t="inlineStr">
        <is>
          <t>Total liabilities and stockholders' equity</t>
        </is>
      </c>
      <c r="B39" s="6" t="n">
        <v>7449559</v>
      </c>
      <c r="C39" s="6" t="n">
        <v>6174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HLB Borrowings</t>
        </is>
      </c>
      <c r="B1" s="2" t="inlineStr">
        <is>
          <t>9 Months Ended</t>
        </is>
      </c>
    </row>
    <row r="2">
      <c r="B2" s="2" t="inlineStr">
        <is>
          <t>Sep. 30, 2020</t>
        </is>
      </c>
    </row>
    <row r="3">
      <c r="A3" s="3" t="inlineStr">
        <is>
          <t>Federal Home Loan Bank, Advances, General Debt Obligations, Disclosures [Abstract]</t>
        </is>
      </c>
    </row>
    <row r="4">
      <c r="A4" s="4" t="inlineStr">
        <is>
          <t>FHLB Borrowings</t>
        </is>
      </c>
      <c r="B4" s="4" t="inlineStr">
        <is>
          <t xml:space="preserve">Note 11. FHLB Borrowings The Company’s borrowings and weighted average interest rates are summarized below:
September 30, 2020
December 31, 2019
Amount
Rate
Amount
Rate
(dollars in thousands)
Total FHLB borrowings
$
506,225
1.09
%
$
500,293
1.96
%
By remaining period to maturity:
Less than 1 year
$
352,758
0.82
%
$
400,000
1.84
%
1 year through less than 2 years
93,277
1.52
%
62,000
2.26
%
2 years through less than 3 years
57,391
1.93
%
10,737
2.45
%
3 years through less than 4 years
-
-
25,000
2.92
%
4 years through 5 years
-
-
-
-
After 5 years
2,839
2.42
%
2,882
2.43
%
Total FHLB borrowings
506,265
1.09
%
500,619
1.96
%
Fair value premium (discount)
(40
)
(326
)
Total borrowings
$
506,225
$
500,293
The FHLB borrowings are secured by pledges of certain collateral including, but not limited to, U.S. government and agency mortgage-backed securities and a blanket assignment of qualifying first lien mortgage loans, consisting of both residential mortgages and commercial real estate loans. Advances are payable at stated maturity, with a prepayment penalty for fixed rate advances. All FHLB advances are fixed rates. The advances as of September 30, 2020 were primarily collateralized by approximately $2.0 billion of commercial mortgage loans, net of required over collateralization amounts, under a blanket lien arrangement. As of September 30, 2020 the Company had remaining borrowing capacity of approximately $1.1 billion at FHLB.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9 Months Ended</t>
        </is>
      </c>
    </row>
    <row r="2">
      <c r="B2" s="2" t="inlineStr">
        <is>
          <t>Sep. 30, 2020</t>
        </is>
      </c>
    </row>
    <row r="3">
      <c r="A3" s="3" t="inlineStr">
        <is>
          <t>Subordinated Borrowings [Abstract]</t>
        </is>
      </c>
    </row>
    <row r="4">
      <c r="A4" s="4" t="inlineStr">
        <is>
          <t>Subordinated Debentures</t>
        </is>
      </c>
      <c r="B4" s="4" t="inlineStr">
        <is>
          <t xml:space="preserve">Note 12. Subordinated Debentures During 2003, the Company formed a statutory business trust, which exists for the exclusive purpose of (i) issuing Trust Securities representing undivided beneficial interests in the assets of the Trust; (ii) investing the gross proceeds of the Trust securities in junior subordinated deferrable interest debentures (subordinated debentures) of the Company; and (iii) engaging in only those activities necessary or incidental thereto. On December 19, 2003, Center Bancorp Statutory Trust II, a statutory business trust and wholly-owned subsidiary of the Parent Corporation issued $5.0 million of MMCapS capital securities to investors due on January 23, 2034. The capital securities presently qualify as Tier I capital. The trust loaned the proceeds of this offering to the Company and received in exchange $5.2 million of the Parent Corporation’s subordinated debentures. The subordinated debentures are redeemable in whole or in part prior to maturity. The floating interest rate on the subordinate debentures is three-month LIBOR plus 2.85% and reprices quarterly. The rate as of September 30, 2020 was 3.19%. These subordinated debentures and the related income effects are not eliminated in the consolidated financial statements as the statutory business trust is not consolidated in accordance with FASB ASC 810-10. Distributions on the subordinated debentures owned by the subsidiary trust have been classified as interest expense in the Consolidated Statements of Income. 42
CONNECTONE BANCORP, INC. AND SUBSIDIARIES
NOTES TO CONSOLIDATED FINANCIAL STATEMENTS
(unaudited)
  Note 12. Subordinated Debentures – (continued) The following table summarizes the mandatory redeemable trust preferred securities of the Company’s Statutory Trust II as of September 30, 2020 and December 31, 2019.
Issuance Date
Securities Issued
Liquidation Value
Coupon Rate
Maturity
Redeemable by Issuer Beginning
12/19/2003
$ 5,000,000
$1,000 per Capital Security
Floating 3-month LIBOR + 285 Basis Points
01/23/2034
01/23/2009
During June 2015, the Parent Corporation issued $50 million in aggregate principal amount of fixed-to-floating rate subordinated notes (the “2015 Notes”). The 2015 Notes may now be redeemed by the Company, have a stated maturity of July 1, 2025, and bear interest until the maturity date or early redemption date at a variable rate equal to the then current three-month LIBOR rate plus 393 basis points. As of September 30, 2020 the variable interest rate was 4.23% and all costs related to 2015 issuance have been amortized. Management currently anticipates that these notes will be redeemed, in full, during the first half of 2021. On January 11, 2018, the Parent Corporation issued $75 million in aggregate principal amount of fixed-to-floating rate subordinated notes (the “2018 Notes”). The 2018 Notes bear interest at 5.20% annually from, and including, the date of initial issuance to, but excluding, February 1, 2023, payable semi-annually in arrears. From and including February 1, 2023 through maturity or earlier redemption, the interest rate shall reset quarterly to an interest rate per annum equal to the then current three-month LIBOR rate plus 284 basis points (2.84%) payable quarterly in arrears. If three-month LIBOR is not available for any reason, then the rate for that interest period will be determined by such alternate method as provided in the Supplemental Indenture. Interest on the 2018 Notes will be paid on February 1, and August 1, commencing August 1, 2018 to but not including February 1, 2023, and from and including February 1, 2023, on February 1, May 1, August 1, and November 1, of each year to but excluding the stated maturity date, unless in any case previously redeemed. As of September 30, 2020, unamortized costs related to this debt issuance were approximately $1.1 million. On June 10, 2020, the Parent Corporation issued $75 million in aggregate principal amount of fixed-to-floating rate subordinated notes (the “2020 Notes”). The 2020 Notes bear interest at 5.75% annually from, and including, the date of initial issuance to, but excluding, June 15, 2025 or the date of earlier redemption, payable semi-annually in arrears on June 15 and December 15 of each year, commencing December 15, 2020. From and including June 15, 2025 through maturity or earlier redemption, the interest rate shall reset quarterly to an interest rate per annum equal to a benchmark rate, which is expected to be Three-Month Term SOFR (as defined in the Second Supplemental Indenture), plus 560.5 basis points, payable quarterly in arrears on March 15, June 15, September 15 and December 15 of each year, commencing on September 15, 2025. Notwithstanding the foregoing, if the benchmark rate is less than zero, then the benchmark rate shall be deemed to be zero. As of September 30, 2020, unamortized costs related to this debt issuance were approximately $1.5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0</t>
        </is>
      </c>
    </row>
    <row r="3">
      <c r="A3" s="3" t="inlineStr">
        <is>
          <t>Offsetting [Abstract]</t>
        </is>
      </c>
    </row>
    <row r="4">
      <c r="A4" s="4" t="inlineStr">
        <is>
          <t>Offsetting Assets and Liabilities</t>
        </is>
      </c>
      <c r="B4" s="4" t="inlineStr">
        <is>
          <t>Note 13. Offsetting Assets and Liabilities Certain financial instrument-related assets and liabilities may, under GAAP, be offset on the consolidated statements of condition because they are subject to master netting agreements or similar agreements, although the Company has elected to disclose such arrangements on a gross basis on its consolidated financial statements. The Company enters into interest rate swap agreements with financial institution counterparties. For additional detail regarding interest rate swap agreements refer to Note 5 within this section. In the event of default on, or termination of, any one contract, both parties have the right to net settle multiple contracts. Also, certain interest rate swap agreements may require the Company to receive or pledge cash or financial instrument collateral based on the contract provisions. The following table presents information about financial instruments that are eligible for offset as of September 30, 2020 and December 31, 2019:
Gross Amounts Not Offset
Gross Amounts Recognized
Gross Amounts Offset in the Statement of Financial Condition
Net Amounts of Assets Presented in the Statement of Financial Condition
Financial Instruments Recognized
Cash or Financial Instrument Collateral
Net Amount
(dollars in thousands)
September 30, 2020
Assets:
Interest rate swaps
$
-
$
-
$
-
$
-
$
-
$
-
Liabilities:
Interest rate swaps
$
(2,728
)
$
-
$
(2,728
)
$
-
$
(2,728
)
$
-
December 31, 2019
Assets:
Interest rate swaps
$
-
$
-
$
-
$
-
$
-
$
-
Liabilities:
Interest rate swaps
$
(273
)
$
-
$
(273
)
$
-
$
-
$
(2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Note 14. Goodwill In accordance with ASC 350, the Company performs goodwill impairment test at least annually, or more frequently if triggering event occurs. In the second quarter of 2020, the impact of COVID-19, prompted the Company to quantitatively evaluate goodwill for impairment. The Company engaged an independent third-party to evaluate the fair value of the Company compared to its carrying value. To estimate the fair value of the Company, the third-party relied on a weighted discounted cash flow method, guideline public company method, and transaction method. The results concluded that the fair value of the Company exceeded its current carrying value and goodwill impairment did not exist. As of September 30, 2020 the Company reassessed the prior quarter’s conclusion and, finding no material changes to our previous methodology, assumptions or results, concluded there was no impairment. As of September 30, 2020 and December 31, 2019, goodwill was $208.4 million and $162.6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5. Subsequent Event On October 26, 2020, the Company announced it had entered into a purchase and assumption agreement to sell two of the Bank’s leased branch offices in Warwick, NY and Monroe, NY and the deposit accounts associated with the two branches. Under the terms of the purchase and assumption agreement, the acquiring bank will assume the remaining lease and deposit obligations held at each branch. The total right of use asset and lease liability as of September 30, 2020 for both branches was $0.2 million and $0.2 million, respectively. Additionally, under the terms of the purchase and assumption agreement, a portion of the deposits at each branch will be acquired at a set premium, while the remaining deposits will be acquired at no premium or discount. We anticipate the gain on the deposits with a premium will not have a material impact on our financial statements. The transaction is expected to close in the first quarter of 2021, subject to regulatory approvals and satisfaction of customary closing condi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Principles of Consolidation and Risk and Uncertainties (Policies)</t>
        </is>
      </c>
      <c r="B1" s="2" t="inlineStr">
        <is>
          <t>9 Months Ended</t>
        </is>
      </c>
    </row>
    <row r="2">
      <c r="B2" s="2" t="inlineStr">
        <is>
          <t>Sep. 30, 2020</t>
        </is>
      </c>
    </row>
    <row r="3">
      <c r="A3" s="3" t="inlineStr">
        <is>
          <t>Accounting Policies [Abstract]</t>
        </is>
      </c>
    </row>
    <row r="4">
      <c r="A4" s="4" t="inlineStr">
        <is>
          <t>Nature of Operations</t>
        </is>
      </c>
      <c r="B4" s="4" t="inlineStr">
        <is>
          <t xml:space="preserve">Nature of Operations ConnectOne Bancorp, Inc. (the “Parent Corporation”) is incorporated under the laws of the State of New Jersey and is a registered bank holding company. The Parent Corporation’s business currently consists of the operation of its wholly-owned subsidiary, ConnectOne Bank (the “Bank” and, collectively with the Parent Corporation and the Parent Corporation’s subsidiaries, the “Company”). The Bank’s subsidiaries include Union Investment Co. (a New Jersey investment company), Twin Bridge Investment Co. (a New Jersey investment company), ConnectOne Preferred Funding Corp. (a New Jersey real estate investment trust), Center Financial Group, LLC (a New Jersey financial services company), Center Advertising, Inc. (a New Jersey advertising company), Morris Property Company, LLC, (a New Jersey limited liability company), Volosin Holdings, LLC, (a New Jersey limited liability company), NJCB Spec-1, LLC (a New Jersey limited liability company) and BoeFly, Inc. (a New Jersey online business lending marketplace). The Bank is a community-based, full-service New Jersey-chartered commercial bank that was founded in 2005. The Bank operates from its headquarters located at 301 Sylvan Avenue in the Borough of Englewood Cliffs, Bergen County, New Jersey and through its twenty-seven other banking offices. Substantially all loans are secured with various types of collateral, including business assets, consumer assets and commercial/residential real estate. Each borrower’s ability to repay its loans is dependent on the conversion of assets, cash flows generated from the borrowers’ business, real estate rental and consumer wages. The preceding unaudited consolidated financial statements have been prepared in accordance with accounting principles generally accepted in the United States (“GAAP”) for interim financial information and with the instructions to Form 10-Q and Rule 10-01 of Regulation S-X, and, accordingly, do not include all of the information and footnotes required by GAAP for complete financial statements. However, in the opinion of management, all adjustments (consisting only of normal recurring accruals) considered necessary for a fair presentation have been included. Operating results for the three and nine months ended September 30, 2020 are not necessarily indicative of the results that may be expected for the full year ending December 31, 2020, or for any other interim period. The Company’s 2019 Annual Report on Form 10-K should be read in conjunction with these consolidated financial statements. </t>
        </is>
      </c>
    </row>
    <row r="5">
      <c r="A5" s="4" t="inlineStr">
        <is>
          <t>Principals of Consolidation</t>
        </is>
      </c>
      <c r="B5" s="4" t="inlineStr">
        <is>
          <t xml:space="preserve">Principals of Consolidation The consolidated financial statements have been prepared in conformity with GAAP. Some items in the prior year consolidated financial statements were reclassified to conform to current presentation. Reclassifications had no effect on prior year net income or stockholders’ equity. </t>
        </is>
      </c>
    </row>
    <row r="6">
      <c r="A6" s="4" t="inlineStr">
        <is>
          <t>Use of Estimates</t>
        </is>
      </c>
      <c r="B6" s="4" t="inlineStr">
        <is>
          <t xml:space="preserve">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t>
        </is>
      </c>
    </row>
    <row r="7">
      <c r="A7" s="4" t="inlineStr">
        <is>
          <t>Risks and Uncertainties</t>
        </is>
      </c>
      <c r="B7" s="4" t="inlineStr">
        <is>
          <t xml:space="preserve">Risks and Uncertainties As previously disclosed on March 11, 2020, the World Health Organization declared the outbreak of COVID-19 as a global pandemic, which continues to spread throughout the United States and around the world. On March 27, 2020, the Coronavirus Aid, Relief, and Economic Security Act Federal Reserve reductions in interest rates and other effects of the COVID-19 pandemic may adversely affect the Company's financial condition and results of operations in future periods. It is unknown how long the adverse conditions associated with the COVID-19 pandemic will last and what the complete financial effect will be to the Company. It is reasonably possible that estimates made in the financial statements could be materially and adversely impacted in the near term as a result of these conditions, including the determination of the allowance for loan losses, fair value of financial instruments, impairment of goodwill and other intangible assets and income taxes. </t>
        </is>
      </c>
    </row>
    <row r="8">
      <c r="A8" s="4" t="inlineStr">
        <is>
          <t>Adoption of New Accounting Standards in 2020</t>
        </is>
      </c>
      <c r="B8" s="4" t="inlineStr">
        <is>
          <t>Adoption of New Accounting Standards in 2020 ASU No. 2017-04, “Intangibles – Goodwill and Other (Topic 350).” ASU No. 2017-08, “ Receivables—Nonrefundable Fees and Other Costs (Subtopic 310-20), Premium Amortization on Purchased Callable Debt Securities ASU 2018-13, “ Fair Value Measurement (Topic 820): Disclosure Framework—Changes to the Disclosure Requirements for Fair Value Measurement ASU 2018-15, “ Intangibles—Goodwill and Other—Internal-Use Software (Subtopic 350-40): Customer’s Accounting for Implementation Costs Incurred in a Cloud Computing Arrangement That Is a Service Contract.</t>
        </is>
      </c>
    </row>
    <row r="9">
      <c r="A9" s="4" t="inlineStr">
        <is>
          <t>Newly Issued, But Not Yet Effective Accounting Standards</t>
        </is>
      </c>
      <c r="B9" s="4" t="inlineStr">
        <is>
          <t>Newly Issued, But Not Yet Effective Accounting Standards In June 2016, the FASB issued guidance related to credit losses on financial instruments. This update, commonly referred to as the current expected credit losses methodology (“CECL”), will change the accounting for credit losses on loans and debt securities. Under the new guidance, the Company’s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previously required, but still permitted, under GAAP, which delays recognition until it is probable a loss has been incurred. ASU 2016-13 was effective, subject to optional delay discussed below, for the Company on January 1, 2020. In accordance with the accounting relief provisions of the CARES Act, as it currently stands, the Company elected to delay the adoption of FASB’s new standard covering the CECL until the earlier of the termination date of the national emergency declared by President Trump on March 13, 2020 under the National Emergencies Act, related to the outbreak of COVID-19, and December 31, 2020. Management reached this decision due to the complexities of CECL loan loss forecasting exacerbated by the quickly changing economic environment resulting from the COVID-19 pandemic. Once the delay provision has been terminated, adoption will be retroactive to January 1, 2020. During 2019, the Company implemented the CECL methodology and ran it concurrently with the historical incurred method. While the Company has not finalized the impact of implementing CECL, the Company expects to recognize a one-time cumulative effect adjustment to the allowance and beginning retained earnings, net of tax, upon adoption. The future impact of CECL on the Company’s allowance for credit losses and provision expense subsequent to the initial adoption will depend on changes in the loan portfolio, economic conditions and refinements to key assumptions including forecasting and qualitative factors. The Company measured its allowance under its current incurred loan loss model as of September 30, 2020. 11
CONNECTONE BANCORP, INC. AND SUBSIDIARIES
NOTES TO CONSOLIDATED FINANCIAL STATEMENTS
(unaudited)
  Note 1b. Authoritative Accounting Guidance – (continued) ASU 2018-14, “ Compensation—Retirement Benefits—Defined Benefit Plans—General (Subtopic 715-20): Disclosure Framework—Changes to the Disclosure Requirements for Defined Benefi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t>
        </is>
      </c>
    </row>
    <row r="4">
      <c r="A4" s="4" t="inlineStr">
        <is>
          <t>Schedule of Fair Value of Identifiable Assets Acquired and Liabilities [Table Text Block]</t>
        </is>
      </c>
      <c r="B4" s="4" t="inlineStr">
        <is>
          <t xml:space="preserve">In connection with the acquisition, the consideration paid and the fair value of identifiable assets acquired and liabilities assumed as of the date of acquisition are summarized in the following table:
Estimated Fair
Value at
January 2, 2020
(in thousands)
Consideration paid:
Common stock issued in acquisition
$
118,375
Cash paid in acquisition
23,977
Total consideration paid:
142,352
Assets acquired:
Cash and cash equivalents
111,368
Securities available-for-sale
20,073
Loans, net
774,720
Premises and equipment, net
12,826
Accrued interest receivable
2,910
Core deposit intangibles
8,076
Other assets
19,309
Total assets acquired
949,282
Liabilities assumed:
Deposits
785,378
Borrowings
49,742
Other liabilities
17,609
Total liabilities assumed
852,729
Net assets acquired
96,553
Goodwill recorded in acquisition
$
45,799 </t>
        </is>
      </c>
    </row>
    <row r="5">
      <c r="A5" s="4" t="inlineStr">
        <is>
          <t>Schedule of BNJ Acquisition [Table Text Block]</t>
        </is>
      </c>
      <c r="B5" s="4" t="inlineStr">
        <is>
          <t>The following is a summary of the loans accounted for in accordance with ASC 310-30 that were acquired in the BNJ acquisition as of the Merger date:
Estimated Fair
Value at
January 2, 2020
(in thousands)
Contractually required principal and interest acquisition
$
14,416
Contractual cash flows not expected to be collected (non-accretable discount)
(2,111
)
Expected cash flows at acquisition
12,305
Interest component of expected cash flows (accretable discount)
(605
)
Fair value of acquired loans
$
11,7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common share:</t>
        </is>
      </c>
    </row>
    <row r="4">
      <c r="A4" s="4" t="inlineStr">
        <is>
          <t>Schedule of Earnings Per Share, Basic and Diluted [Table Text Block]</t>
        </is>
      </c>
      <c r="B4" s="4" t="inlineStr">
        <is>
          <t>Earnings per common share have been computed based on the following:
Three Months Ended September 30,
Nine Months Ended September 30,
(in thousands, except for per share data)
2020
2019
2020
2019
Net income
$
24,786
$
21,696
$
45,648
$
52,612
Earnings allocated to participating securities
(133
)
(117
)
(218
)
(176
)
Income attributable to common stock
$
24,653
$
21,579
$
45,430
$
52,436
Weighted average common shares outstanding, including participating securities
39,656
35,307
39,624
35,317
Weighted average participating securities
(119
)
(141
)
(125
)
(65
)
Weighted average common shares outstanding
39,537
35,166
39,499
35,252
Incremental shares from assumed conversions of options,
performance units and non-participating restricted shares
117
97
111
82
Weighted average common and equivalent shares outstanding
39,654
35,263
39,610
35,334
Earnings per common share:
Basic
$
0.62
$
0.61
$
1.15
$
1.49
Diluted
0.62
0.61
1.15
1.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curities Available-for-Sale (Tables)</t>
        </is>
      </c>
      <c r="B1" s="2" t="inlineStr">
        <is>
          <t>9 Months Ended</t>
        </is>
      </c>
    </row>
    <row r="2">
      <c r="B2" s="2" t="inlineStr">
        <is>
          <t>Sep. 30, 2020</t>
        </is>
      </c>
    </row>
    <row r="3">
      <c r="A3" s="3" t="inlineStr">
        <is>
          <t>Investments, Debt and Equity Securities [Abstract]</t>
        </is>
      </c>
    </row>
    <row r="4">
      <c r="A4" s="4" t="inlineStr">
        <is>
          <t>Unrealized Gain (Loss) on Investments [Table Text Block]</t>
        </is>
      </c>
      <c r="B4" s="4" t="inlineStr">
        <is>
          <t xml:space="preserve">The following tables present information related to the Company’s portfolio of securities available-for-sale as of September 30, 2020 and December 31, 2019.
Gross
Gross
Amortized
Unrealized
Unrealized
Fair
Cost
Gains
Losses
Value
September 30, 2020
(dollars in thousands)
Securities available-for-sale
Federal agency obligations
$
44,431
$
1,768
$
(54
)
$
46,145
Residential mortgage pass-through  securities
238,193
4,166
(135
)
242,224
Commercial mortgage pass-through  securities
6,176
213
(142
)
6,247
Obligations of U.S. states and political subdivisions
124,790
3,649
(43
)
128,396
Corporate bonds and notes
24,916
256
(369
)
24,803
Asset-backed securities
5,023
-
(155
)
4,868
Certificates of deposit
149
2
-
151
Other securities
181
-
-
181
Total securities available-for-sale
$
443,859
$
10,054
$
(898
)
$
453,015
Gross
Gross
Amortized
Unrealized
Unrealized
Fair
Cost
Gains
Losses
Value
December 31, 2019
(dollars in thousands)
Securities available-for-sale
Federal agency obligations
$
27,667
$
612
$
(42
)
$
28,237
Residential mortgage pass-through  securities
199,611
1,528
(643
)
200,496
Commercial mortgage pass-through  securities
4,995
37
(35
)
4,997
Obligations of U.S. states and political subdivisions
134,500
2,411
(392
)
136,519
Corporate bonds and notes
28,142
285
(45
)
28,382
Asset-backed securities
5,845
-
(65
)
5,780
Certificates of deposit
148
2
-
150
Other securities
140
-
-
140
Total securities available-for-sale
$
401,048
$
4,875
$
(1,222
)
$
404,701 </t>
        </is>
      </c>
    </row>
    <row r="5">
      <c r="A5" s="4" t="inlineStr">
        <is>
          <t>Investments Classified by Contractual Maturity Date [Table Text Block]</t>
        </is>
      </c>
      <c r="B5" s="4" t="inlineStr">
        <is>
          <t xml:space="preserve">The following table presents information for investments in securities available-for-sale as of September 30, 2020, based on scheduled maturities. Actual maturities can be expected to differ from scheduled maturities due to prepayment or early call options of the issuer. Securities not due at a single maturity date are shown separately.
September 30, 2020
Amortized
Fair
Cost
Value
(dollars in thousands)
Securities available-for-sale:
Due in one year or less
$
5,947
$
5,982
Due after one year through five years
23,657
23,651
Due after five years through ten years
21,837
22,345
Due after ten years
147,868
152,385
Residential mortgage pass-through securities
238,193
242,224
Commercial mortgage pass-through securities
6,176
6,247
Other securities
181
181
Total securities available-for-sale
$
443,859
$
453,015 </t>
        </is>
      </c>
    </row>
    <row r="6">
      <c r="A6" s="4" t="inlineStr">
        <is>
          <t>Schedule of Realized Gain (Loss) [Table Text Block]</t>
        </is>
      </c>
      <c r="B6" s="4" t="inlineStr">
        <is>
          <t xml:space="preserve">Gross gains and losses from the sales of securities for periods presented were as follows:
Three Months Ended September 30,
Nine Months Ended September 30,
(dollars in thousands)
2020
2019
2020
2019
Proceeds
$
-
$
33,432
$
19,624
$
183,728
Gross gains on sales of securities
-
1
29
401
Gross losses on sales of securities
-
(280
)
-
(681
)
Net losses on sales of securities
-
(279
)
29
(280
)
Less: tax provision on net losses
-
62
(6
)
62
Net losses on sales of securities, after tax
$
-
$
(217
)
$
23
$
(218
) </t>
        </is>
      </c>
    </row>
    <row r="7">
      <c r="A7" s="4" t="inlineStr">
        <is>
          <t>Schedule of Unrealized Loss on Investments [Table Text Block]</t>
        </is>
      </c>
      <c r="B7" s="4" t="inlineStr">
        <is>
          <t xml:space="preserve">The following tables indicate gross unrealized losses not recognized in income and fair value, aggregated by investment category and the length of time individual securities have been in a continuous unrealized loss position as of September 30, 2020 and December 31, 2019.
September 30, 2020
Total
Less than 12 Months
12 Months or Longer
Fair
Unrealized
Fair
Unrealized
Fair
Unrealized
Value
Losses
Value
Losses
Value
Losses
(dollars in thousands)
Investment Securities
Available-for-Sale:
Federal agency obligation
$
13,305
$
(54
)
$
13,299
$
(54
)
$
6
$
-
Residential mortgage pass-through securities
70,465
(135
)
70,455
(135
)
10
-
Commercial mortgage pass-through securities
4,016
(142
)
4,016
(142
)
-
-
Obligations of U.S. states and political subdivisions
8,468
(43
)
8,468
(43
)
-
-
Corporate bonds and notes
5,610
(369
)
5,610
(369
)
-
-
Asset-backed securities
4,868
(155
)
1,288
(38
)
3,580
(117
)
Total temporarily impaired securities
$
106,732
$
(898
)
$
103,136
$
(781
)
$
3,596
$
(117
)
December 31, 2019
Total
Less than 12 Months
12 Months or Longer
Fair
Unrealized
Fair
Unrealized
Fair
Unrealized
Value
Losses
Value
Losses
Value
Losses
(dollars in thousands)
Investment Securities
Available-for-Sale:
Federal agency obligation
$
6,512
$
(42
)
$
6,498
$
(42
)
$
14
$
-
Residential mortgage pass-through securities
94,980
(643
)
49,154
(179
)
45,826
(464
)
Commercial mortgage pass-through securities
2,006
(35
)
2,006
(35
)
-
-
Obligations of U.S. states and political subdivisions
34,775
(392
)
10,306
(8
)
24,469
(384
)
Corporate bonds and notes
5,437
(45
)
2,478
(23
)
2,959
(22
)
Asset-backed securities
5,718
(65
)
2,268
(22
)
3,450
(43
)
Total Temporarily Impaired Securities
$
149,428
$
(1,222
)
$
72,710
$
(309
)
$
76,718
$
(91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Interest Rate Derivatives [Table Text Block]</t>
        </is>
      </c>
      <c r="B4" s="4" t="inlineStr">
        <is>
          <t xml:space="preserve">Summary information about the interest rate swaps designated as cash flow hedges as of September 30, 2020, December 31, 2019 and September 30, 2019 are presented in the following table.
September 30,
December 31,
September 30,
2020
2019
2019
(dollars in thousands)
Notional amount
$
175,000
$
150,000
$
175,000
Weighted average pay rates
1.69
%
1.82
%
1.83
%
Weighted average receive rates
1.03
%
2.37
%
2.53
%
Weighted average maturity
1.1 years
1.5 years
1.5 years
Fair value
$
(2,728
)
$
(273
)
$
(380
) </t>
        </is>
      </c>
    </row>
    <row r="5">
      <c r="A5" s="4" t="inlineStr">
        <is>
          <t>Schedule of Cash Flow Hedges Included in Accumulated Other Comprehensive Income (Loss) [Table Text Block]</t>
        </is>
      </c>
      <c r="B5" s="4" t="inlineStr">
        <is>
          <t xml:space="preserve">The following table presents the net losses recorded in other comprehensive income and the Consolidated Statements of Income relating to the cash flow derivative instruments for the following periods:
Nine Months Ended September 30, 2020
Amount of gain
Amount of (gain)
Amount of gain
(loss) recognized
loss reclassified
recognized in other
in OCI (Effective
from OCI to
Noninterest income
Portion)
interest income
(Ineffective Portion)
(dollars in thousands)
Interest rate contracts
$
(3,397
)
$
942
$
-
Nine Months Ended September 30, 2019
Amount of gain
Amount of gain
Amount of gain
(loss) recognized
(loss) reclassified
recognized in other
in OCI (Effective
from OCI to
Noninterest income
Portion)
interest income
(Ineffective Portion)
(dollars in thousands)
Interest rate contracts
$
(976
)
$
(563
)
$
- </t>
        </is>
      </c>
    </row>
    <row r="6">
      <c r="A6" s="4" t="inlineStr">
        <is>
          <t>Schedule of Cash Flow Hedging Instruments, Statements of Financial Performance and Financial Position, Location [Table Text Block]</t>
        </is>
      </c>
      <c r="B6" s="4" t="inlineStr">
        <is>
          <t xml:space="preserve">The following table reflects the cash flow hedges included in the consolidated statements of condition as of September 30, 2020 and December 31, 2019:
September 30, 2020
December 31, 2019
Notional
Notional
Amount
Fair Value
Amount
Fair Value
(dollars in thousands)
Interest rate swaps related to FHLB advances included in assets
$
175,000
$
(2,728
)
$
150,000
$
(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STATEMENTS OF CONDITION (Parenthetical) - shares</t>
        </is>
      </c>
      <c r="B1" s="2" t="inlineStr">
        <is>
          <t>Sep. 30, 2020</t>
        </is>
      </c>
      <c r="C1" s="2" t="inlineStr">
        <is>
          <t>Dec. 31, 2019</t>
        </is>
      </c>
    </row>
    <row r="2">
      <c r="A2" s="3" t="inlineStr">
        <is>
          <t>Statement of Financial Position [Abstract]</t>
        </is>
      </c>
    </row>
    <row r="3">
      <c r="A3" s="4" t="inlineStr">
        <is>
          <t>Preferred stock, shares authorized</t>
        </is>
      </c>
      <c r="B3" s="5" t="n">
        <v>5000000</v>
      </c>
      <c r="C3" s="5" t="n">
        <v>5000000</v>
      </c>
    </row>
    <row r="4">
      <c r="A4" s="4" t="inlineStr">
        <is>
          <t>Common stock, shares authorized</t>
        </is>
      </c>
      <c r="B4" s="5" t="n">
        <v>50000000</v>
      </c>
      <c r="C4" s="5" t="n">
        <v>50000000</v>
      </c>
    </row>
    <row r="5">
      <c r="A5" s="4" t="inlineStr">
        <is>
          <t>Common stock, shares issued</t>
        </is>
      </c>
      <c r="B5" s="5" t="n">
        <v>42412684</v>
      </c>
      <c r="C5" s="5" t="n">
        <v>37676006</v>
      </c>
    </row>
    <row r="6">
      <c r="A6" s="4" t="inlineStr">
        <is>
          <t>Common stock, shares outstanding</t>
        </is>
      </c>
      <c r="B6" s="5" t="n">
        <v>39754051</v>
      </c>
      <c r="C6" s="5" t="n">
        <v>35072067</v>
      </c>
    </row>
    <row r="7">
      <c r="A7" s="4" t="inlineStr">
        <is>
          <t>Treasury Stock, Shares</t>
        </is>
      </c>
      <c r="B7" s="5" t="n">
        <v>2658633</v>
      </c>
      <c r="C7" s="5" t="n">
        <v>2603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Loan Losses (Tables)</t>
        </is>
      </c>
      <c r="B1" s="2" t="inlineStr">
        <is>
          <t>9 Months Ended</t>
        </is>
      </c>
    </row>
    <row r="2">
      <c r="B2" s="2" t="inlineStr">
        <is>
          <t>Sep. 30, 2020</t>
        </is>
      </c>
    </row>
    <row r="3">
      <c r="A3" s="3" t="inlineStr">
        <is>
          <t>Receivables [Abstract]</t>
        </is>
      </c>
    </row>
    <row r="4">
      <c r="A4" s="4" t="inlineStr">
        <is>
          <t>Schedule of Accounts, Notes, Loans and Financing Receivable [Table Text Block]</t>
        </is>
      </c>
      <c r="B4" s="4" t="inlineStr">
        <is>
          <t>Loans Receivable -
September 30,
December 31,
2020
2019
(dollars in thousands)
Commercial (1)
$
1,631,434
$
1,129,661
Commercial real estate
3,672,462
3,041,959
Commercial construction
614,112
623,326
Residential real estate
343,376
320,020
Consumer
1,876
3,328
Gross loans
6,263,260
5,118,294
Net deferred loan fees
(12,209
)
(4,767
)
Total loans receivable
$
6,251,051
$
5,113,527</t>
        </is>
      </c>
    </row>
    <row r="5">
      <c r="A5" s="4" t="inlineStr">
        <is>
          <t>Loans held for sale [Table Text Block]</t>
        </is>
      </c>
      <c r="B5" s="4" t="inlineStr">
        <is>
          <t xml:space="preserve">Loans held-for-sale -
September 30,
December 31,
2020
2019
(dollars in thousands)
Commercial
$
-
$
2,285
Commercial real estate
6,460
30,965
Residential real estate
2,048
-
Total carrying amount
$
8,508
$
33,250 </t>
        </is>
      </c>
    </row>
    <row r="6">
      <c r="A6" s="4" t="inlineStr">
        <is>
          <t>Loans and Leases Receivable Purchase Credit Impaired Loans [Table Text Block]</t>
        </is>
      </c>
      <c r="B6" s="4" t="inlineStr">
        <is>
          <t xml:space="preserve">Purchased Credit-Impaired Loans -
September 30,
December 31,
2020
2019
(dollars in thousands)
Commercial
$
3,868
$
5,452
Commercial real estate
5,525
1,101
Commercial construction
4,127
-
$
13,520
$
6,553 </t>
        </is>
      </c>
    </row>
    <row r="7">
      <c r="A7" s="4" t="inlineStr">
        <is>
          <t>Loans and Leases Receivable Purchased Loans [Table Text Block]</t>
        </is>
      </c>
      <c r="B7" s="4" t="inlineStr">
        <is>
          <t>The following table presents the accretable yield, or income expected to be collected, on the purchased credit-impaired loans for the three and nine months ended September 30, 2020 and September 30, 2019:
Three Months
Three Months
Ended
Ended
September 30,
September 30,
2020
2019
(dollars in thousands)
Balance at June 30
$
1,325
$
2,213
Accretion of income
(124
)
(575
)
Balance as of September 30
$
1,201
$
1,638
Nine Months
Nine Months
Ended
Ended
September 30,
September 30,
2020
2019
(dollars in thousands)
Balance as of December 31
$
1,301
$
1,134
New loans acquired
605
1,286
Accretion of income
(705
)
(782
)
Balance as of September 30
$
1,201
$
1,638</t>
        </is>
      </c>
    </row>
    <row r="8">
      <c r="A8" s="4" t="inlineStr">
        <is>
          <t>Schedule of Financing Receivables, Non Accrual Status [Table Text Block]</t>
        </is>
      </c>
      <c r="B8" s="4" t="inlineStr">
        <is>
          <t xml:space="preserve">Loans Receivable on Nonaccrual Status -
September 30,
December 31,
2020
2019
(dollars in thousands)
Commercial
$
33,108
$
31,455
Commercial real estate
9,378
8,338
Commercial construction
17,727
6,773
Residential real estate
5,281
2,915
Total nonaccrual loans
$
65,494
$
49,481 </t>
        </is>
      </c>
    </row>
    <row r="9">
      <c r="A9" s="4" t="inlineStr">
        <is>
          <t>Financing Receivable Credit Quality Indicators [Table Text Block]</t>
        </is>
      </c>
      <c r="B9" s="4" t="inlineStr">
        <is>
          <t xml:space="preserve">Credit Quality Indicators
September 30, 2020
Special
Pass
Mention
Substandard
Doubtful
Total
(dollars in thousands)
Commercial
$
1,566,486
$
20,608
$
44,340
$
-
$
1,631,434
Commercial real estate
3,637,852
13,419
21,191
-
3,672,462
Commercial construction
583,749
-
30,363
-
614,112
Residential real estate
332,686
-
10,690
-
343,376
Consumer
1,874
-
2
-
1,876
Gross loans
$
6,121,647
$
34,027
$
106,586
$
-
$
6,263,260
December 31, 2019
Special
Pass
Mention
Substandard
Doubtful
Total
(dollars in thousands)
Commercial
$
1,059,852
$
22,159
$
47,650
$
-
$
1,129,661
Commercial real estate
3,014,956
10,301
16,702
-
3,041,959
Commercial construction
604,298
4,609
14,419
-
623,326
Residential real estate
316,476
-
3,544
-
320,020
Consumer
3,328
-
-
-
3,328
Gross loans
$
4,998,910
$
37,069
$
82,315
$
-
$
5,118,294 </t>
        </is>
      </c>
    </row>
    <row r="10">
      <c r="A10" s="4" t="inlineStr">
        <is>
          <t>Impaired Financing Receivables [Table Text Block]</t>
        </is>
      </c>
      <c r="B10" s="4" t="inlineStr">
        <is>
          <t xml:space="preserve">The following table provides an analysis of the impaired loans by class as of September 30, 2020 and December 31, 2019.
September 30, 2020
Unpaid
Recorded
Principal
Related
Investment
Balance
Allowance
No related allowance recorded
(dollars in thousands)
Commercial
$
12,185
$
12,588
Commercial real estate
12,400
12,696
Commercial construction
21,019
21,490
Residential real estate
3,981
4,311
Total (no related allowance)
$
49,585
$
51,085
With an allowance recorded
Commercial
23,024
68,406
$
10,000
Commercial real estate
2,722
2,722
1,000
Commercial construction
2,934
2,934
302
Residential real estate
261
261
47
Total (with allowance)
$
28,941
$
74,323
$
11,349
Total
Commercial
$
35,209
$
80,994
$
10,000
Commercial real estate
15,122
15,418
1,000
Commercial construction
23,953
24,424
302
Residential real estate
4,242
4,572
47
Total
$
78,526
$
125,408
$
11,349
December 31, 2019
Unpaid
Recorded
Principal
Related
Investment
Balance
Allowance
No related allowance recorded
(dollars in thousands)
Commercial
$
37,984
$
83,225
Commercial real estate
15,249
15,467
Commercial construction
8,649
8,649
Residential real estate
1,311
1,463
Consumer
-
-
Total (no related allowance)
$
63,193
$
108,804
With an allowance recorded
Commercial construction
$
3,530
$
3,530
$
1,244
Residential real estate
263
263
23
Total (with allowance)
$
3,793
$
3,793
$
1,267
Total
Commercial
$
37,984
$
83,225
$
-
Commercial real estate
15,249
15,467
-
Commercial construction
12,179
12,179
1,244
Residential real estate
1,574
1,726
23
Consumer
-
-
-
Total
$
66,986
$
112,597
$
1,267 </t>
        </is>
      </c>
    </row>
    <row r="11">
      <c r="A11" s="4" t="inlineStr">
        <is>
          <t>Schedule of Average Balance and Interest Income Recognized on Impaired Loans [Table Text Block]</t>
        </is>
      </c>
      <c r="B11" s="4" t="inlineStr">
        <is>
          <t>The following table provides an analysis related to the average recorded investment and interest income recognized on impaired loans by segment as of and for the three and nine months ended September 30, 2020 and 2019:
Three Months Ended September 30,
Nine Months Ended September 30,
2020
2019
2020
2019
Average Recorded Investment
Interest Income Recognized
Average Recorded Investment
Interest Income Recognized
Average Recorded Investment
Interest Income Recognized
Average Recorded Investment
Interest Income Recognized
(dollars in thousands)
Impaired loans (no allowance)
Commercial
$
12,266
$
50
$
41,332
$
570
$
12,100
$
150
$
41,731
$
733
Commercial real estate
12,460
74
12,178
79
12,415
229
12,213
221
Commercial construction
21,297
91
6,044
58
21,149
262
6,047
138
Residential real estate
4,011
16
1,552
-
3,761
16
1,579
19
Total
$
50,034
$
231
$
61,106
$
707
$
49,425
$
657
$
61,570
$
1,111
Impaired loans (allowance):
Commercial
$
23,024
$
-
$
392
$
-
$
23,195
$
-
$
393
$
-
Commercial real estate
2,722
-
392
-
2,722
-
393
-
Commercial construction
2,934
-
6,439
220
2,934
-
6,378
220
Residential real estate
261
5
252
9
262
5
255
9
Total
$
28,941
$
5
$
7,083
$
936
$
29,113
$
5
$
7,026
$
229
Total impaired loans:
Commercial
$
35,290
$
50
$
41,332
$
570
$
35,295
$
150
$
41,731
$
733
Commercial real estate
15,182
74
12,570
79
15,137
229
12,606
221
Commercial construction
24,231
91
12,483
278
24,083
262
12,425
358
Residential real estate
4,272
21
1,804
9
4,023
21
1,834
28
Total
$
78,975
$
236
$
68,189
$
936
$
78,538
$
662
$
68,596
$
1,340</t>
        </is>
      </c>
    </row>
    <row r="12">
      <c r="A12" s="4" t="inlineStr">
        <is>
          <t>Past Due Financing Receivables [Table Text Block]</t>
        </is>
      </c>
      <c r="B12" s="4" t="inlineStr">
        <is>
          <t xml:space="preserve">Aging Analysis -
September 30, 2020
30-59 Days Past Due
60-89 Days Past Due
90 Days or Greater Past Due and Still Accruing
Nonaccrual
Total Past Due and Nonaccrual
Current
Gross Loans
(dollars in thousands)
Commercial
$
119
$
403
$
3,156
$
33,108
$
36,786
$
1,594,648
$
1,631,434
Commercial real estate
-
3,927
5,525
9,378
18,830
3,653,632
3,672,462
Commercial construction
338
1,265
-
17,727
19,330
594,782
614,112
Residential real estate
1,434
227
4,127
5,281
11,069
332,307
343,376
Consumer
-
-
-
-
-
1,876
1,876
Total
$
1,891
$
5,822
$
12,808
$
65,494
$
86,015
$
6,177,245
$
6,263,260 Included in the 90 days or greater past due and still accruing category as of September 30, 2020 are purchased credit-impaired loans, net of fair value marks, which accrete income per the valuation at date of acquisition.
December 31, 2019
30-59 Days Past Due
60-89 Days Past Due
90 Days or Greater Past Due and Still Accruing
Nonaccrual
Total Past Due and Nonaccrual
Current
Total Loans Receivable
Commercial
$
239
$
-
$
3,107
$
31,455
$
34,801
$
1,094,860
$
1,129,661
Commercial real estate
1,980
490
-
8,338
10,808
3,031,151
3,041,959
Commercial construction
-
-
-
6,773
6,773
616,553
623,326
Residential real estate
3,357
143
-
2,915
6,415
313,605
320,020
Consumer
-
-
-
-
-
3,328
3,328
Total
$
5,576
$
633
$
3,107
$
49,481
$
58,797
$
5,059,497
$
5,118,294 </t>
        </is>
      </c>
    </row>
    <row r="13">
      <c r="A13" s="4" t="inlineStr">
        <is>
          <t>Schedule of Recorded Investment in Financing Receivables [Table Text Block]</t>
        </is>
      </c>
      <c r="B13" s="4" t="inlineStr">
        <is>
          <t>The following tables detail, at the period-end presented, the amount of gross loans (excluding loans held-for-sale) that are evaluated individually, and collectively, for impairment, those acquired with deteriorated quality, and the related portion of the allowance for loan losses that are allocated to each loan portfolio segment:
September 30, 2020
Commercial
Commercial
Residential
Commercial
real estate
construction
real estate
Consumer
Unallocated
Total
(dollars in thousands)
ALLL
Individually evaluated for impairment
$
10,000
$
1,000
$
302
$
47
$
-
$
11,349
Collectively evaluated for impairment
14,158
37,519
6,389
1,811
3
59,880
Acquired portfolio
-
1,559
291
642
-
2,492
Acquired with deteriorated credit quality
-
-
-
-
-
-
Unallocated
-
-
-
-
-
546
546
Total
$
24,158
$
40,078
$
6,982
$
2,500
$
3
$
546
$
74,267
Gross loans
Individually evaluated for impairment
$
35,209
$
15,122
$
23,953
$
4,242
$
-
$
78,526
Collectively evaluated for impairment
1,509,236
2,790,162
559,665
252,418
1,564
5,113,045
Acquired portfolio
83,121
861,653
30,494
82,589
312
1,058,169
Acquired with deteriorated credit quality
3,868
5,525
-
4,127
-
13,520
Total
$
1,631,434
$
3,672,462
$
614,112
$
343,376
$
1,876
$
6,263,260
December 31, 2019
Commercial
Commercial
Residential
Commercial
real estate
construction
real estate
Consumer
Unallocated
Total
(dollars in thousands)
Allowance for loan losses
Individually evaluated for impairment
$
-
$
-
$
1,244
$
23
$
-
$
1,267
Collectively evaluated for impairment
8,309
19,967
5,744
1,662
3
35,685
Acquired portfolio
40
886
316
-
-
1,242
Acquired with deteriorated credit quality
-
-
-
-
-
-
Unallocated
-
-
-
-
-
99
99
Total
$
8,349
$
20,853
$
7,304
$
1,685
$
3
$
99
$
38,293
Gross loans
Individually evaluated for impairment
$
37,984
$
15,249
$
12,179
$
1,574
$
-
$
66,986
Collectively evaluated for impairment
1,011,708
2,669,999
578,620
276,177
3,064
4,539,568
Acquired portfolio
74,517
355,610
32,527
42,269
264
505,187
Acquired with deteriorated credit quality
5,452
1,101
-
-
-
6,553
$
1,129,661
$
3,041,959
$
623,326
$
320,020
$
3,328
$
5,118,294
Total</t>
        </is>
      </c>
    </row>
    <row r="14">
      <c r="A14" s="4" t="inlineStr">
        <is>
          <t>Allowance for Credit Losses on Financing Receivables [Table Text Block]</t>
        </is>
      </c>
      <c r="B14" s="4" t="inlineStr">
        <is>
          <t>A summary of the activity in the allowance for loan losses by loan segment is as follows:
Three Months Ended September 30, 2020
Commercial
Commercial
Residential
Commercial
real estate
construction
real estate
Consumer
Unallocated
Total
(dollars in thousands)
Balance as of June 30, 2020
$
9,345
$
22,655
$
8,026
$
1,690
$
5
$
27,003
$
68,724
Charge-offs
(48
)
-
-
(209
)
-
-
(257
)
Recoveries
-
800
-
-
-
-
800
Provision
14,861
16,623
(1,044
)
1,019
(2
)
(26,457
)
5,000
Balance as of September 30, 2020
$
24,158
$
40,078
$
6,982
$
2,500
$
3
$
546
$
74,267
Three Months Ended September 30, 2019
Commercial
Commercial
Residential
Commercial
real estate
construction
real estate
Consumer
Unallocated
Total
(dollars in thousands)
Balance as of June 30, 2019
$
8,721
$
21,485
$
5,542
$
1,208
$
2
$
740
$
37,698
Charge-offs
-
(387
)
-
(557
)
(20
)
-
(964
)
Recoveries
28
-
-
-
9
-
37
Provision
(424
)
(88
)
1,633
1,110
13
(244
)
2,000
Balance as of September 30, 2019
$
8,325
$
21,010
$
7,175
$
1,761
$
4
$
496
$
38,771
27
CONNECTONE BANCORP, INC. AND SUBSIDIARIES
NOTES TO CONSOLIDATED FINANCIAL STATEMENTS
(unaudited)
  Note 6. Loans and the Allowance for Loan Losses – (continued)
Nine Months Ended September 30, 2020
Commercial
Commercial
Residential
Commercial
real estate
construction
real estate
Consumer
Unallocated
Total
(dollars in thousands)
Balance as of December 31, 2019
$
8,349
$
20,853
$
7,304
$
1,685
$
3
$
99
$
38,293
Charge-offs
(552
)
-
-
(278
)
(3
)
-
(833
)
Recoveries
2
802
-
-
3
-
807
Provision
16,359
18,423
(322
)
1,093
-
447
36,000
Balance as of September 30, 2020
$
24,158
$
40,078
$
6,982
$
2,500
$
3
$
546
$
74,267
Nine Months Ended September 30, 2019
Commercial
Commercial
Residential
Commercial
real estate
construction
real estate
Consumer
Unallocated
Total
(dollars in thousands)
Balance as of December 31, 2018
$
9,875
$
18,847
$
4,519
$
1,266
$
2
$
445
$
34,954
Charge-offs
-
(3,469
)
-
(557
)
(20
)
-
(4,046
)
Recoveries
214
30
-
3
16
-
263
Provision
(1,764
)
5,602
2,656
1,049
6
51
7,600
Balance as of September 30, 2019
$
8,325
$
21,010
$
7,175
$
1,761
$
4
$
496
$
38,771</t>
        </is>
      </c>
    </row>
    <row r="15">
      <c r="A15" s="4" t="inlineStr">
        <is>
          <t>Schedule of Debtor Troubled Debt Restructuring, Current Period [Table Text Block]</t>
        </is>
      </c>
      <c r="B15" s="4" t="inlineStr">
        <is>
          <t xml:space="preserve">The following table presents loans by class modified as TDRs that occurred during the nine months ended September 30, 2020:
Number of Loans
Pre-Modification Outstanding Recorded Investment
Post-Modification Outstanding Recorded Investment
Troubled debt restructurings:
(dollars in thousands)
Commercial
  1
$
191
$
191
Commercial real estate
1
97
97
Total
2
$
288
$
288 The two loan modifications during the nine months ended September 30, 2020 were maturity extensions. There were no TDRs for which there was a payment default within twelve months following the modification during the three and nine months ended September 30, 2020. The following table presents loans by class modified as TDRs that occurred during the nine months ended September 30, 2019:
Number of Loans
Pre-Modification Outstanding Recorded Investment
Post-Modification Outstanding Recorded Investment
Troubled debt restructurings:
(dollars in thousands)
Commercial
  8
$
13,753
$
13,753
Commercial real estate
2
2,635
2,635
Commercial construction
3
5,630
5,630
Total
13
$
22,018
$
22,018 </t>
        </is>
      </c>
    </row>
    <row r="16">
      <c r="A16" s="4" t="inlineStr">
        <is>
          <t>Schedule of Composition of Loans by Loan Segments</t>
        </is>
      </c>
      <c r="B16" s="4" t="inlineStr">
        <is>
          <t>The following table sets forth the composition of these loans by loan segments as of September 30, 2020:
Unpaid
Number of
Principal
Loans
Balance
(dollars in thousands)
Commercial
77
$
51,594
Commercial real estate
105
281,636
Commercial construction
6
20
Residential real estate
11
5,284
Total
199
$
355,1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 [Table Text Block]</t>
        </is>
      </c>
      <c r="B4" s="4" t="inlineStr">
        <is>
          <t xml:space="preserve">For financial assets and liabilities measured at fair value on a recurring basis, the fair value measurements by level within the fair value hierarchy used as of September 30, 2020 and December 31, 2019 are as follows:
September 30, 2020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46,145
$
-
$
46,145
$
-
Residential mortgage pass-through securities
242,224
-
242,224
-
Commercial mortgage pass-through securities
6,247
-
6,247
-
Obligations of U.S. states and political subdivision
128,396
-
119,484
8,912
Corporate bonds and notes
24,803
-
24,803
-
Asset-backed securities
4,868
-
4,868
-
Certificates of deposit
151
-
151
-
Other securities
181
181
-
-
Total available-for-sale
$
453,015
$
181
$
443,922
$
8,912
Equity securities
13,400
11,440
1,960
-
Total assets
$
466,415
$
11,621
$
445,882
$
8,912
Liabilities
Derivatives
$
(2,728
)
$
-
$
(2,728
)
$
-
Total liabilities
$
(2,728
)
$
-
$
(2,728
)
$
- 32
CONNECTONE BANCORP, INC. AND SUBSIDIARIES
NOTES TO CONSOLIDATED FINANCIAL STATEMENTS
(unaudited)
  Note 7. Fair Value Measurements and Fair Value of Financial Instruments – (continued)
December 31, 2019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28,237
$
-
$
28,237
$
-
Residential mortgage pass-through securities
200,496
-
200,496
-
Commercial mortgage pass-through securities
4,997
-
4,997
-
Obligations of U.S. states and political subdivision
136,519
-
127,405
9,114
Corporate bonds and notes
28,382
-
28,382
-
Asset-backed securities
5,780
-
5,780
-
Certificates of deposit
150
-
150
-
Other securities
140
140
-
-
Total available-for-sale
404,701
140
395,447
9,114
Equity securities
11,185
11,185
-
-
Total assets
$
415,886
$
11,325
$
395,447
$
9,114
Liabilities
Derivatives
$
(273)
$
-
$
(273)
$
-
Total liabilities
$
(273)
-
$
(273)
$
- </t>
        </is>
      </c>
    </row>
    <row r="5">
      <c r="A5" s="4" t="inlineStr">
        <is>
          <t>Fair Value, Assets and Liabilities Measured on Nonrecurring Basis, Valuation Techniques [Table Text Block]</t>
        </is>
      </c>
      <c r="B5" s="4" t="inlineStr">
        <is>
          <t xml:space="preserve">For assets measured at fair value on a nonrecurring basis, the fair value measurements as of September 30, 2020 and December 31, 2019 are as follows:
Fair Value Measurements at Reporting Date Using
Quoted
Prices
in Active
Significant
Markets for
Other
Significant
Identical
Observable
Unobservable
Assets measured at fair value on a nonrecurring
September 30,
Assets
Inputs
Inputs
basis:
2020
(Level 1)
(Level 2)
(Level 3)
Impaired loans:
(dollars in thousands)
Commercial
$
13,024
$
-
$
-
$
13,024
Commercial real estate
1,722
-
-
1,722
Commercial construction
2,632
-
-
2,632
Residential real estate
214
-
-
214
Fair Value Measurements at Reporting Date Using
Quoted
Prices
in Active
Significant
Markets for
Other
Significant
Identical
Observable
Unobservable
Assets measured at fair value on a nonrecurring
December 31,
Assets
Inputs
Inputs
basis:
2019
(Level 1)
(Level 2)
(Level 3)
Impaired loans:
(dollars in thousands)
Commercial construction
$
2,286
$
-
$
-
$
2,286
Residential
240
-
-
240 </t>
        </is>
      </c>
    </row>
    <row r="6">
      <c r="A6" s="4" t="inlineStr">
        <is>
          <t>Fair Value, Recurring basis [Table Text Block]</t>
        </is>
      </c>
      <c r="B6" s="4" t="inlineStr">
        <is>
          <t>The tables below present a reconciliation of all assets measured at fair value on a recurring basis using significant unobservable inputs (Level 3) for the nine months ended September 30, 2020 and for the year ended December 31, 2019:
Municipal
Securities
(dollars in thousands)
Balance as of December 31, 2019
$
9,114
Principal paydowns
(202
)
Balance as of September 30, 2020
$
8,912
Municipal
Securities
(dollars in thousands)
Balance as of December 31, 2018
$
9,377
Principal paydowns
(263
)
Balance as of December 31, 2019
$
9,114</t>
        </is>
      </c>
    </row>
    <row r="7">
      <c r="A7" s="4" t="inlineStr">
        <is>
          <t>Significant unobservable inputs used in fair value measurements [Table Text Block]</t>
        </is>
      </c>
      <c r="B7" s="4" t="inlineStr">
        <is>
          <t xml:space="preserve">The following methods and assumptions were used to estimate the fair values of the Company’s assets measured at fair value on a recurring basis as of September 30, 2020 and December 31, 2019. The table below provides quantitative information about significant unobservable inputs used in fair value measurements within Level 3 hierarchy.
September 30, 2020
Valuation
Unobservable
Fair Value
Techniques
Input
Rate
Securities available-for-sale:
(dollars in thousands)
Municipal securities
$
8,912
Discounted cash flows
Discount rate
2.9
%
December 31, 2019
Valuation
Unobservable
Fair Value
Techniques
Input
Rate
Securities available-for-sale:
(dollars in thousands)
Municipal securities
$
9,114
Discounted cash flows
Discount rate
2.9
% </t>
        </is>
      </c>
    </row>
    <row r="8">
      <c r="A8" s="4" t="inlineStr">
        <is>
          <t>Fair Value Measurements, Nonrecurring [Table Text Block]</t>
        </is>
      </c>
      <c r="B8" s="4" t="inlineStr">
        <is>
          <t xml:space="preserve">Nonrecurring basis : September 30, 2020
Valuation
Unobservable
(dollars in thousands)
Fair Value
Techniques
Input
Range (weighed average)
Impaired loans:
Commercial
$
13,024
Market approach (100%)
Average transfer price as a price to unpaid principal balance
62 - 68 (63)
Commercial real estate
$
1,722
Appraisals of collateral value
Adjustment for comparable sales
-25% to 20% (-8%)
Commercial Construction
$
2,632
Appraisals of collateral value
Adjustment for comparable sales
-13% to +6% (-3%)
Residential
$
214
Appraisals of collateral value
Adjustment for comparable sales
-3% to +11% (0%) December 31, 2019
Valuation
Unobservable
(dollars in thousands)
Fair Value
Techniques
Input
Range (weighed average)
Impaired loans:
Commercial construction
$
2,286
Appraisals of collateral value
Comparable sales
0% - 5% (3%)
Residential
$
240
Appraisals of collateral value
Comparable sales
2% - 14% (9%) </t>
        </is>
      </c>
    </row>
    <row r="9">
      <c r="A9" s="4" t="inlineStr">
        <is>
          <t>Fair Value, by Balance Sheet Grouping [Table Text Block]</t>
        </is>
      </c>
      <c r="B9" s="4" t="inlineStr">
        <is>
          <t xml:space="preserve">As of September 30, 2020 the fair value measurements presented are consistent with Topic 820, Fair Value Measurement
Fair Value Measurements
Quoted
Prices in
Active
Significant
Markets for
Other
Significant
Identical
Observable
Unobservable
Carrying
Fair
Assets
Inputs
Inputs
Amount
Value
(Level 1)
(Level 2)
(Level 3)
(dollars in thousands)
September 30, 2020
Financial assets:
Cash and due from banks
$
256,119
$
256,119
$
256,119
$
-
$
-
Securities available-for-sale
453,015
453,015
181
443,992
8,912
Investment in restricted stocks
28,713
n/a
n/a
n/a
n/a
Equity securities
13,400
13,400
11,440
1,960
-
Net loans
6,176,784
6,270,322
-
-
6,270,322
Accrued interest receivable
34,326
34,326
-
1,788
32,538
Financial liabilities:
Noninterest-bearing deposits
1,270,021
1,270,021
1,270,021
-
-
Interest-bearing deposits
4,528,735
4,547,338
2,909,126
1,638,212
-
Borrowings
506,225
510,736
-
510,736
-
Subordinated debentures
202,552
209,328
-
209,328
-
Derivatives
2,728
2,728
-
2,728
-
Accrued interest payable
4,240
4,240
-
4,240
-
December 31, 2019
Financial assets:
Cash and due from banks
$
201,483
$
201,483
$
201,483
$
-
$
-
Investment securities available-for-sale
404,701
404,701
140
395,447
9,114
Restricted investment in bank stocks
27,397
n/a
n/a
n/a
n/a
Equity securities
11,185
11,185
11,185
-
-
Net loans
5,075,234
5,096,669
-
-
5,096,669
Accrued interest receivable
20,949
20,949
-
2,187
18,762
Financial liabilities:
Noninterest-bearing deposits
861,728
861,728
861,728
-
-
Interest-bearing deposits
3,905,814
3,917,405
2,352,093
1,565,312
-
Borrowings
500,293
502,026
-
502,026
-
Subordinated debentures
128,885
134,973
-
134,973
-
Derivatives
273
273
-
273
-
Accrued interest payable
4,018
4,018
-
4,01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prehensive Income (Tables)</t>
        </is>
      </c>
      <c r="B1" s="2" t="inlineStr">
        <is>
          <t>9 Months Ended</t>
        </is>
      </c>
    </row>
    <row r="2">
      <c r="B2" s="2" t="inlineStr">
        <is>
          <t>Sep. 30, 2020</t>
        </is>
      </c>
    </row>
    <row r="3">
      <c r="A3" s="3" t="inlineStr">
        <is>
          <t>Accumulated Other Comprehensive Income (Loss), Net of Tax [Abstract]</t>
        </is>
      </c>
    </row>
    <row r="4">
      <c r="A4" s="4" t="inlineStr">
        <is>
          <t>Schedule of Accumulated Other Comprehensive Income (Loss) [Table Text Block]</t>
        </is>
      </c>
      <c r="B4" s="4" t="inlineStr">
        <is>
          <t>The following table represents the reclassification out of accumulated other comprehensive (loss) income for the periods presented:
Details about Accumulated Other Comprehensive Loss Components
Amounts Reclassified from Accumulated Other Comprehensive Income
Affected Line item in the Statement Where Net Income is Presented
Three Months Ended
Nine Months Ended
September 30,
September 30,
2020
2019
2020
2019
(dollars in thousands)
Sale of investment securities
$
-
$
(279
)
$
29
$
(280
)
Net (losses) gains on sale of securities available-for-sale
available for sale
-
62
(6
)
62
Income tax expense
-
(217
)
23
(218
)
Net interest income on swaps
$
(631
)
204
$
(942
)
563
Interest expense
196
(46
)
265
(125
)
Income tax expense
(435
)
158
(677
)
438
Amortization of pension plan net
(75
)
(90
)
(226
)
(269
)
Other components of net periodic pension expense
actuarial losses
21
26
63
76
Income tax expense
(54
)
(64
)
(163
)
(193
)
Total reclassification
$
(489
)
$
(123
)
$
(817
)
$
(27
)</t>
        </is>
      </c>
    </row>
    <row r="5">
      <c r="A5" s="4" t="inlineStr">
        <is>
          <t>Comprehensive Income (Loss) [Table Text Block]</t>
        </is>
      </c>
      <c r="B5" s="4" t="inlineStr">
        <is>
          <t xml:space="preserve">Accumulated other comprehensive income (loss) as of September 30, 2020 and December 31, 2019 consisted of the following:
September 30,
December 31,
2020
2019
(dollars in thousands)
Investment securities available-for-sale, net of tax
$
6,774
$
2,724
Cash flow hedge, net of tax
(1,958
)
(193
)
Defined benefit pension and post-retirement plans, net of tax
(3,515
)
(3,678
)
Total
$
1,301
$
(1,14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Disclosure of Share-based Compensation Arrangements by Share-based Payment Award [Table Text Block]</t>
        </is>
      </c>
      <c r="B4" s="4" t="inlineStr">
        <is>
          <t>Activity under the Company’s options for the nine months ended September 30, 2020 was as follows:
Number of Stock Options
Weighted- Average Exercise Price
Weighted- Average Remaining Contractual Term (in years)
Aggregate Intrinsic Value
Outstanding as of December 31, 2019
73,426
$
8.19
Granted
-
-
Exercised
(25,413
)
7.39
Forfeited/cancelled/expired
-
-
Outstanding as of September 30, 2020
48,013
$
8.61
1.5
$
262,366
Exercisable as of September 30, 2020
48,013
$
8.61
1.5
$
262,366</t>
        </is>
      </c>
    </row>
    <row r="5">
      <c r="A5" s="4" t="inlineStr">
        <is>
          <t>Schedule of Nonvested Restricted Stock Units Activity [Table Text Block]</t>
        </is>
      </c>
      <c r="B5" s="4" t="inlineStr">
        <is>
          <t xml:space="preserve">Activity under the Company’s restricted shares for the nine months ended September 30, 2020 was as follows:
Weighted-
Average
Nonvested
Grant Date
Shares
Fair Value
Nonvested as of December 31, 2019
75,351
$
21.61
Granted
68,853
17.42
Vested
(51,292
)
21.33
Forfeited/cancelled/expired
(322
)
23.65
Nonvested September 30, 2020
92,590
$
18.64 </t>
        </is>
      </c>
    </row>
    <row r="6">
      <c r="A6" s="4" t="inlineStr">
        <is>
          <t>Schedule of Unearned Performance Unit Awards [Table Text Block]</t>
        </is>
      </c>
      <c r="B6" s="4" t="inlineStr">
        <is>
          <t>A summary of the status of unearned performance unit awards and the change during the period is presented in the table below:
Weighted
Average Grant
Units
Units
Date Fair
(expected)
(maximum)
Value
Unearned as of December 31, 2019
90,097
$
23.85
Awarded
82,579
10.77
Change in estimate
2,490
22.75
Vested shares
(37,337
)
22.75
Unearned as of September 30, 2020
137,829
206,744
$
16.29</t>
        </is>
      </c>
    </row>
    <row r="7">
      <c r="A7" s="4" t="inlineStr">
        <is>
          <t>Schedule of Unearned Restricted Unit Awards [Table Text Block]</t>
        </is>
      </c>
      <c r="B7" s="4" t="inlineStr">
        <is>
          <t>A summary of the status of unearned restricted stock units and the changes in restricted stock units during the period is presented in the table below:
Weighted
Average Grant
Units
Date Fair
(expected)
Value
Unearned as of December 31, 2019
73,069
$
23.62
Awarded
123,870
10.77
Vested shares
(27,626
)
24.53
Unearned as of September 30, 2020
169,313
$
14.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Pension Cost (Tables)</t>
        </is>
      </c>
      <c r="B1" s="2" t="inlineStr">
        <is>
          <t>9 Months Ended</t>
        </is>
      </c>
    </row>
    <row r="2">
      <c r="B2" s="2" t="inlineStr">
        <is>
          <t>Sep. 30, 2020</t>
        </is>
      </c>
    </row>
    <row r="3">
      <c r="A3" s="3" t="inlineStr">
        <is>
          <t>Retirement Benefits [Abstract]</t>
        </is>
      </c>
    </row>
    <row r="4">
      <c r="A4" s="4" t="inlineStr">
        <is>
          <t>Schedule of Net Benefit Costs [Table Text Block]</t>
        </is>
      </c>
      <c r="B4" s="4" t="inlineStr">
        <is>
          <t>The Company maintained a non-contributory defined benefit pension plan for substantially all of its employees until June 30, 2007, at which time the Company froze the plan. The following table sets forth the net periodic pension cost of the Company’s pension plan for the periods indicated.
Three Months
Three Months
Ended
Ended
September 30, 2020
September 30, 2019
(dollars in thousands)
Service cost
$
-
$
-
Interest cost
91
113
Expected return on plan assets
(196
)
(174
)
Net amortization
75
90
Total periodic pension (income) cost
$
(30
)
$
29
Nine Months
Nine Months
Ended
Ended
September 30, 2020
September 30, 2019
(dollars in thousands)
Service cost
$
-
$
-
Interest cost
273
339
Expected return on plan assets
(588
)
(522
)
Net amortization
226
269
Total periodic pension (income) cost
$
(89)
$
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chedule of Long-term Debt Instruments [Table Text Block]</t>
        </is>
      </c>
      <c r="B4" s="4" t="inlineStr">
        <is>
          <t>The Company’s borrowings and weighted average interest rates are summarized below:
September 30, 2020
December 31, 2019
Amount
Rate
Amount
Rate
(dollars in thousands)
Total FHLB borrowings
$
506,225
1.09
%
$
500,293
1.96
%
By remaining period to maturity:
Less than 1 year
$
352,758
0.82
%
$
400,000
1.84
%
1 year through less than 2 years
93,277
1.52
%
62,000
2.26
%
2 years through less than 3 years
57,391
1.93
%
10,737
2.45
%
3 years through less than 4 years
-
-
25,000
2.92
%
4 years through 5 years
-
-
-
-
After 5 years
2,839
2.42
%
2,882
2.43
%
Total FHLB borrowings
506,265
1.09
%
500,619
1.96
%
Fair value premium (discount)
(40
)
(326
)
Total borrowings
$
506,225
$
500,2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Tables)</t>
        </is>
      </c>
      <c r="B1" s="2" t="inlineStr">
        <is>
          <t>9 Months Ended</t>
        </is>
      </c>
    </row>
    <row r="2">
      <c r="B2" s="2" t="inlineStr">
        <is>
          <t>Sep. 30, 2020</t>
        </is>
      </c>
    </row>
    <row r="3">
      <c r="A3" s="3" t="inlineStr">
        <is>
          <t>Subordinated Borrowings [Abstract]</t>
        </is>
      </c>
    </row>
    <row r="4">
      <c r="A4" s="4" t="inlineStr">
        <is>
          <t>Schedule of Subordinated Debentures [Table Text Block]</t>
        </is>
      </c>
      <c r="B4" s="4" t="inlineStr">
        <is>
          <t>The following table summarizes the mandatory redeemable trust preferred securities of the Company’s Statutory Trust II as of September 30, 2020 and December 31, 2019.
Issuance Date
Securities Issued
Liquidation Value
Coupon Rate
Maturity
Redeemable by Issuer Beginning
12/19/2003
$ 5,000,000
$1,000 per Capital Security
Floating 3-month LIBOR + 285 Basis Points
01/23/2034
01/23/20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9 Months Ended</t>
        </is>
      </c>
    </row>
    <row r="2">
      <c r="B2" s="2" t="inlineStr">
        <is>
          <t>Sep. 30, 2020</t>
        </is>
      </c>
    </row>
    <row r="3">
      <c r="A3" s="3" t="inlineStr">
        <is>
          <t>Offsetting Assets And Liabilities Tables</t>
        </is>
      </c>
    </row>
    <row r="4">
      <c r="A4" s="4" t="inlineStr">
        <is>
          <t>Schedule of financial instruments that are eligible for offset [Table Text Block]</t>
        </is>
      </c>
      <c r="B4" s="4" t="inlineStr">
        <is>
          <t>Certain financial instrument-related assets and liabilities may, under GAAP, be offset on the consolidated statements of condition because they are subject to master netting agreements or similar agreements, although the Company has elected to disclose such arrangements on a gross basis on its consolidated financial statements. The Company enters into interest rate swap agreements with financial institution counterparties. For additional detail regarding interest rate swap agreements refer to Note 5 within this section. In the event of default on, or termination of, any one contract, both parties have the right to net settle multiple contracts. Also, certain interest rate swap agreements may require the Company to receive or pledge cash or financial instrument collateral based on the contract provisions. The following table presents information about financial instruments that are eligible for offset as of September 30, 2020 and December 31, 2019:
Gross Amounts Not Offset
Gross Amounts Recognized
Gross Amounts Offset in the Statement of Financial Condition
Net Amounts of Assets Presented in the Statement of Financial Condition
Financial Instruments Recognized
Cash or Financial Instrument Collateral
Net Amount
(dollars in thousands)
September 30, 2020
Assets:
Interest rate swaps
$
-
$
-
$
-
$
-
$
-
$
-
Liabilities:
Interest rate swaps
$
(2,728
)
$
-
$
(2,728
)
$
-
$
(2,728
)
$
-
December 31, 2019
Assets:
Interest rate swaps
$
-
$
-
$
-
$
-
$
-
$
-
Liabilities:
Interest rate swaps
$
(273
)
$
-
$
(273
)
$
-
$
-
$
(2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usiness Combin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27, 2020</t>
        </is>
      </c>
      <c r="G2" s="2" t="inlineStr">
        <is>
          <t>Jan. 02, 2020</t>
        </is>
      </c>
      <c r="H2" s="2" t="inlineStr">
        <is>
          <t>Dec. 31, 2019</t>
        </is>
      </c>
    </row>
    <row r="3">
      <c r="A3" s="3" t="inlineStr">
        <is>
          <t>Business Acquisition [Line Items]</t>
        </is>
      </c>
    </row>
    <row r="4">
      <c r="A4" s="4" t="inlineStr">
        <is>
          <t>Goodwill</t>
        </is>
      </c>
      <c r="B4" s="6" t="n">
        <v>208372</v>
      </c>
      <c r="D4" s="6" t="n">
        <v>208372</v>
      </c>
      <c r="H4" s="6" t="n">
        <v>162574</v>
      </c>
    </row>
    <row r="5">
      <c r="A5" s="4" t="inlineStr">
        <is>
          <t>Intangible assets</t>
        </is>
      </c>
      <c r="F5" s="6" t="n">
        <v>8076</v>
      </c>
    </row>
    <row r="6">
      <c r="A6" s="4" t="inlineStr">
        <is>
          <t>Merger expenses</t>
        </is>
      </c>
      <c r="B6" s="4" t="inlineStr">
        <is>
          <t xml:space="preserve"> </t>
        </is>
      </c>
      <c r="C6" s="6" t="n">
        <v>191</v>
      </c>
      <c r="D6" s="5" t="n">
        <v>14640</v>
      </c>
      <c r="E6" s="6" t="n">
        <v>8084</v>
      </c>
    </row>
    <row r="7">
      <c r="A7" s="4" t="inlineStr">
        <is>
          <t>BNJ acquisition [Member]</t>
        </is>
      </c>
    </row>
    <row r="8">
      <c r="A8" s="3" t="inlineStr">
        <is>
          <t>Business Acquisition [Line Items]</t>
        </is>
      </c>
    </row>
    <row r="9">
      <c r="A9" s="4" t="inlineStr">
        <is>
          <t>Per share value of stock shareholders can elect to receive per merger agreement</t>
        </is>
      </c>
      <c r="G9" s="7" t="n">
        <v>16.25</v>
      </c>
    </row>
    <row r="10">
      <c r="A10" s="4" t="inlineStr">
        <is>
          <t>Number of shares of stock shareholders can elect to receive per merger agreement</t>
        </is>
      </c>
      <c r="G10" s="8" t="n">
        <v>0.78</v>
      </c>
    </row>
    <row r="11">
      <c r="A11" s="4" t="inlineStr">
        <is>
          <t>Goodwill</t>
        </is>
      </c>
      <c r="G11" s="6" t="n">
        <v>45800</v>
      </c>
    </row>
    <row r="12">
      <c r="A12" s="4" t="inlineStr">
        <is>
          <t>Intangible assets</t>
        </is>
      </c>
      <c r="G12" s="6" t="n">
        <v>8100</v>
      </c>
    </row>
    <row r="13">
      <c r="A13" s="4" t="inlineStr">
        <is>
          <t>Merger expenses</t>
        </is>
      </c>
      <c r="B13" s="6" t="n">
        <v>0</v>
      </c>
      <c r="D13" s="6" t="n">
        <v>11600</v>
      </c>
    </row>
    <row r="14">
      <c r="A14" s="4" t="inlineStr">
        <is>
          <t>Percentage of shares converted into cash</t>
        </is>
      </c>
      <c r="G14" s="4" t="inlineStr">
        <is>
          <t>20.00%</t>
        </is>
      </c>
    </row>
    <row r="15">
      <c r="A15" s="4" t="inlineStr">
        <is>
          <t>Percentage of common shares be converted into shares</t>
        </is>
      </c>
      <c r="G15" s="4" t="inlineStr">
        <is>
          <t>8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Details) Schedule of Fair Value of Identifiable Assets Acquired and Liabilities - USD ($) $ in Thousands</t>
        </is>
      </c>
      <c r="B1" s="2" t="inlineStr">
        <is>
          <t>Jan. 02, 2020</t>
        </is>
      </c>
      <c r="C1" s="2" t="inlineStr">
        <is>
          <t>Sep. 30, 2020</t>
        </is>
      </c>
      <c r="D1" s="2" t="inlineStr">
        <is>
          <t>Sep. 30, 2019</t>
        </is>
      </c>
      <c r="E1" s="2" t="inlineStr">
        <is>
          <t>Jan. 27, 2020</t>
        </is>
      </c>
    </row>
    <row r="2">
      <c r="A2" s="3" t="inlineStr">
        <is>
          <t>Consideration paid:</t>
        </is>
      </c>
    </row>
    <row r="3">
      <c r="A3" s="4" t="inlineStr">
        <is>
          <t>Common stock issued in acquisition</t>
        </is>
      </c>
      <c r="B3" s="6" t="n">
        <v>118375</v>
      </c>
    </row>
    <row r="4">
      <c r="A4" s="4" t="inlineStr">
        <is>
          <t>Cash paid in acquisition</t>
        </is>
      </c>
      <c r="B4" s="5" t="n">
        <v>23977</v>
      </c>
      <c r="C4" s="6" t="n">
        <v>23977</v>
      </c>
      <c r="D4" s="6" t="n">
        <v>2530</v>
      </c>
    </row>
    <row r="5">
      <c r="A5" s="4" t="inlineStr">
        <is>
          <t>Total consideration paid:</t>
        </is>
      </c>
      <c r="B5" s="6" t="n">
        <v>142352</v>
      </c>
    </row>
    <row r="6">
      <c r="A6" s="3" t="inlineStr">
        <is>
          <t>Assets acquired:</t>
        </is>
      </c>
    </row>
    <row r="7">
      <c r="A7" s="4" t="inlineStr">
        <is>
          <t>Cash and cash equivalents</t>
        </is>
      </c>
      <c r="E7" s="6" t="n">
        <v>111368</v>
      </c>
    </row>
    <row r="8">
      <c r="A8" s="4" t="inlineStr">
        <is>
          <t>Securities available-for-sale</t>
        </is>
      </c>
      <c r="E8" s="5" t="n">
        <v>20073</v>
      </c>
    </row>
    <row r="9">
      <c r="A9" s="4" t="inlineStr">
        <is>
          <t>Loans, net</t>
        </is>
      </c>
      <c r="E9" s="5" t="n">
        <v>774720</v>
      </c>
    </row>
    <row r="10">
      <c r="A10" s="4" t="inlineStr">
        <is>
          <t>Premises and equipment, net</t>
        </is>
      </c>
      <c r="E10" s="5" t="n">
        <v>12826</v>
      </c>
    </row>
    <row r="11">
      <c r="A11" s="4" t="inlineStr">
        <is>
          <t>Accrued interest receivable</t>
        </is>
      </c>
      <c r="E11" s="5" t="n">
        <v>2910</v>
      </c>
    </row>
    <row r="12">
      <c r="A12" s="4" t="inlineStr">
        <is>
          <t>Core deposit intangibles</t>
        </is>
      </c>
      <c r="E12" s="5" t="n">
        <v>8076</v>
      </c>
    </row>
    <row r="13">
      <c r="A13" s="4" t="inlineStr">
        <is>
          <t>Other assets</t>
        </is>
      </c>
      <c r="E13" s="5" t="n">
        <v>19309</v>
      </c>
    </row>
    <row r="14">
      <c r="A14" s="4" t="inlineStr">
        <is>
          <t>Total assets acquired</t>
        </is>
      </c>
      <c r="E14" s="5" t="n">
        <v>949282</v>
      </c>
    </row>
    <row r="15">
      <c r="A15" s="3" t="inlineStr">
        <is>
          <t>Liabilities assumed:</t>
        </is>
      </c>
    </row>
    <row r="16">
      <c r="A16" s="4" t="inlineStr">
        <is>
          <t>Deposits</t>
        </is>
      </c>
      <c r="E16" s="5" t="n">
        <v>785378</v>
      </c>
    </row>
    <row r="17">
      <c r="A17" s="4" t="inlineStr">
        <is>
          <t>Borrowings</t>
        </is>
      </c>
      <c r="E17" s="5" t="n">
        <v>49742</v>
      </c>
    </row>
    <row r="18">
      <c r="A18" s="4" t="inlineStr">
        <is>
          <t>Other liabilities</t>
        </is>
      </c>
      <c r="E18" s="5" t="n">
        <v>17609</v>
      </c>
    </row>
    <row r="19">
      <c r="A19" s="4" t="inlineStr">
        <is>
          <t>Total liabilities assumed</t>
        </is>
      </c>
      <c r="E19" s="5" t="n">
        <v>852729</v>
      </c>
    </row>
    <row r="20">
      <c r="A20" s="4" t="inlineStr">
        <is>
          <t>Net assets acquired</t>
        </is>
      </c>
      <c r="E20" s="5" t="n">
        <v>96553</v>
      </c>
    </row>
    <row r="21">
      <c r="A21" s="4" t="inlineStr">
        <is>
          <t>Goodwill recorded in acquisition</t>
        </is>
      </c>
      <c r="E21" s="6" t="n">
        <v>457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74755</v>
      </c>
      <c r="C4" s="6" t="n">
        <v>66796</v>
      </c>
      <c r="D4" s="6" t="n">
        <v>223488</v>
      </c>
      <c r="E4" s="6" t="n">
        <v>190646</v>
      </c>
    </row>
    <row r="5">
      <c r="A5" s="3" t="inlineStr">
        <is>
          <t>Interest and dividends on investment securities:</t>
        </is>
      </c>
    </row>
    <row r="6">
      <c r="A6" s="4" t="inlineStr">
        <is>
          <t>Taxable</t>
        </is>
      </c>
      <c r="B6" s="5" t="n">
        <v>1305</v>
      </c>
      <c r="C6" s="5" t="n">
        <v>1916</v>
      </c>
      <c r="D6" s="5" t="n">
        <v>5083</v>
      </c>
      <c r="E6" s="5" t="n">
        <v>7431</v>
      </c>
    </row>
    <row r="7">
      <c r="A7" s="4" t="inlineStr">
        <is>
          <t>Tax-exempt</t>
        </is>
      </c>
      <c r="B7" s="5" t="n">
        <v>688</v>
      </c>
      <c r="C7" s="5" t="n">
        <v>897</v>
      </c>
      <c r="D7" s="5" t="n">
        <v>2148</v>
      </c>
      <c r="E7" s="5" t="n">
        <v>3105</v>
      </c>
    </row>
    <row r="8">
      <c r="A8" s="4" t="inlineStr">
        <is>
          <t>Dividends</t>
        </is>
      </c>
      <c r="B8" s="5" t="n">
        <v>426</v>
      </c>
      <c r="C8" s="5" t="n">
        <v>502</v>
      </c>
      <c r="D8" s="5" t="n">
        <v>1268</v>
      </c>
      <c r="E8" s="5" t="n">
        <v>1369</v>
      </c>
    </row>
    <row r="9">
      <c r="A9" s="4" t="inlineStr">
        <is>
          <t>Interest on federal funds sold and other short-term investments</t>
        </is>
      </c>
      <c r="B9" s="5" t="n">
        <v>47</v>
      </c>
      <c r="C9" s="5" t="n">
        <v>278</v>
      </c>
      <c r="D9" s="5" t="n">
        <v>625</v>
      </c>
      <c r="E9" s="5" t="n">
        <v>925</v>
      </c>
    </row>
    <row r="10">
      <c r="A10" s="4" t="inlineStr">
        <is>
          <t>Total interest income</t>
        </is>
      </c>
      <c r="B10" s="5" t="n">
        <v>77221</v>
      </c>
      <c r="C10" s="5" t="n">
        <v>70389</v>
      </c>
      <c r="D10" s="5" t="n">
        <v>232612</v>
      </c>
      <c r="E10" s="5" t="n">
        <v>203476</v>
      </c>
    </row>
    <row r="11">
      <c r="A11" s="3" t="inlineStr">
        <is>
          <t>Interest expense</t>
        </is>
      </c>
    </row>
    <row r="12">
      <c r="A12" s="4" t="inlineStr">
        <is>
          <t>Deposits</t>
        </is>
      </c>
      <c r="B12" s="5" t="n">
        <v>11947</v>
      </c>
      <c r="C12" s="5" t="n">
        <v>17351</v>
      </c>
      <c r="D12" s="5" t="n">
        <v>42756</v>
      </c>
      <c r="E12" s="5" t="n">
        <v>49298</v>
      </c>
    </row>
    <row r="13">
      <c r="A13" s="4" t="inlineStr">
        <is>
          <t>Borrowings</t>
        </is>
      </c>
      <c r="B13" s="5" t="n">
        <v>4725</v>
      </c>
      <c r="C13" s="5" t="n">
        <v>4632</v>
      </c>
      <c r="D13" s="5" t="n">
        <v>13236</v>
      </c>
      <c r="E13" s="5" t="n">
        <v>15290</v>
      </c>
    </row>
    <row r="14">
      <c r="A14" s="4" t="inlineStr">
        <is>
          <t>Total interest expense</t>
        </is>
      </c>
      <c r="B14" s="5" t="n">
        <v>16672</v>
      </c>
      <c r="C14" s="5" t="n">
        <v>21983</v>
      </c>
      <c r="D14" s="5" t="n">
        <v>55992</v>
      </c>
      <c r="E14" s="5" t="n">
        <v>64588</v>
      </c>
    </row>
    <row r="15">
      <c r="A15" s="4" t="inlineStr">
        <is>
          <t>Net interest income</t>
        </is>
      </c>
      <c r="B15" s="5" t="n">
        <v>60549</v>
      </c>
      <c r="C15" s="5" t="n">
        <v>48406</v>
      </c>
      <c r="D15" s="5" t="n">
        <v>176620</v>
      </c>
      <c r="E15" s="5" t="n">
        <v>138888</v>
      </c>
    </row>
    <row r="16">
      <c r="A16" s="4" t="inlineStr">
        <is>
          <t>Provision for loan losses</t>
        </is>
      </c>
      <c r="B16" s="5" t="n">
        <v>5000</v>
      </c>
      <c r="C16" s="5" t="n">
        <v>2000</v>
      </c>
      <c r="D16" s="5" t="n">
        <v>36000</v>
      </c>
      <c r="E16" s="5" t="n">
        <v>7600</v>
      </c>
    </row>
    <row r="17">
      <c r="A17" s="4" t="inlineStr">
        <is>
          <t>Net interest income after provision for loan losses</t>
        </is>
      </c>
      <c r="B17" s="5" t="n">
        <v>55549</v>
      </c>
      <c r="C17" s="5" t="n">
        <v>46406</v>
      </c>
      <c r="D17" s="5" t="n">
        <v>140620</v>
      </c>
      <c r="E17" s="5" t="n">
        <v>131288</v>
      </c>
    </row>
    <row r="18">
      <c r="A18" s="3" t="inlineStr">
        <is>
          <t>Noninterest income</t>
        </is>
      </c>
    </row>
    <row r="19">
      <c r="A19" s="4" t="inlineStr">
        <is>
          <t>Income on bank owned life insurance</t>
        </is>
      </c>
      <c r="B19" s="5" t="n">
        <v>1598</v>
      </c>
      <c r="C19" s="5" t="n">
        <v>915</v>
      </c>
      <c r="D19" s="5" t="n">
        <v>3693</v>
      </c>
      <c r="E19" s="5" t="n">
        <v>2570</v>
      </c>
    </row>
    <row r="20">
      <c r="A20" s="4" t="inlineStr">
        <is>
          <t>Net gains on sale of loans held-for-sale</t>
        </is>
      </c>
      <c r="B20" s="5" t="n">
        <v>614</v>
      </c>
      <c r="C20" s="5" t="n">
        <v>278</v>
      </c>
      <c r="D20" s="5" t="n">
        <v>1244</v>
      </c>
      <c r="E20" s="5" t="n">
        <v>343</v>
      </c>
    </row>
    <row r="21">
      <c r="A21" s="4" t="inlineStr">
        <is>
          <t>Deposit, loan and other income</t>
        </is>
      </c>
      <c r="B21" s="5" t="n">
        <v>1278</v>
      </c>
      <c r="C21" s="5" t="n">
        <v>1116</v>
      </c>
      <c r="D21" s="5" t="n">
        <v>5777</v>
      </c>
      <c r="E21" s="5" t="n">
        <v>2816</v>
      </c>
    </row>
    <row r="22">
      <c r="A22" s="4" t="inlineStr">
        <is>
          <t>Net (losses) gains on equity securities</t>
        </is>
      </c>
      <c r="B22" s="5" t="n">
        <v>-7</v>
      </c>
      <c r="C22" s="5" t="n">
        <v>79</v>
      </c>
      <c r="D22" s="5" t="n">
        <v>215</v>
      </c>
      <c r="E22" s="5" t="n">
        <v>340</v>
      </c>
    </row>
    <row r="23">
      <c r="A23" s="4" t="inlineStr">
        <is>
          <t>Net (losses) gains on sales of securities available-for-sale</t>
        </is>
      </c>
      <c r="B23" s="4" t="inlineStr">
        <is>
          <t xml:space="preserve"> </t>
        </is>
      </c>
      <c r="C23" s="5" t="n">
        <v>-279</v>
      </c>
      <c r="D23" s="5" t="n">
        <v>29</v>
      </c>
      <c r="E23" s="5" t="n">
        <v>-280</v>
      </c>
    </row>
    <row r="24">
      <c r="A24" s="4" t="inlineStr">
        <is>
          <t>Total noninterest income</t>
        </is>
      </c>
      <c r="B24" s="5" t="n">
        <v>3483</v>
      </c>
      <c r="C24" s="5" t="n">
        <v>2109</v>
      </c>
      <c r="D24" s="5" t="n">
        <v>10958</v>
      </c>
      <c r="E24" s="5" t="n">
        <v>5789</v>
      </c>
    </row>
    <row r="25">
      <c r="A25" s="3" t="inlineStr">
        <is>
          <t>Noninterest expenses</t>
        </is>
      </c>
    </row>
    <row r="26">
      <c r="A26" s="4" t="inlineStr">
        <is>
          <t>Salaries and employee benefits</t>
        </is>
      </c>
      <c r="B26" s="5" t="n">
        <v>15144</v>
      </c>
      <c r="C26" s="5" t="n">
        <v>12420</v>
      </c>
      <c r="D26" s="5" t="n">
        <v>44266</v>
      </c>
      <c r="E26" s="5" t="n">
        <v>36168</v>
      </c>
    </row>
    <row r="27">
      <c r="A27" s="4" t="inlineStr">
        <is>
          <t>Occupancy and equipment</t>
        </is>
      </c>
      <c r="B27" s="5" t="n">
        <v>3566</v>
      </c>
      <c r="C27" s="5" t="n">
        <v>2480</v>
      </c>
      <c r="D27" s="5" t="n">
        <v>10193</v>
      </c>
      <c r="E27" s="5" t="n">
        <v>7332</v>
      </c>
    </row>
    <row r="28">
      <c r="A28" s="4" t="inlineStr">
        <is>
          <t>FDIC insurance</t>
        </is>
      </c>
      <c r="B28" s="5" t="n">
        <v>1105</v>
      </c>
      <c r="C28" s="5" t="n">
        <v>-364</v>
      </c>
      <c r="D28" s="5" t="n">
        <v>3054</v>
      </c>
      <c r="E28" s="5" t="n">
        <v>1216</v>
      </c>
    </row>
    <row r="29">
      <c r="A29" s="4" t="inlineStr">
        <is>
          <t>Professional and consulting</t>
        </is>
      </c>
      <c r="B29" s="5" t="n">
        <v>1926</v>
      </c>
      <c r="C29" s="5" t="n">
        <v>1499</v>
      </c>
      <c r="D29" s="5" t="n">
        <v>5173</v>
      </c>
      <c r="E29" s="5" t="n">
        <v>4078</v>
      </c>
    </row>
    <row r="30">
      <c r="A30" s="4" t="inlineStr">
        <is>
          <t>Marketing and advertising</t>
        </is>
      </c>
      <c r="B30" s="5" t="n">
        <v>214</v>
      </c>
      <c r="C30" s="5" t="n">
        <v>473</v>
      </c>
      <c r="D30" s="5" t="n">
        <v>944</v>
      </c>
      <c r="E30" s="5" t="n">
        <v>1080</v>
      </c>
    </row>
    <row r="31">
      <c r="A31" s="4" t="inlineStr">
        <is>
          <t>Data processing</t>
        </is>
      </c>
      <c r="B31" s="5" t="n">
        <v>1470</v>
      </c>
      <c r="C31" s="5" t="n">
        <v>1058</v>
      </c>
      <c r="D31" s="5" t="n">
        <v>4529</v>
      </c>
      <c r="E31" s="5" t="n">
        <v>3352</v>
      </c>
    </row>
    <row r="32">
      <c r="A32" s="4" t="inlineStr">
        <is>
          <t>Merger and restructuring expenses</t>
        </is>
      </c>
      <c r="B32" s="4" t="inlineStr">
        <is>
          <t xml:space="preserve"> </t>
        </is>
      </c>
      <c r="C32" s="5" t="n">
        <v>191</v>
      </c>
      <c r="D32" s="5" t="n">
        <v>14640</v>
      </c>
      <c r="E32" s="5" t="n">
        <v>8084</v>
      </c>
    </row>
    <row r="33">
      <c r="A33" s="4" t="inlineStr">
        <is>
          <t>Loss on extinguishment of debt</t>
        </is>
      </c>
      <c r="B33" s="4" t="inlineStr">
        <is>
          <t xml:space="preserve"> </t>
        </is>
      </c>
      <c r="C33" s="4" t="inlineStr">
        <is>
          <t xml:space="preserve"> </t>
        </is>
      </c>
      <c r="D33" s="4" t="inlineStr">
        <is>
          <t xml:space="preserve"> </t>
        </is>
      </c>
      <c r="E33" s="5" t="n">
        <v>1047</v>
      </c>
    </row>
    <row r="34">
      <c r="A34" s="4" t="inlineStr">
        <is>
          <t>Amortization of core deposit intangibles</t>
        </is>
      </c>
      <c r="B34" s="5" t="n">
        <v>627</v>
      </c>
      <c r="C34" s="5" t="n">
        <v>340</v>
      </c>
      <c r="D34" s="5" t="n">
        <v>1931</v>
      </c>
      <c r="E34" s="5" t="n">
        <v>1068</v>
      </c>
    </row>
    <row r="35">
      <c r="A35" s="4" t="inlineStr">
        <is>
          <t>Increase in value of acquisition price</t>
        </is>
      </c>
      <c r="B35" s="4" t="inlineStr">
        <is>
          <t xml:space="preserve"> </t>
        </is>
      </c>
      <c r="C35" s="4" t="inlineStr">
        <is>
          <t xml:space="preserve"> </t>
        </is>
      </c>
      <c r="D35" s="5" t="n">
        <v>2333</v>
      </c>
      <c r="E35" s="4" t="inlineStr">
        <is>
          <t xml:space="preserve"> </t>
        </is>
      </c>
    </row>
    <row r="36">
      <c r="A36" s="4" t="inlineStr">
        <is>
          <t>Other components of net periodic pension (income) expense</t>
        </is>
      </c>
      <c r="B36" s="5" t="n">
        <v>-30</v>
      </c>
      <c r="C36" s="5" t="n">
        <v>29</v>
      </c>
      <c r="D36" s="5" t="n">
        <v>-89</v>
      </c>
      <c r="E36" s="5" t="n">
        <v>86</v>
      </c>
    </row>
    <row r="37">
      <c r="A37" s="4" t="inlineStr">
        <is>
          <t>Other expenses</t>
        </is>
      </c>
      <c r="B37" s="5" t="n">
        <v>2456</v>
      </c>
      <c r="C37" s="5" t="n">
        <v>2253</v>
      </c>
      <c r="D37" s="5" t="n">
        <v>7625</v>
      </c>
      <c r="E37" s="5" t="n">
        <v>6520</v>
      </c>
    </row>
    <row r="38">
      <c r="A38" s="4" t="inlineStr">
        <is>
          <t>Total noninterest expenses</t>
        </is>
      </c>
      <c r="B38" s="5" t="n">
        <v>26478</v>
      </c>
      <c r="C38" s="5" t="n">
        <v>20379</v>
      </c>
      <c r="D38" s="5" t="n">
        <v>94599</v>
      </c>
      <c r="E38" s="5" t="n">
        <v>70031</v>
      </c>
    </row>
    <row r="39">
      <c r="A39" s="4" t="inlineStr">
        <is>
          <t>Income before income tax expense</t>
        </is>
      </c>
      <c r="B39" s="5" t="n">
        <v>32554</v>
      </c>
      <c r="C39" s="5" t="n">
        <v>28136</v>
      </c>
      <c r="D39" s="5" t="n">
        <v>56979</v>
      </c>
      <c r="E39" s="5" t="n">
        <v>67046</v>
      </c>
    </row>
    <row r="40">
      <c r="A40" s="4" t="inlineStr">
        <is>
          <t>Income tax expense</t>
        </is>
      </c>
      <c r="B40" s="5" t="n">
        <v>7768</v>
      </c>
      <c r="C40" s="5" t="n">
        <v>6440</v>
      </c>
      <c r="D40" s="5" t="n">
        <v>11331</v>
      </c>
      <c r="E40" s="5" t="n">
        <v>14434</v>
      </c>
    </row>
    <row r="41">
      <c r="A41" s="4" t="inlineStr">
        <is>
          <t>Net income</t>
        </is>
      </c>
      <c r="B41" s="6" t="n">
        <v>24786</v>
      </c>
      <c r="C41" s="6" t="n">
        <v>21696</v>
      </c>
      <c r="D41" s="6" t="n">
        <v>45648</v>
      </c>
      <c r="E41" s="6" t="n">
        <v>52612</v>
      </c>
    </row>
    <row r="42">
      <c r="A42" s="3" t="inlineStr">
        <is>
          <t>Earnings per common share:</t>
        </is>
      </c>
    </row>
    <row r="43">
      <c r="A43" s="4" t="inlineStr">
        <is>
          <t>Basic</t>
        </is>
      </c>
      <c r="B43" s="7" t="n">
        <v>0.62</v>
      </c>
      <c r="C43" s="7" t="n">
        <v>0.61</v>
      </c>
      <c r="D43" s="7" t="n">
        <v>1.15</v>
      </c>
      <c r="E43" s="7" t="n">
        <v>1.49</v>
      </c>
    </row>
    <row r="44">
      <c r="A44" s="4" t="inlineStr">
        <is>
          <t>Diluted</t>
        </is>
      </c>
      <c r="B44" s="7" t="n">
        <v>0.62</v>
      </c>
      <c r="C44" s="7" t="n">
        <v>0.61</v>
      </c>
      <c r="D44" s="7" t="n">
        <v>1.15</v>
      </c>
      <c r="E44" s="7" t="n">
        <v>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Schedule of BNJ Acquisition - BNJ acquisition [Member] $ in Thousands</t>
        </is>
      </c>
      <c r="B1" s="2" t="inlineStr">
        <is>
          <t>Jan. 02, 2020USD ($)</t>
        </is>
      </c>
    </row>
    <row r="2">
      <c r="A2" s="3" t="inlineStr">
        <is>
          <t>Business Acquisition [Line Items]</t>
        </is>
      </c>
    </row>
    <row r="3">
      <c r="A3" s="4" t="inlineStr">
        <is>
          <t>Contractually required principal and interest acquisition</t>
        </is>
      </c>
      <c r="B3" s="6" t="n">
        <v>14416</v>
      </c>
    </row>
    <row r="4">
      <c r="A4" s="4" t="inlineStr">
        <is>
          <t>Contractual cash flows not expected to be collected (non-accretable discount)</t>
        </is>
      </c>
      <c r="B4" s="5" t="n">
        <v>-2111</v>
      </c>
    </row>
    <row r="5">
      <c r="A5" s="4" t="inlineStr">
        <is>
          <t>Expected cash flows at acquisition</t>
        </is>
      </c>
      <c r="B5" s="5" t="n">
        <v>12305</v>
      </c>
    </row>
    <row r="6">
      <c r="A6" s="4" t="inlineStr">
        <is>
          <t>Interest component of expected cash flows (accretable discount)</t>
        </is>
      </c>
      <c r="B6" s="5" t="n">
        <v>-605</v>
      </c>
    </row>
    <row r="7">
      <c r="A7" s="4" t="inlineStr">
        <is>
          <t>Fair value of acquired loans</t>
        </is>
      </c>
      <c r="B7" s="6" t="n">
        <v>11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Schedule of earnings per common share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common share:</t>
        </is>
      </c>
    </row>
    <row r="4">
      <c r="A4" s="4" t="inlineStr">
        <is>
          <t>Net income</t>
        </is>
      </c>
      <c r="B4" s="6" t="n">
        <v>24786</v>
      </c>
      <c r="C4" s="6" t="n">
        <v>21696</v>
      </c>
      <c r="D4" s="6" t="n">
        <v>45648</v>
      </c>
      <c r="E4" s="6" t="n">
        <v>52612</v>
      </c>
    </row>
    <row r="5">
      <c r="A5" s="4" t="inlineStr">
        <is>
          <t>Earnings allocated to participating securities</t>
        </is>
      </c>
      <c r="B5" s="5" t="n">
        <v>-133</v>
      </c>
      <c r="C5" s="5" t="n">
        <v>-117</v>
      </c>
      <c r="D5" s="5" t="n">
        <v>-218</v>
      </c>
      <c r="E5" s="5" t="n">
        <v>-176</v>
      </c>
    </row>
    <row r="6">
      <c r="A6" s="4" t="inlineStr">
        <is>
          <t>Income attributable to common stock</t>
        </is>
      </c>
      <c r="B6" s="6" t="n">
        <v>24653</v>
      </c>
      <c r="C6" s="6" t="n">
        <v>21579</v>
      </c>
      <c r="D6" s="6" t="n">
        <v>45430</v>
      </c>
      <c r="E6" s="6" t="n">
        <v>52436</v>
      </c>
    </row>
    <row r="7">
      <c r="A7" s="4" t="inlineStr">
        <is>
          <t>Weighted average common shares outstanding, including participating securities</t>
        </is>
      </c>
      <c r="B7" s="5" t="n">
        <v>39656</v>
      </c>
      <c r="C7" s="5" t="n">
        <v>35307</v>
      </c>
      <c r="D7" s="5" t="n">
        <v>39624</v>
      </c>
      <c r="E7" s="5" t="n">
        <v>35317</v>
      </c>
    </row>
    <row r="8">
      <c r="A8" s="4" t="inlineStr">
        <is>
          <t>Weighted average participating securities</t>
        </is>
      </c>
      <c r="B8" s="5" t="n">
        <v>-119</v>
      </c>
      <c r="C8" s="5" t="n">
        <v>-141</v>
      </c>
      <c r="D8" s="5" t="n">
        <v>-125</v>
      </c>
      <c r="E8" s="5" t="n">
        <v>-65</v>
      </c>
    </row>
    <row r="9">
      <c r="A9" s="4" t="inlineStr">
        <is>
          <t>Weighted average common shares outstanding</t>
        </is>
      </c>
      <c r="B9" s="5" t="n">
        <v>39537</v>
      </c>
      <c r="C9" s="5" t="n">
        <v>35166</v>
      </c>
      <c r="D9" s="5" t="n">
        <v>39499</v>
      </c>
      <c r="E9" s="5" t="n">
        <v>35252</v>
      </c>
    </row>
    <row r="10">
      <c r="A10" s="4" t="inlineStr">
        <is>
          <t>Incremental shares from assumed conversions of options, performance units and non-participating restricted shares</t>
        </is>
      </c>
      <c r="B10" s="5" t="n">
        <v>117</v>
      </c>
      <c r="C10" s="5" t="n">
        <v>97</v>
      </c>
      <c r="D10" s="5" t="n">
        <v>111</v>
      </c>
      <c r="E10" s="5" t="n">
        <v>82</v>
      </c>
    </row>
    <row r="11">
      <c r="A11" s="4" t="inlineStr">
        <is>
          <t>Weighted average common and equivalent shares outstanding</t>
        </is>
      </c>
      <c r="B11" s="5" t="n">
        <v>39654</v>
      </c>
      <c r="C11" s="5" t="n">
        <v>35263</v>
      </c>
      <c r="D11" s="5" t="n">
        <v>39610</v>
      </c>
      <c r="E11" s="5" t="n">
        <v>35334</v>
      </c>
    </row>
    <row r="12">
      <c r="A12" s="3" t="inlineStr">
        <is>
          <t>Earnings per common share:</t>
        </is>
      </c>
    </row>
    <row r="13">
      <c r="A13" s="4" t="inlineStr">
        <is>
          <t>Basic</t>
        </is>
      </c>
      <c r="B13" s="7" t="n">
        <v>0.62</v>
      </c>
      <c r="C13" s="7" t="n">
        <v>0.61</v>
      </c>
      <c r="D13" s="7" t="n">
        <v>1.15</v>
      </c>
      <c r="E13" s="7" t="n">
        <v>1.49</v>
      </c>
    </row>
    <row r="14">
      <c r="A14" s="4" t="inlineStr">
        <is>
          <t>Diluted</t>
        </is>
      </c>
      <c r="B14" s="7" t="n">
        <v>0.62</v>
      </c>
      <c r="C14" s="7" t="n">
        <v>0.61</v>
      </c>
      <c r="D14" s="7" t="n">
        <v>1.15</v>
      </c>
      <c r="E14" s="7" t="n">
        <v>1.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ecurities Available-for-Sale (Details) $ in Millions</t>
        </is>
      </c>
      <c r="B1" s="2" t="inlineStr">
        <is>
          <t>9 Months Ended</t>
        </is>
      </c>
      <c r="C1" s="2" t="inlineStr">
        <is>
          <t>12 Months Ended</t>
        </is>
      </c>
    </row>
    <row r="2">
      <c r="B2" s="2" t="inlineStr">
        <is>
          <t>Sep. 30, 2020USD ($)Integer</t>
        </is>
      </c>
      <c r="C2" s="2" t="inlineStr">
        <is>
          <t>Dec. 31, 2019USD ($)Integer</t>
        </is>
      </c>
    </row>
    <row r="3">
      <c r="A3" s="3" t="inlineStr">
        <is>
          <t>Investments, Debt and Equity Securities [Abstract]</t>
        </is>
      </c>
    </row>
    <row r="4">
      <c r="A4" s="4" t="inlineStr">
        <is>
          <t>Available-for-sale Securities Pledged as Collateral | $</t>
        </is>
      </c>
      <c r="B4" s="9" t="n">
        <v>107.1</v>
      </c>
      <c r="C4" s="9" t="n">
        <v>111.5</v>
      </c>
    </row>
    <row r="5">
      <c r="A5" s="4" t="inlineStr">
        <is>
          <t>Description of Holding Securities</t>
        </is>
      </c>
      <c r="B5" s="4" t="inlineStr">
        <is>
          <t>there were no holdings of securities of any one issuer, other than the U.S. Government and its agencies, in an amount greater than 10% of stockholders’ equity.</t>
        </is>
      </c>
      <c r="C5" s="4" t="inlineStr">
        <is>
          <t>there were no holdings of securities of any one issuer, other than the U.S. Government and its agencies, in an amount greater than 10% of stockholders’ equity.</t>
        </is>
      </c>
    </row>
    <row r="6">
      <c r="A6" s="4" t="inlineStr">
        <is>
          <t>Number of Investment Securities Sold | Integer</t>
        </is>
      </c>
      <c r="B6" s="5" t="n">
        <v>32</v>
      </c>
      <c r="C6" s="5" t="n">
        <v>5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Details) - Unrealized gains on investment securities - USD ($) $ in Thousands</t>
        </is>
      </c>
      <c r="B1" s="2" t="inlineStr">
        <is>
          <t>Sep. 30, 2020</t>
        </is>
      </c>
      <c r="C1" s="2" t="inlineStr">
        <is>
          <t>Dec. 31, 2019</t>
        </is>
      </c>
    </row>
    <row r="2">
      <c r="A2" s="3" t="inlineStr">
        <is>
          <t>Securities available-for-sale</t>
        </is>
      </c>
    </row>
    <row r="3">
      <c r="A3" s="4" t="inlineStr">
        <is>
          <t>Securities, Amortized Cost</t>
        </is>
      </c>
      <c r="B3" s="6" t="n">
        <v>443859</v>
      </c>
      <c r="C3" s="6" t="n">
        <v>401048</v>
      </c>
    </row>
    <row r="4">
      <c r="A4" s="4" t="inlineStr">
        <is>
          <t>Securities, Gross Unrealized Gains</t>
        </is>
      </c>
      <c r="B4" s="5" t="n">
        <v>10054</v>
      </c>
      <c r="C4" s="5" t="n">
        <v>4875</v>
      </c>
    </row>
    <row r="5">
      <c r="A5" s="4" t="inlineStr">
        <is>
          <t>Securities, Gross Unrealized Losses</t>
        </is>
      </c>
      <c r="B5" s="5" t="n">
        <v>-898</v>
      </c>
      <c r="C5" s="5" t="n">
        <v>-1222</v>
      </c>
    </row>
    <row r="6">
      <c r="A6" s="4" t="inlineStr">
        <is>
          <t>Securities, Fair Value</t>
        </is>
      </c>
      <c r="B6" s="5" t="n">
        <v>453015</v>
      </c>
      <c r="C6" s="5" t="n">
        <v>404701</v>
      </c>
    </row>
    <row r="7">
      <c r="A7" s="4" t="inlineStr">
        <is>
          <t>Federal agency obligations [Member]</t>
        </is>
      </c>
    </row>
    <row r="8">
      <c r="A8" s="3" t="inlineStr">
        <is>
          <t>Securities available-for-sale</t>
        </is>
      </c>
    </row>
    <row r="9">
      <c r="A9" s="4" t="inlineStr">
        <is>
          <t>Securities, Amortized Cost</t>
        </is>
      </c>
      <c r="B9" s="5" t="n">
        <v>44431</v>
      </c>
      <c r="C9" s="5" t="n">
        <v>27667</v>
      </c>
    </row>
    <row r="10">
      <c r="A10" s="4" t="inlineStr">
        <is>
          <t>Securities, Gross Unrealized Gains</t>
        </is>
      </c>
      <c r="B10" s="5" t="n">
        <v>1768</v>
      </c>
      <c r="C10" s="5" t="n">
        <v>612</v>
      </c>
    </row>
    <row r="11">
      <c r="A11" s="4" t="inlineStr">
        <is>
          <t>Securities, Gross Unrealized Losses</t>
        </is>
      </c>
      <c r="B11" s="5" t="n">
        <v>-54</v>
      </c>
      <c r="C11" s="5" t="n">
        <v>-42</v>
      </c>
    </row>
    <row r="12">
      <c r="A12" s="4" t="inlineStr">
        <is>
          <t>Securities, Fair Value</t>
        </is>
      </c>
      <c r="B12" s="5" t="n">
        <v>46145</v>
      </c>
      <c r="C12" s="5" t="n">
        <v>28237</v>
      </c>
    </row>
    <row r="13">
      <c r="A13" s="4" t="inlineStr">
        <is>
          <t>Residential mortgage pass-through securities [Member]</t>
        </is>
      </c>
    </row>
    <row r="14">
      <c r="A14" s="3" t="inlineStr">
        <is>
          <t>Securities available-for-sale</t>
        </is>
      </c>
    </row>
    <row r="15">
      <c r="A15" s="4" t="inlineStr">
        <is>
          <t>Securities, Amortized Cost</t>
        </is>
      </c>
      <c r="B15" s="5" t="n">
        <v>238193</v>
      </c>
      <c r="C15" s="5" t="n">
        <v>199611</v>
      </c>
    </row>
    <row r="16">
      <c r="A16" s="4" t="inlineStr">
        <is>
          <t>Securities, Gross Unrealized Gains</t>
        </is>
      </c>
      <c r="B16" s="5" t="n">
        <v>4166</v>
      </c>
      <c r="C16" s="5" t="n">
        <v>1528</v>
      </c>
    </row>
    <row r="17">
      <c r="A17" s="4" t="inlineStr">
        <is>
          <t>Securities, Gross Unrealized Losses</t>
        </is>
      </c>
      <c r="B17" s="5" t="n">
        <v>-135</v>
      </c>
      <c r="C17" s="5" t="n">
        <v>-643</v>
      </c>
    </row>
    <row r="18">
      <c r="A18" s="4" t="inlineStr">
        <is>
          <t>Securities, Fair Value</t>
        </is>
      </c>
      <c r="B18" s="5" t="n">
        <v>242224</v>
      </c>
      <c r="C18" s="5" t="n">
        <v>200496</v>
      </c>
    </row>
    <row r="19">
      <c r="A19" s="4" t="inlineStr">
        <is>
          <t>Commercial mortgage pass-through securities [Member]</t>
        </is>
      </c>
    </row>
    <row r="20">
      <c r="A20" s="3" t="inlineStr">
        <is>
          <t>Securities available-for-sale</t>
        </is>
      </c>
    </row>
    <row r="21">
      <c r="A21" s="4" t="inlineStr">
        <is>
          <t>Securities, Amortized Cost</t>
        </is>
      </c>
      <c r="B21" s="5" t="n">
        <v>6176</v>
      </c>
      <c r="C21" s="5" t="n">
        <v>4995</v>
      </c>
    </row>
    <row r="22">
      <c r="A22" s="4" t="inlineStr">
        <is>
          <t>Securities, Gross Unrealized Gains</t>
        </is>
      </c>
      <c r="B22" s="5" t="n">
        <v>213</v>
      </c>
      <c r="C22" s="5" t="n">
        <v>37</v>
      </c>
    </row>
    <row r="23">
      <c r="A23" s="4" t="inlineStr">
        <is>
          <t>Securities, Gross Unrealized Losses</t>
        </is>
      </c>
      <c r="B23" s="5" t="n">
        <v>-142</v>
      </c>
      <c r="C23" s="5" t="n">
        <v>-35</v>
      </c>
    </row>
    <row r="24">
      <c r="A24" s="4" t="inlineStr">
        <is>
          <t>Securities, Fair Value</t>
        </is>
      </c>
      <c r="B24" s="5" t="n">
        <v>6247</v>
      </c>
      <c r="C24" s="5" t="n">
        <v>4997</v>
      </c>
    </row>
    <row r="25">
      <c r="A25" s="4" t="inlineStr">
        <is>
          <t>Obligations of U.S. states and political subdivisions [Member]</t>
        </is>
      </c>
    </row>
    <row r="26">
      <c r="A26" s="3" t="inlineStr">
        <is>
          <t>Securities available-for-sale</t>
        </is>
      </c>
    </row>
    <row r="27">
      <c r="A27" s="4" t="inlineStr">
        <is>
          <t>Securities, Amortized Cost</t>
        </is>
      </c>
      <c r="B27" s="5" t="n">
        <v>124790</v>
      </c>
      <c r="C27" s="5" t="n">
        <v>134500</v>
      </c>
    </row>
    <row r="28">
      <c r="A28" s="4" t="inlineStr">
        <is>
          <t>Securities, Gross Unrealized Gains</t>
        </is>
      </c>
      <c r="B28" s="5" t="n">
        <v>3649</v>
      </c>
      <c r="C28" s="5" t="n">
        <v>2411</v>
      </c>
    </row>
    <row r="29">
      <c r="A29" s="4" t="inlineStr">
        <is>
          <t>Securities, Gross Unrealized Losses</t>
        </is>
      </c>
      <c r="B29" s="5" t="n">
        <v>-43</v>
      </c>
      <c r="C29" s="5" t="n">
        <v>-392</v>
      </c>
    </row>
    <row r="30">
      <c r="A30" s="4" t="inlineStr">
        <is>
          <t>Securities, Fair Value</t>
        </is>
      </c>
      <c r="B30" s="5" t="n">
        <v>128396</v>
      </c>
      <c r="C30" s="5" t="n">
        <v>136519</v>
      </c>
    </row>
    <row r="31">
      <c r="A31" s="4" t="inlineStr">
        <is>
          <t>Corporate bonds and notes [Member]</t>
        </is>
      </c>
    </row>
    <row r="32">
      <c r="A32" s="3" t="inlineStr">
        <is>
          <t>Securities available-for-sale</t>
        </is>
      </c>
    </row>
    <row r="33">
      <c r="A33" s="4" t="inlineStr">
        <is>
          <t>Securities, Amortized Cost</t>
        </is>
      </c>
      <c r="B33" s="5" t="n">
        <v>24916</v>
      </c>
      <c r="C33" s="5" t="n">
        <v>28142</v>
      </c>
    </row>
    <row r="34">
      <c r="A34" s="4" t="inlineStr">
        <is>
          <t>Securities, Gross Unrealized Gains</t>
        </is>
      </c>
      <c r="B34" s="5" t="n">
        <v>256</v>
      </c>
      <c r="C34" s="5" t="n">
        <v>285</v>
      </c>
    </row>
    <row r="35">
      <c r="A35" s="4" t="inlineStr">
        <is>
          <t>Securities, Gross Unrealized Losses</t>
        </is>
      </c>
      <c r="B35" s="5" t="n">
        <v>-369</v>
      </c>
      <c r="C35" s="5" t="n">
        <v>-45</v>
      </c>
    </row>
    <row r="36">
      <c r="A36" s="4" t="inlineStr">
        <is>
          <t>Securities, Fair Value</t>
        </is>
      </c>
      <c r="B36" s="5" t="n">
        <v>24803</v>
      </c>
      <c r="C36" s="5" t="n">
        <v>28382</v>
      </c>
    </row>
    <row r="37">
      <c r="A37" s="4" t="inlineStr">
        <is>
          <t>Asset-backed securities [Member]</t>
        </is>
      </c>
    </row>
    <row r="38">
      <c r="A38" s="3" t="inlineStr">
        <is>
          <t>Securities available-for-sale</t>
        </is>
      </c>
    </row>
    <row r="39">
      <c r="A39" s="4" t="inlineStr">
        <is>
          <t>Securities, Amortized Cost</t>
        </is>
      </c>
      <c r="B39" s="5" t="n">
        <v>5023</v>
      </c>
      <c r="C39" s="5" t="n">
        <v>5845</v>
      </c>
    </row>
    <row r="40">
      <c r="A40" s="4" t="inlineStr">
        <is>
          <t>Securities, Gross Unrealized Gains</t>
        </is>
      </c>
      <c r="B40" s="4" t="inlineStr">
        <is>
          <t xml:space="preserve"> </t>
        </is>
      </c>
      <c r="C40" s="4" t="inlineStr">
        <is>
          <t xml:space="preserve"> </t>
        </is>
      </c>
    </row>
    <row r="41">
      <c r="A41" s="4" t="inlineStr">
        <is>
          <t>Securities, Gross Unrealized Losses</t>
        </is>
      </c>
      <c r="B41" s="5" t="n">
        <v>-155</v>
      </c>
      <c r="C41" s="5" t="n">
        <v>-65</v>
      </c>
    </row>
    <row r="42">
      <c r="A42" s="4" t="inlineStr">
        <is>
          <t>Securities, Fair Value</t>
        </is>
      </c>
      <c r="B42" s="5" t="n">
        <v>4868</v>
      </c>
      <c r="C42" s="5" t="n">
        <v>5780</v>
      </c>
    </row>
    <row r="43">
      <c r="A43" s="4" t="inlineStr">
        <is>
          <t>Certificates of deposit [Member]</t>
        </is>
      </c>
    </row>
    <row r="44">
      <c r="A44" s="3" t="inlineStr">
        <is>
          <t>Securities available-for-sale</t>
        </is>
      </c>
    </row>
    <row r="45">
      <c r="A45" s="4" t="inlineStr">
        <is>
          <t>Securities, Amortized Cost</t>
        </is>
      </c>
      <c r="B45" s="5" t="n">
        <v>149</v>
      </c>
      <c r="C45" s="5" t="n">
        <v>148</v>
      </c>
    </row>
    <row r="46">
      <c r="A46" s="4" t="inlineStr">
        <is>
          <t>Securities, Gross Unrealized Gains</t>
        </is>
      </c>
      <c r="B46" s="5" t="n">
        <v>2</v>
      </c>
      <c r="C46" s="5" t="n">
        <v>2</v>
      </c>
    </row>
    <row r="47">
      <c r="A47" s="4" t="inlineStr">
        <is>
          <t>Securities, Gross Unrealized Losses</t>
        </is>
      </c>
      <c r="B47" s="4" t="inlineStr">
        <is>
          <t xml:space="preserve"> </t>
        </is>
      </c>
      <c r="C47" s="4" t="inlineStr">
        <is>
          <t xml:space="preserve"> </t>
        </is>
      </c>
    </row>
    <row r="48">
      <c r="A48" s="4" t="inlineStr">
        <is>
          <t>Securities, Fair Value</t>
        </is>
      </c>
      <c r="B48" s="5" t="n">
        <v>151</v>
      </c>
      <c r="C48" s="5" t="n">
        <v>150</v>
      </c>
    </row>
    <row r="49">
      <c r="A49" s="4" t="inlineStr">
        <is>
          <t>Other securities [Member]</t>
        </is>
      </c>
    </row>
    <row r="50">
      <c r="A50" s="3" t="inlineStr">
        <is>
          <t>Securities available-for-sale</t>
        </is>
      </c>
    </row>
    <row r="51">
      <c r="A51" s="4" t="inlineStr">
        <is>
          <t>Securities, Amortized Cost</t>
        </is>
      </c>
      <c r="B51" s="5" t="n">
        <v>181</v>
      </c>
      <c r="C51" s="5" t="n">
        <v>140</v>
      </c>
    </row>
    <row r="52">
      <c r="A52" s="4" t="inlineStr">
        <is>
          <t>Securities, Gross Unrealized Gains</t>
        </is>
      </c>
      <c r="B52" s="4" t="inlineStr">
        <is>
          <t xml:space="preserve"> </t>
        </is>
      </c>
      <c r="C52" s="4" t="inlineStr">
        <is>
          <t xml:space="preserve"> </t>
        </is>
      </c>
    </row>
    <row r="53">
      <c r="A53" s="4" t="inlineStr">
        <is>
          <t>Securities, Gross Unrealized Losses</t>
        </is>
      </c>
      <c r="B53" s="4" t="inlineStr">
        <is>
          <t xml:space="preserve"> </t>
        </is>
      </c>
      <c r="C53" s="4" t="inlineStr">
        <is>
          <t xml:space="preserve"> </t>
        </is>
      </c>
    </row>
    <row r="54">
      <c r="A54" s="4" t="inlineStr">
        <is>
          <t>Securities, Fair Value</t>
        </is>
      </c>
      <c r="B54" s="6" t="n">
        <v>181</v>
      </c>
      <c r="C54" s="6" t="n">
        <v>1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Details) - Investments classified by maturity date - USD ($) $ in Thousands</t>
        </is>
      </c>
      <c r="B1" s="2" t="inlineStr">
        <is>
          <t>Sep. 30, 2020</t>
        </is>
      </c>
      <c r="C1" s="2" t="inlineStr">
        <is>
          <t>Dec. 31, 2019</t>
        </is>
      </c>
    </row>
    <row r="2">
      <c r="A2" s="3" t="inlineStr">
        <is>
          <t>Securities Available-for-Sale:</t>
        </is>
      </c>
    </row>
    <row r="3">
      <c r="A3" s="4" t="inlineStr">
        <is>
          <t>Due in one year or less, amortized cost</t>
        </is>
      </c>
      <c r="B3" s="6" t="n">
        <v>5947</v>
      </c>
    </row>
    <row r="4">
      <c r="A4" s="4" t="inlineStr">
        <is>
          <t>Due in one year or less, fair value</t>
        </is>
      </c>
      <c r="B4" s="5" t="n">
        <v>5982</v>
      </c>
    </row>
    <row r="5">
      <c r="A5" s="4" t="inlineStr">
        <is>
          <t>Due after one year through five years, amortized cost</t>
        </is>
      </c>
      <c r="B5" s="5" t="n">
        <v>23657</v>
      </c>
    </row>
    <row r="6">
      <c r="A6" s="4" t="inlineStr">
        <is>
          <t>Due after one year through five years, fair value</t>
        </is>
      </c>
      <c r="B6" s="5" t="n">
        <v>23651</v>
      </c>
    </row>
    <row r="7">
      <c r="A7" s="4" t="inlineStr">
        <is>
          <t>Due after five years through ten years, amortized cost</t>
        </is>
      </c>
      <c r="B7" s="5" t="n">
        <v>21837</v>
      </c>
    </row>
    <row r="8">
      <c r="A8" s="4" t="inlineStr">
        <is>
          <t>Due after five years through ten years, fair value</t>
        </is>
      </c>
      <c r="B8" s="5" t="n">
        <v>22345</v>
      </c>
    </row>
    <row r="9">
      <c r="A9" s="4" t="inlineStr">
        <is>
          <t>Due after ten years, amortized cost</t>
        </is>
      </c>
      <c r="B9" s="5" t="n">
        <v>147868</v>
      </c>
    </row>
    <row r="10">
      <c r="A10" s="4" t="inlineStr">
        <is>
          <t>Due after ten years, fair value</t>
        </is>
      </c>
      <c r="B10" s="5" t="n">
        <v>152385</v>
      </c>
    </row>
    <row r="11">
      <c r="A11" s="4" t="inlineStr">
        <is>
          <t>Total, amortized cost</t>
        </is>
      </c>
      <c r="B11" s="5" t="n">
        <v>443859</v>
      </c>
      <c r="C11" s="6" t="n">
        <v>401048</v>
      </c>
    </row>
    <row r="12">
      <c r="A12" s="4" t="inlineStr">
        <is>
          <t>Total, fair value</t>
        </is>
      </c>
      <c r="B12" s="5" t="n">
        <v>453015</v>
      </c>
      <c r="C12" s="5" t="n">
        <v>404701</v>
      </c>
    </row>
    <row r="13">
      <c r="A13" s="4" t="inlineStr">
        <is>
          <t>Residential mortgage pass-through securities [Member]</t>
        </is>
      </c>
    </row>
    <row r="14">
      <c r="A14" s="3" t="inlineStr">
        <is>
          <t>Securities Available-for-Sale:</t>
        </is>
      </c>
    </row>
    <row r="15">
      <c r="A15" s="4" t="inlineStr">
        <is>
          <t>Total, amortized cost</t>
        </is>
      </c>
      <c r="B15" s="5" t="n">
        <v>238193</v>
      </c>
      <c r="C15" s="5" t="n">
        <v>199611</v>
      </c>
    </row>
    <row r="16">
      <c r="A16" s="4" t="inlineStr">
        <is>
          <t>Total, fair value</t>
        </is>
      </c>
      <c r="B16" s="5" t="n">
        <v>242224</v>
      </c>
      <c r="C16" s="5" t="n">
        <v>200496</v>
      </c>
    </row>
    <row r="17">
      <c r="A17" s="4" t="inlineStr">
        <is>
          <t>Commercial mortgage pass-through securities [Member]</t>
        </is>
      </c>
    </row>
    <row r="18">
      <c r="A18" s="3" t="inlineStr">
        <is>
          <t>Securities Available-for-Sale:</t>
        </is>
      </c>
    </row>
    <row r="19">
      <c r="A19" s="4" t="inlineStr">
        <is>
          <t>Total, amortized cost</t>
        </is>
      </c>
      <c r="B19" s="5" t="n">
        <v>6176</v>
      </c>
      <c r="C19" s="5" t="n">
        <v>4995</v>
      </c>
    </row>
    <row r="20">
      <c r="A20" s="4" t="inlineStr">
        <is>
          <t>Total, fair value</t>
        </is>
      </c>
      <c r="B20" s="5" t="n">
        <v>6247</v>
      </c>
      <c r="C20" s="5" t="n">
        <v>4997</v>
      </c>
    </row>
    <row r="21">
      <c r="A21" s="4" t="inlineStr">
        <is>
          <t>Other securities [Member]</t>
        </is>
      </c>
    </row>
    <row r="22">
      <c r="A22" s="3" t="inlineStr">
        <is>
          <t>Securities Available-for-Sale:</t>
        </is>
      </c>
    </row>
    <row r="23">
      <c r="A23" s="4" t="inlineStr">
        <is>
          <t>Total, amortized cost</t>
        </is>
      </c>
      <c r="B23" s="5" t="n">
        <v>181</v>
      </c>
      <c r="C23" s="5" t="n">
        <v>140</v>
      </c>
    </row>
    <row r="24">
      <c r="A24" s="4" t="inlineStr">
        <is>
          <t>Total, fair value</t>
        </is>
      </c>
      <c r="B24" s="6" t="n">
        <v>181</v>
      </c>
      <c r="C24" s="6" t="n">
        <v>1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for-Sale (Details) - Schedule of realized gains and loss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t>
        </is>
      </c>
      <c r="B4" s="4" t="inlineStr">
        <is>
          <t xml:space="preserve"> </t>
        </is>
      </c>
      <c r="C4" s="6" t="n">
        <v>33432</v>
      </c>
      <c r="D4" s="6" t="n">
        <v>19624</v>
      </c>
      <c r="E4" s="6" t="n">
        <v>183728</v>
      </c>
    </row>
    <row r="5">
      <c r="A5" s="4" t="inlineStr">
        <is>
          <t>Gross gains on sales of securities</t>
        </is>
      </c>
      <c r="B5" s="4" t="inlineStr">
        <is>
          <t xml:space="preserve"> </t>
        </is>
      </c>
      <c r="C5" s="5" t="n">
        <v>1</v>
      </c>
      <c r="D5" s="5" t="n">
        <v>29</v>
      </c>
      <c r="E5" s="5" t="n">
        <v>401</v>
      </c>
    </row>
    <row r="6">
      <c r="A6" s="4" t="inlineStr">
        <is>
          <t>Gross losses on sales of securities</t>
        </is>
      </c>
      <c r="B6" s="4" t="inlineStr">
        <is>
          <t xml:space="preserve"> </t>
        </is>
      </c>
      <c r="C6" s="5" t="n">
        <v>-280</v>
      </c>
      <c r="D6" s="4" t="inlineStr">
        <is>
          <t xml:space="preserve"> </t>
        </is>
      </c>
      <c r="E6" s="5" t="n">
        <v>-681</v>
      </c>
    </row>
    <row r="7">
      <c r="A7" s="4" t="inlineStr">
        <is>
          <t>Net losses on sales of securities</t>
        </is>
      </c>
      <c r="B7" s="4" t="inlineStr">
        <is>
          <t xml:space="preserve"> </t>
        </is>
      </c>
      <c r="C7" s="5" t="n">
        <v>-279</v>
      </c>
      <c r="D7" s="5" t="n">
        <v>29</v>
      </c>
      <c r="E7" s="5" t="n">
        <v>-280</v>
      </c>
    </row>
    <row r="8">
      <c r="A8" s="4" t="inlineStr">
        <is>
          <t>Less: tax provision on net losses</t>
        </is>
      </c>
      <c r="B8" s="4" t="inlineStr">
        <is>
          <t xml:space="preserve"> </t>
        </is>
      </c>
      <c r="C8" s="5" t="n">
        <v>62</v>
      </c>
      <c r="D8" s="5" t="n">
        <v>-6</v>
      </c>
      <c r="E8" s="5" t="n">
        <v>62</v>
      </c>
    </row>
    <row r="9">
      <c r="A9" s="4" t="inlineStr">
        <is>
          <t>Net losses on sales of securities, after tax</t>
        </is>
      </c>
      <c r="B9" s="4" t="inlineStr">
        <is>
          <t xml:space="preserve"> </t>
        </is>
      </c>
      <c r="C9" s="6" t="n">
        <v>-217</v>
      </c>
      <c r="D9" s="6" t="n">
        <v>23</v>
      </c>
      <c r="E9" s="6" t="n">
        <v>-2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Details) - Schedule of unrealized losses not recognized in income - USD ($) $ in Thousands</t>
        </is>
      </c>
      <c r="B1" s="2" t="inlineStr">
        <is>
          <t>Sep. 30, 2020</t>
        </is>
      </c>
      <c r="C1" s="2" t="inlineStr">
        <is>
          <t>Dec. 31, 2019</t>
        </is>
      </c>
    </row>
    <row r="2">
      <c r="A2" s="3" t="inlineStr">
        <is>
          <t>Investment Securities Available-for-Sale:</t>
        </is>
      </c>
    </row>
    <row r="3">
      <c r="A3" s="4" t="inlineStr">
        <is>
          <t>Investment Securities Available-for-Sale: Total, Fair Value</t>
        </is>
      </c>
      <c r="B3" s="6" t="n">
        <v>106732</v>
      </c>
      <c r="C3" s="6" t="n">
        <v>149428</v>
      </c>
    </row>
    <row r="4">
      <c r="A4" s="4" t="inlineStr">
        <is>
          <t>Investment Securities Available-for-Sale: Total, Unrealized Losses</t>
        </is>
      </c>
      <c r="B4" s="5" t="n">
        <v>-898</v>
      </c>
      <c r="C4" s="5" t="n">
        <v>-1222</v>
      </c>
    </row>
    <row r="5">
      <c r="A5" s="4" t="inlineStr">
        <is>
          <t>Investment Securities Available-for-Sale: Less than 12 Months, Fair Value</t>
        </is>
      </c>
      <c r="B5" s="5" t="n">
        <v>103136</v>
      </c>
      <c r="C5" s="5" t="n">
        <v>72710</v>
      </c>
    </row>
    <row r="6">
      <c r="A6" s="4" t="inlineStr">
        <is>
          <t>Investment Securities Available-for-Sale: Less than 12 Months, Unrealized Losses</t>
        </is>
      </c>
      <c r="B6" s="5" t="n">
        <v>-781</v>
      </c>
      <c r="C6" s="5" t="n">
        <v>-309</v>
      </c>
    </row>
    <row r="7">
      <c r="A7" s="4" t="inlineStr">
        <is>
          <t>Investment Securities Available-for-Sale: 12 Months or Longer, Fair Value</t>
        </is>
      </c>
      <c r="B7" s="5" t="n">
        <v>3596</v>
      </c>
      <c r="C7" s="5" t="n">
        <v>76718</v>
      </c>
    </row>
    <row r="8">
      <c r="A8" s="4" t="inlineStr">
        <is>
          <t>Investment Securities Available-for-Sale: 12 Months or Longer, Unrealized Losses</t>
        </is>
      </c>
      <c r="B8" s="5" t="n">
        <v>-117</v>
      </c>
      <c r="C8" s="5" t="n">
        <v>-913</v>
      </c>
    </row>
    <row r="9">
      <c r="A9" s="4" t="inlineStr">
        <is>
          <t>Federal agency obligations [Member]</t>
        </is>
      </c>
    </row>
    <row r="10">
      <c r="A10" s="3" t="inlineStr">
        <is>
          <t>Investment Securities Available-for-Sale:</t>
        </is>
      </c>
    </row>
    <row r="11">
      <c r="A11" s="4" t="inlineStr">
        <is>
          <t>Investment Securities Available-for-Sale: Total, Fair Value</t>
        </is>
      </c>
      <c r="B11" s="5" t="n">
        <v>13305</v>
      </c>
      <c r="C11" s="5" t="n">
        <v>6512</v>
      </c>
    </row>
    <row r="12">
      <c r="A12" s="4" t="inlineStr">
        <is>
          <t>Investment Securities Available-for-Sale: Total, Unrealized Losses</t>
        </is>
      </c>
      <c r="B12" s="5" t="n">
        <v>-54</v>
      </c>
      <c r="C12" s="5" t="n">
        <v>-42</v>
      </c>
    </row>
    <row r="13">
      <c r="A13" s="4" t="inlineStr">
        <is>
          <t>Investment Securities Available-for-Sale: Less than 12 Months, Fair Value</t>
        </is>
      </c>
      <c r="B13" s="5" t="n">
        <v>13299</v>
      </c>
      <c r="C13" s="5" t="n">
        <v>6498</v>
      </c>
    </row>
    <row r="14">
      <c r="A14" s="4" t="inlineStr">
        <is>
          <t>Investment Securities Available-for-Sale: Less than 12 Months, Unrealized Losses</t>
        </is>
      </c>
      <c r="B14" s="5" t="n">
        <v>-54</v>
      </c>
      <c r="C14" s="5" t="n">
        <v>-42</v>
      </c>
    </row>
    <row r="15">
      <c r="A15" s="4" t="inlineStr">
        <is>
          <t>Investment Securities Available-for-Sale: 12 Months or Longer, Fair Value</t>
        </is>
      </c>
      <c r="B15" s="5" t="n">
        <v>6</v>
      </c>
      <c r="C15" s="5" t="n">
        <v>14</v>
      </c>
    </row>
    <row r="16">
      <c r="A16" s="4" t="inlineStr">
        <is>
          <t>Investment Securities Available-for-Sale: 12 Months or Longer, Unrealized Losses</t>
        </is>
      </c>
      <c r="B16" s="4" t="inlineStr">
        <is>
          <t xml:space="preserve"> </t>
        </is>
      </c>
      <c r="C16" s="4" t="inlineStr">
        <is>
          <t xml:space="preserve"> </t>
        </is>
      </c>
    </row>
    <row r="17">
      <c r="A17" s="4" t="inlineStr">
        <is>
          <t>Residential mortgage pass-through securities [Member]</t>
        </is>
      </c>
    </row>
    <row r="18">
      <c r="A18" s="3" t="inlineStr">
        <is>
          <t>Investment Securities Available-for-Sale:</t>
        </is>
      </c>
    </row>
    <row r="19">
      <c r="A19" s="4" t="inlineStr">
        <is>
          <t>Investment Securities Available-for-Sale: Total, Fair Value</t>
        </is>
      </c>
      <c r="B19" s="5" t="n">
        <v>70465</v>
      </c>
      <c r="C19" s="5" t="n">
        <v>94980</v>
      </c>
    </row>
    <row r="20">
      <c r="A20" s="4" t="inlineStr">
        <is>
          <t>Investment Securities Available-for-Sale: Total, Unrealized Losses</t>
        </is>
      </c>
      <c r="B20" s="5" t="n">
        <v>-135</v>
      </c>
      <c r="C20" s="5" t="n">
        <v>-643</v>
      </c>
    </row>
    <row r="21">
      <c r="A21" s="4" t="inlineStr">
        <is>
          <t>Investment Securities Available-for-Sale: Less than 12 Months, Fair Value</t>
        </is>
      </c>
      <c r="B21" s="5" t="n">
        <v>70455</v>
      </c>
      <c r="C21" s="5" t="n">
        <v>49154</v>
      </c>
    </row>
    <row r="22">
      <c r="A22" s="4" t="inlineStr">
        <is>
          <t>Investment Securities Available-for-Sale: Less than 12 Months, Unrealized Losses</t>
        </is>
      </c>
      <c r="B22" s="5" t="n">
        <v>-135</v>
      </c>
      <c r="C22" s="5" t="n">
        <v>-179</v>
      </c>
    </row>
    <row r="23">
      <c r="A23" s="4" t="inlineStr">
        <is>
          <t>Investment Securities Available-for-Sale: 12 Months or Longer, Fair Value</t>
        </is>
      </c>
      <c r="B23" s="5" t="n">
        <v>10</v>
      </c>
      <c r="C23" s="5" t="n">
        <v>45826</v>
      </c>
    </row>
    <row r="24">
      <c r="A24" s="4" t="inlineStr">
        <is>
          <t>Investment Securities Available-for-Sale: 12 Months or Longer, Unrealized Losses</t>
        </is>
      </c>
      <c r="B24" s="4" t="inlineStr">
        <is>
          <t xml:space="preserve"> </t>
        </is>
      </c>
      <c r="C24" s="5" t="n">
        <v>-464</v>
      </c>
    </row>
    <row r="25">
      <c r="A25" s="4" t="inlineStr">
        <is>
          <t>Commercial mortgage pass-through securities [Member]</t>
        </is>
      </c>
    </row>
    <row r="26">
      <c r="A26" s="3" t="inlineStr">
        <is>
          <t>Investment Securities Available-for-Sale:</t>
        </is>
      </c>
    </row>
    <row r="27">
      <c r="A27" s="4" t="inlineStr">
        <is>
          <t>Investment Securities Available-for-Sale: Total, Fair Value</t>
        </is>
      </c>
      <c r="B27" s="5" t="n">
        <v>4016</v>
      </c>
      <c r="C27" s="5" t="n">
        <v>2006</v>
      </c>
    </row>
    <row r="28">
      <c r="A28" s="4" t="inlineStr">
        <is>
          <t>Investment Securities Available-for-Sale: Total, Unrealized Losses</t>
        </is>
      </c>
      <c r="B28" s="5" t="n">
        <v>-142</v>
      </c>
      <c r="C28" s="5" t="n">
        <v>-35</v>
      </c>
    </row>
    <row r="29">
      <c r="A29" s="4" t="inlineStr">
        <is>
          <t>Investment Securities Available-for-Sale: Less than 12 Months, Fair Value</t>
        </is>
      </c>
      <c r="B29" s="5" t="n">
        <v>4016</v>
      </c>
      <c r="C29" s="5" t="n">
        <v>2006</v>
      </c>
    </row>
    <row r="30">
      <c r="A30" s="4" t="inlineStr">
        <is>
          <t>Investment Securities Available-for-Sale: Less than 12 Months, Unrealized Losses</t>
        </is>
      </c>
      <c r="B30" s="5" t="n">
        <v>-142</v>
      </c>
      <c r="C30" s="5" t="n">
        <v>-35</v>
      </c>
    </row>
    <row r="31">
      <c r="A31" s="4" t="inlineStr">
        <is>
          <t>Investment Securities Available-for-Sale: 12 Months or Longer, Fair Value</t>
        </is>
      </c>
      <c r="B31" s="4" t="inlineStr">
        <is>
          <t xml:space="preserve"> </t>
        </is>
      </c>
      <c r="C31" s="4" t="inlineStr">
        <is>
          <t xml:space="preserve"> </t>
        </is>
      </c>
    </row>
    <row r="32">
      <c r="A32" s="4" t="inlineStr">
        <is>
          <t>Investment Securities Available-for-Sale: 12 Months or Longer, Unrealized Losses</t>
        </is>
      </c>
      <c r="B32" s="4" t="inlineStr">
        <is>
          <t xml:space="preserve"> </t>
        </is>
      </c>
      <c r="C32" s="4" t="inlineStr">
        <is>
          <t xml:space="preserve"> </t>
        </is>
      </c>
    </row>
    <row r="33">
      <c r="A33" s="4" t="inlineStr">
        <is>
          <t>Obligations of U.S. states and political subdivisions [Member]</t>
        </is>
      </c>
    </row>
    <row r="34">
      <c r="A34" s="3" t="inlineStr">
        <is>
          <t>Investment Securities Available-for-Sale:</t>
        </is>
      </c>
    </row>
    <row r="35">
      <c r="A35" s="4" t="inlineStr">
        <is>
          <t>Investment Securities Available-for-Sale: Total, Fair Value</t>
        </is>
      </c>
      <c r="B35" s="5" t="n">
        <v>8468</v>
      </c>
      <c r="C35" s="5" t="n">
        <v>34775</v>
      </c>
    </row>
    <row r="36">
      <c r="A36" s="4" t="inlineStr">
        <is>
          <t>Investment Securities Available-for-Sale: Total, Unrealized Losses</t>
        </is>
      </c>
      <c r="B36" s="5" t="n">
        <v>-43</v>
      </c>
      <c r="C36" s="5" t="n">
        <v>-392</v>
      </c>
    </row>
    <row r="37">
      <c r="A37" s="4" t="inlineStr">
        <is>
          <t>Investment Securities Available-for-Sale: Less than 12 Months, Fair Value</t>
        </is>
      </c>
      <c r="B37" s="5" t="n">
        <v>8468</v>
      </c>
      <c r="C37" s="5" t="n">
        <v>10306</v>
      </c>
    </row>
    <row r="38">
      <c r="A38" s="4" t="inlineStr">
        <is>
          <t>Investment Securities Available-for-Sale: Less than 12 Months, Unrealized Losses</t>
        </is>
      </c>
      <c r="B38" s="5" t="n">
        <v>-43</v>
      </c>
      <c r="C38" s="5" t="n">
        <v>-8</v>
      </c>
    </row>
    <row r="39">
      <c r="A39" s="4" t="inlineStr">
        <is>
          <t>Investment Securities Available-for-Sale: 12 Months or Longer, Fair Value</t>
        </is>
      </c>
      <c r="B39" s="4" t="inlineStr">
        <is>
          <t xml:space="preserve"> </t>
        </is>
      </c>
      <c r="C39" s="5" t="n">
        <v>24469</v>
      </c>
    </row>
    <row r="40">
      <c r="A40" s="4" t="inlineStr">
        <is>
          <t>Investment Securities Available-for-Sale: 12 Months or Longer, Unrealized Losses</t>
        </is>
      </c>
      <c r="B40" s="4" t="inlineStr">
        <is>
          <t xml:space="preserve"> </t>
        </is>
      </c>
      <c r="C40" s="5" t="n">
        <v>-384</v>
      </c>
    </row>
    <row r="41">
      <c r="A41" s="4" t="inlineStr">
        <is>
          <t>Corporate bonds and notes [Member]</t>
        </is>
      </c>
    </row>
    <row r="42">
      <c r="A42" s="3" t="inlineStr">
        <is>
          <t>Investment Securities Available-for-Sale:</t>
        </is>
      </c>
    </row>
    <row r="43">
      <c r="A43" s="4" t="inlineStr">
        <is>
          <t>Investment Securities Available-for-Sale: Total, Fair Value</t>
        </is>
      </c>
      <c r="B43" s="5" t="n">
        <v>5610</v>
      </c>
      <c r="C43" s="5" t="n">
        <v>5437</v>
      </c>
    </row>
    <row r="44">
      <c r="A44" s="4" t="inlineStr">
        <is>
          <t>Investment Securities Available-for-Sale: Total, Unrealized Losses</t>
        </is>
      </c>
      <c r="B44" s="5" t="n">
        <v>-369</v>
      </c>
      <c r="C44" s="5" t="n">
        <v>-45</v>
      </c>
    </row>
    <row r="45">
      <c r="A45" s="4" t="inlineStr">
        <is>
          <t>Investment Securities Available-for-Sale: Less than 12 Months, Fair Value</t>
        </is>
      </c>
      <c r="B45" s="5" t="n">
        <v>5610</v>
      </c>
      <c r="C45" s="5" t="n">
        <v>2478</v>
      </c>
    </row>
    <row r="46">
      <c r="A46" s="4" t="inlineStr">
        <is>
          <t>Investment Securities Available-for-Sale: Less than 12 Months, Unrealized Losses</t>
        </is>
      </c>
      <c r="B46" s="5" t="n">
        <v>-369</v>
      </c>
      <c r="C46" s="5" t="n">
        <v>-23</v>
      </c>
    </row>
    <row r="47">
      <c r="A47" s="4" t="inlineStr">
        <is>
          <t>Investment Securities Available-for-Sale: 12 Months or Longer, Fair Value</t>
        </is>
      </c>
      <c r="B47" s="4" t="inlineStr">
        <is>
          <t xml:space="preserve"> </t>
        </is>
      </c>
      <c r="C47" s="5" t="n">
        <v>2959</v>
      </c>
    </row>
    <row r="48">
      <c r="A48" s="4" t="inlineStr">
        <is>
          <t>Investment Securities Available-for-Sale: 12 Months or Longer, Unrealized Losses</t>
        </is>
      </c>
      <c r="B48" s="4" t="inlineStr">
        <is>
          <t xml:space="preserve"> </t>
        </is>
      </c>
      <c r="C48" s="5" t="n">
        <v>-22</v>
      </c>
    </row>
    <row r="49">
      <c r="A49" s="4" t="inlineStr">
        <is>
          <t>Asset-backed securities [Member]</t>
        </is>
      </c>
    </row>
    <row r="50">
      <c r="A50" s="3" t="inlineStr">
        <is>
          <t>Investment Securities Available-for-Sale:</t>
        </is>
      </c>
    </row>
    <row r="51">
      <c r="A51" s="4" t="inlineStr">
        <is>
          <t>Investment Securities Available-for-Sale: Total, Fair Value</t>
        </is>
      </c>
      <c r="B51" s="5" t="n">
        <v>4868</v>
      </c>
      <c r="C51" s="5" t="n">
        <v>5718</v>
      </c>
    </row>
    <row r="52">
      <c r="A52" s="4" t="inlineStr">
        <is>
          <t>Investment Securities Available-for-Sale: Total, Unrealized Losses</t>
        </is>
      </c>
      <c r="B52" s="5" t="n">
        <v>-155</v>
      </c>
      <c r="C52" s="5" t="n">
        <v>-65</v>
      </c>
    </row>
    <row r="53">
      <c r="A53" s="4" t="inlineStr">
        <is>
          <t>Investment Securities Available-for-Sale: Less than 12 Months, Fair Value</t>
        </is>
      </c>
      <c r="B53" s="5" t="n">
        <v>1288</v>
      </c>
      <c r="C53" s="5" t="n">
        <v>2268</v>
      </c>
    </row>
    <row r="54">
      <c r="A54" s="4" t="inlineStr">
        <is>
          <t>Investment Securities Available-for-Sale: Less than 12 Months, Unrealized Losses</t>
        </is>
      </c>
      <c r="B54" s="5" t="n">
        <v>-38</v>
      </c>
      <c r="C54" s="5" t="n">
        <v>-22</v>
      </c>
    </row>
    <row r="55">
      <c r="A55" s="4" t="inlineStr">
        <is>
          <t>Investment Securities Available-for-Sale: 12 Months or Longer, Fair Value</t>
        </is>
      </c>
      <c r="B55" s="5" t="n">
        <v>3580</v>
      </c>
      <c r="C55" s="5" t="n">
        <v>3450</v>
      </c>
    </row>
    <row r="56">
      <c r="A56" s="4" t="inlineStr">
        <is>
          <t>Investment Securities Available-for-Sale: 12 Months or Longer, Unrealized Losses</t>
        </is>
      </c>
      <c r="B56" s="6" t="n">
        <v>-117</v>
      </c>
      <c r="C56" s="6" t="n">
        <v>-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rivati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03, 2020</t>
        </is>
      </c>
      <c r="G2" s="2" t="inlineStr">
        <is>
          <t>Jan. 27, 2020</t>
        </is>
      </c>
      <c r="H2" s="2" t="inlineStr">
        <is>
          <t>Aug. 06, 2019</t>
        </is>
      </c>
      <c r="I2" s="2" t="inlineStr">
        <is>
          <t>Jun. 04, 2019</t>
        </is>
      </c>
      <c r="J2" s="2" t="inlineStr">
        <is>
          <t>Apr. 13, 2017</t>
        </is>
      </c>
    </row>
    <row r="3">
      <c r="A3" s="3" t="inlineStr">
        <is>
          <t>Derivative Instruments and Hedging Activities Disclosure [Abstract]</t>
        </is>
      </c>
    </row>
    <row r="4">
      <c r="A4" s="4" t="inlineStr">
        <is>
          <t>Notional Amount of Interest Rate Cash Flow Hedge Derivatives</t>
        </is>
      </c>
      <c r="F4" s="6" t="n">
        <v>25000</v>
      </c>
      <c r="G4" s="6" t="n">
        <v>25000</v>
      </c>
      <c r="H4" s="6" t="n">
        <v>50000</v>
      </c>
      <c r="I4" s="6" t="n">
        <v>50000</v>
      </c>
      <c r="J4" s="6" t="n">
        <v>25000</v>
      </c>
    </row>
    <row r="5">
      <c r="A5" s="4" t="inlineStr">
        <is>
          <t>Interest expense on derivatives</t>
        </is>
      </c>
      <c r="B5" s="6" t="n">
        <v>631</v>
      </c>
      <c r="C5" s="6" t="n">
        <v>204</v>
      </c>
      <c r="D5" s="6" t="n">
        <v>942</v>
      </c>
      <c r="E5" s="6" t="n">
        <v>5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16" customWidth="1" min="3" max="3"/>
    <col width="16" customWidth="1" min="4" max="4"/>
  </cols>
  <sheetData>
    <row r="1">
      <c r="A1" s="1" t="inlineStr">
        <is>
          <t>Derivatives (Details) - Summary of interest rate swap designated as a cash flow hedge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Derivative Instruments and Hedging Activities Disclosure [Abstract]</t>
        </is>
      </c>
    </row>
    <row r="4">
      <c r="A4" s="4" t="inlineStr">
        <is>
          <t>Notional amount</t>
        </is>
      </c>
      <c r="B4" s="6" t="n">
        <v>175000</v>
      </c>
      <c r="C4" s="6" t="n">
        <v>175000</v>
      </c>
      <c r="D4" s="6" t="n">
        <v>150000</v>
      </c>
    </row>
    <row r="5">
      <c r="A5" s="4" t="inlineStr">
        <is>
          <t>Weighted average pay rates</t>
        </is>
      </c>
      <c r="B5" s="4" t="inlineStr">
        <is>
          <t>1.69%</t>
        </is>
      </c>
      <c r="C5" s="4" t="inlineStr">
        <is>
          <t>1.83%</t>
        </is>
      </c>
      <c r="D5" s="4" t="inlineStr">
        <is>
          <t>1.82%</t>
        </is>
      </c>
    </row>
    <row r="6">
      <c r="A6" s="4" t="inlineStr">
        <is>
          <t>Weighted average receive rates</t>
        </is>
      </c>
      <c r="B6" s="4" t="inlineStr">
        <is>
          <t>1.03%</t>
        </is>
      </c>
      <c r="C6" s="4" t="inlineStr">
        <is>
          <t>2.53%</t>
        </is>
      </c>
      <c r="D6" s="4" t="inlineStr">
        <is>
          <t>2.37%</t>
        </is>
      </c>
    </row>
    <row r="7">
      <c r="A7" s="4" t="inlineStr">
        <is>
          <t>Weighted average maturity</t>
        </is>
      </c>
      <c r="B7" s="4" t="inlineStr">
        <is>
          <t>1 year 1 month 6 days</t>
        </is>
      </c>
      <c r="C7" s="4" t="inlineStr">
        <is>
          <t>1 year 6 months</t>
        </is>
      </c>
      <c r="D7" s="4" t="inlineStr">
        <is>
          <t>1 year 6 months</t>
        </is>
      </c>
    </row>
    <row r="8">
      <c r="A8" s="4" t="inlineStr">
        <is>
          <t>Fair value</t>
        </is>
      </c>
      <c r="B8" s="6" t="n">
        <v>-2728</v>
      </c>
      <c r="C8" s="6" t="n">
        <v>-380</v>
      </c>
      <c r="D8" s="6" t="n">
        <v>-2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tails) - Summary of net gains (losses) recorded in accumulated other comprehensive income - Interest Rate Contracts [Member] - USD ($) $ in Thousands</t>
        </is>
      </c>
      <c r="B1" s="2" t="inlineStr">
        <is>
          <t>9 Months Ended</t>
        </is>
      </c>
    </row>
    <row r="2">
      <c r="B2" s="2" t="inlineStr">
        <is>
          <t>Sep. 30, 2020</t>
        </is>
      </c>
      <c r="C2" s="2" t="inlineStr">
        <is>
          <t>Sep. 30, 2019</t>
        </is>
      </c>
    </row>
    <row r="3">
      <c r="A3" s="3" t="inlineStr">
        <is>
          <t>Derivative Instruments, Gain (Loss) [Line Items]</t>
        </is>
      </c>
    </row>
    <row r="4">
      <c r="A4" s="4" t="inlineStr">
        <is>
          <t>Amount of gain (loss) recognized in OCI (Effective Portion)</t>
        </is>
      </c>
      <c r="B4" s="6" t="n">
        <v>-3397</v>
      </c>
      <c r="C4" s="6" t="n">
        <v>-976</v>
      </c>
    </row>
    <row r="5">
      <c r="A5" s="4" t="inlineStr">
        <is>
          <t>Amount of gain (loss) reclassified from OCI to interest income</t>
        </is>
      </c>
      <c r="B5" s="5" t="n">
        <v>942</v>
      </c>
      <c r="C5" s="5" t="n">
        <v>-563</v>
      </c>
    </row>
    <row r="6">
      <c r="A6" s="4" t="inlineStr">
        <is>
          <t>Amount of gain recognized in other Noninterest income (Ineffective Portion)</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4786</v>
      </c>
      <c r="C4" s="6" t="n">
        <v>21696</v>
      </c>
      <c r="D4" s="6" t="n">
        <v>45648</v>
      </c>
      <c r="E4" s="6" t="n">
        <v>52612</v>
      </c>
    </row>
    <row r="5">
      <c r="A5" s="3" t="inlineStr">
        <is>
          <t>Unrealized gains and losses:</t>
        </is>
      </c>
    </row>
    <row r="6">
      <c r="A6" s="4" t="inlineStr">
        <is>
          <t>Unrealized holding gains on available-for-sale securities arising during the period</t>
        </is>
      </c>
      <c r="B6" s="5" t="n">
        <v>703</v>
      </c>
      <c r="C6" s="5" t="n">
        <v>2236</v>
      </c>
      <c r="D6" s="5" t="n">
        <v>5532</v>
      </c>
      <c r="E6" s="5" t="n">
        <v>11821</v>
      </c>
    </row>
    <row r="7">
      <c r="A7" s="4" t="inlineStr">
        <is>
          <t>Tax effect</t>
        </is>
      </c>
      <c r="B7" s="5" t="n">
        <v>-160</v>
      </c>
      <c r="C7" s="5" t="n">
        <v>-584</v>
      </c>
      <c r="D7" s="5" t="n">
        <v>-1459</v>
      </c>
      <c r="E7" s="5" t="n">
        <v>-3061</v>
      </c>
    </row>
    <row r="8">
      <c r="A8" s="4" t="inlineStr">
        <is>
          <t>Net of tax</t>
        </is>
      </c>
      <c r="B8" s="5" t="n">
        <v>543</v>
      </c>
      <c r="C8" s="5" t="n">
        <v>1652</v>
      </c>
      <c r="D8" s="5" t="n">
        <v>4073</v>
      </c>
      <c r="E8" s="5" t="n">
        <v>8760</v>
      </c>
    </row>
    <row r="9">
      <c r="A9" s="4" t="inlineStr">
        <is>
          <t>Reclassification adjustment for realized losses (gains) included in net income</t>
        </is>
      </c>
      <c r="B9" s="4" t="inlineStr">
        <is>
          <t xml:space="preserve"> </t>
        </is>
      </c>
      <c r="C9" s="5" t="n">
        <v>279</v>
      </c>
      <c r="D9" s="5" t="n">
        <v>-29</v>
      </c>
      <c r="E9" s="5" t="n">
        <v>280</v>
      </c>
    </row>
    <row r="10">
      <c r="A10" s="4" t="inlineStr">
        <is>
          <t>Tax effect</t>
        </is>
      </c>
      <c r="B10" s="4" t="inlineStr">
        <is>
          <t xml:space="preserve"> </t>
        </is>
      </c>
      <c r="C10" s="5" t="n">
        <v>-62</v>
      </c>
      <c r="D10" s="5" t="n">
        <v>6</v>
      </c>
      <c r="E10" s="5" t="n">
        <v>-62</v>
      </c>
    </row>
    <row r="11">
      <c r="A11" s="4" t="inlineStr">
        <is>
          <t>Net of tax</t>
        </is>
      </c>
      <c r="B11" s="4" t="inlineStr">
        <is>
          <t xml:space="preserve"> </t>
        </is>
      </c>
      <c r="C11" s="5" t="n">
        <v>217</v>
      </c>
      <c r="D11" s="5" t="n">
        <v>-23</v>
      </c>
      <c r="E11" s="5" t="n">
        <v>218</v>
      </c>
    </row>
    <row r="12">
      <c r="A12" s="4" t="inlineStr">
        <is>
          <t>Unrealized losses on cash flow hedges</t>
        </is>
      </c>
      <c r="B12" s="5" t="n">
        <v>-82</v>
      </c>
      <c r="C12" s="5" t="n">
        <v>-49</v>
      </c>
      <c r="D12" s="5" t="n">
        <v>-3397</v>
      </c>
      <c r="E12" s="5" t="n">
        <v>-977</v>
      </c>
    </row>
    <row r="13">
      <c r="A13" s="4" t="inlineStr">
        <is>
          <t>Tax effect</t>
        </is>
      </c>
      <c r="B13" s="5" t="n">
        <v>42</v>
      </c>
      <c r="C13" s="5" t="n">
        <v>27</v>
      </c>
      <c r="D13" s="5" t="n">
        <v>955</v>
      </c>
      <c r="E13" s="5" t="n">
        <v>309</v>
      </c>
    </row>
    <row r="14">
      <c r="A14" s="4" t="inlineStr">
        <is>
          <t>Net of tax</t>
        </is>
      </c>
      <c r="B14" s="5" t="n">
        <v>-40</v>
      </c>
      <c r="C14" s="5" t="n">
        <v>-22</v>
      </c>
      <c r="D14" s="5" t="n">
        <v>-2442</v>
      </c>
      <c r="E14" s="5" t="n">
        <v>-668</v>
      </c>
    </row>
    <row r="15">
      <c r="A15" s="4" t="inlineStr">
        <is>
          <t>Reclassification adjustment for realized losses (gains) included in net income</t>
        </is>
      </c>
      <c r="B15" s="5" t="n">
        <v>631</v>
      </c>
      <c r="C15" s="5" t="n">
        <v>-204</v>
      </c>
      <c r="D15" s="5" t="n">
        <v>942</v>
      </c>
      <c r="E15" s="5" t="n">
        <v>-563</v>
      </c>
    </row>
    <row r="16">
      <c r="A16" s="4" t="inlineStr">
        <is>
          <t>Tax effect</t>
        </is>
      </c>
      <c r="B16" s="5" t="n">
        <v>-196</v>
      </c>
      <c r="C16" s="5" t="n">
        <v>46</v>
      </c>
      <c r="D16" s="5" t="n">
        <v>-265</v>
      </c>
      <c r="E16" s="5" t="n">
        <v>125</v>
      </c>
    </row>
    <row r="17">
      <c r="A17" s="4" t="inlineStr">
        <is>
          <t>Net of tax</t>
        </is>
      </c>
      <c r="B17" s="5" t="n">
        <v>435</v>
      </c>
      <c r="C17" s="5" t="n">
        <v>-158</v>
      </c>
      <c r="D17" s="5" t="n">
        <v>677</v>
      </c>
      <c r="E17" s="5" t="n">
        <v>-438</v>
      </c>
    </row>
    <row r="18">
      <c r="A18" s="3" t="inlineStr">
        <is>
          <t>Unrealized pension plan gains and losses:</t>
        </is>
      </c>
    </row>
    <row r="19">
      <c r="A19" s="4" t="inlineStr">
        <is>
          <t>Unrealized pension plan losses before reclassifications</t>
        </is>
      </c>
      <c r="B19" s="4" t="inlineStr">
        <is>
          <t xml:space="preserve"> </t>
        </is>
      </c>
      <c r="C19" s="4" t="inlineStr">
        <is>
          <t xml:space="preserve"> </t>
        </is>
      </c>
      <c r="D19" s="4" t="inlineStr">
        <is>
          <t xml:space="preserve"> </t>
        </is>
      </c>
      <c r="E19" s="5" t="n">
        <v>-562</v>
      </c>
    </row>
    <row r="20">
      <c r="A20" s="4" t="inlineStr">
        <is>
          <t>Tax effect</t>
        </is>
      </c>
      <c r="B20" s="4" t="inlineStr">
        <is>
          <t xml:space="preserve"> </t>
        </is>
      </c>
      <c r="C20" s="4" t="inlineStr">
        <is>
          <t xml:space="preserve"> </t>
        </is>
      </c>
      <c r="D20" s="4" t="inlineStr">
        <is>
          <t xml:space="preserve"> </t>
        </is>
      </c>
      <c r="E20" s="5" t="n">
        <v>158</v>
      </c>
    </row>
    <row r="21">
      <c r="A21" s="4" t="inlineStr">
        <is>
          <t>Net of tax</t>
        </is>
      </c>
      <c r="B21" s="4" t="inlineStr">
        <is>
          <t xml:space="preserve"> </t>
        </is>
      </c>
      <c r="C21" s="4" t="inlineStr">
        <is>
          <t xml:space="preserve"> </t>
        </is>
      </c>
      <c r="D21" s="4" t="inlineStr">
        <is>
          <t xml:space="preserve"> </t>
        </is>
      </c>
      <c r="E21" s="5" t="n">
        <v>-404</v>
      </c>
    </row>
    <row r="22">
      <c r="A22" s="4" t="inlineStr">
        <is>
          <t>Reclassification adjustment for amortization included in net income</t>
        </is>
      </c>
      <c r="B22" s="5" t="n">
        <v>75</v>
      </c>
      <c r="C22" s="5" t="n">
        <v>90</v>
      </c>
      <c r="D22" s="5" t="n">
        <v>226</v>
      </c>
      <c r="E22" s="5" t="n">
        <v>269</v>
      </c>
    </row>
    <row r="23">
      <c r="A23" s="4" t="inlineStr">
        <is>
          <t>Tax effect</t>
        </is>
      </c>
      <c r="B23" s="5" t="n">
        <v>-21</v>
      </c>
      <c r="C23" s="5" t="n">
        <v>-26</v>
      </c>
      <c r="D23" s="5" t="n">
        <v>-63</v>
      </c>
      <c r="E23" s="5" t="n">
        <v>-76</v>
      </c>
    </row>
    <row r="24">
      <c r="A24" s="4" t="inlineStr">
        <is>
          <t>Net of tax</t>
        </is>
      </c>
      <c r="B24" s="5" t="n">
        <v>54</v>
      </c>
      <c r="C24" s="5" t="n">
        <v>64</v>
      </c>
      <c r="D24" s="5" t="n">
        <v>163</v>
      </c>
      <c r="E24" s="5" t="n">
        <v>193</v>
      </c>
    </row>
    <row r="25">
      <c r="A25" s="4" t="inlineStr">
        <is>
          <t>Total other comprehensive income</t>
        </is>
      </c>
      <c r="B25" s="5" t="n">
        <v>992</v>
      </c>
      <c r="C25" s="5" t="n">
        <v>1753</v>
      </c>
      <c r="D25" s="5" t="n">
        <v>2448</v>
      </c>
      <c r="E25" s="5" t="n">
        <v>7661</v>
      </c>
    </row>
    <row r="26">
      <c r="A26" s="4" t="inlineStr">
        <is>
          <t>Total comprehensive income</t>
        </is>
      </c>
      <c r="B26" s="6" t="n">
        <v>25778</v>
      </c>
      <c r="C26" s="6" t="n">
        <v>23449</v>
      </c>
      <c r="D26" s="6" t="n">
        <v>48096</v>
      </c>
      <c r="E26" s="6" t="n">
        <v>602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Details) - Summary of cash flow hedges included in the consolidated balance sheets - USD ($) $ in Thousands</t>
        </is>
      </c>
      <c r="B1" s="2" t="inlineStr">
        <is>
          <t>Sep. 30, 2020</t>
        </is>
      </c>
      <c r="C1" s="2" t="inlineStr">
        <is>
          <t>Dec. 31, 2019</t>
        </is>
      </c>
      <c r="D1" s="2" t="inlineStr">
        <is>
          <t>Sep. 30, 2019</t>
        </is>
      </c>
    </row>
    <row r="2">
      <c r="A2" s="3" t="inlineStr">
        <is>
          <t>Derivative [Line Items]</t>
        </is>
      </c>
    </row>
    <row r="3">
      <c r="A3" s="4" t="inlineStr">
        <is>
          <t>Interest rate swaps related to FHLB advances included in assets, Fair Value</t>
        </is>
      </c>
      <c r="B3" s="6" t="n">
        <v>-2728</v>
      </c>
      <c r="C3" s="6" t="n">
        <v>-273</v>
      </c>
      <c r="D3" s="6" t="n">
        <v>-380</v>
      </c>
    </row>
    <row r="4">
      <c r="A4" s="4" t="inlineStr">
        <is>
          <t>Interest Rate Swap [Member]</t>
        </is>
      </c>
    </row>
    <row r="5">
      <c r="A5" s="3" t="inlineStr">
        <is>
          <t>Derivative [Line Items]</t>
        </is>
      </c>
    </row>
    <row r="6">
      <c r="A6" s="4" t="inlineStr">
        <is>
          <t>Interest rate swaps related to FHLB advances included in assets, Notional Amount</t>
        </is>
      </c>
      <c r="B6" s="5" t="n">
        <v>175000</v>
      </c>
      <c r="C6" s="5" t="n">
        <v>150000</v>
      </c>
    </row>
    <row r="7">
      <c r="A7" s="4" t="inlineStr">
        <is>
          <t>Interest rate swaps related to FHLB advances included in assets, Fair Value</t>
        </is>
      </c>
      <c r="B7" s="6" t="n">
        <v>-2728</v>
      </c>
      <c r="C7" s="6" t="n">
        <v>-2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26" customWidth="1" min="2" max="2"/>
    <col width="21" customWidth="1" min="3" max="3"/>
  </cols>
  <sheetData>
    <row r="1">
      <c r="A1" s="1" t="inlineStr">
        <is>
          <t>Loans and the Allowance for Loan Losses (Details) $ in Thousands</t>
        </is>
      </c>
      <c r="B1" s="2" t="inlineStr">
        <is>
          <t>9 Months Ended</t>
        </is>
      </c>
      <c r="C1" s="2" t="inlineStr">
        <is>
          <t>12 Months Ended</t>
        </is>
      </c>
    </row>
    <row r="2">
      <c r="B2" s="2" t="inlineStr">
        <is>
          <t>Sep. 30, 2020USD ($)Loans</t>
        </is>
      </c>
      <c r="C2" s="2" t="inlineStr">
        <is>
          <t>Dec. 31, 2019USD ($)</t>
        </is>
      </c>
    </row>
    <row r="3">
      <c r="A3" s="3" t="inlineStr">
        <is>
          <t>LOANS AND THE ALLOWANCE FOR LOAN LOSSES (Details) [Line Items]</t>
        </is>
      </c>
    </row>
    <row r="4">
      <c r="A4" s="4" t="inlineStr">
        <is>
          <t>PPP Loans</t>
        </is>
      </c>
      <c r="B4" s="6" t="n">
        <v>474000</v>
      </c>
    </row>
    <row r="5">
      <c r="A5" s="4" t="inlineStr">
        <is>
          <t>Non Accrual Contractual Due</t>
        </is>
      </c>
      <c r="B5" s="4" t="inlineStr">
        <is>
          <t>90 days</t>
        </is>
      </c>
    </row>
    <row r="6">
      <c r="A6" s="4" t="inlineStr">
        <is>
          <t>Loans Pledged as Collateral</t>
        </is>
      </c>
      <c r="B6" s="6" t="n">
        <v>2700000</v>
      </c>
      <c r="C6" s="6" t="n">
        <v>2500000</v>
      </c>
    </row>
    <row r="7">
      <c r="A7" s="4" t="inlineStr">
        <is>
          <t>Loans performing under the restructured terms</t>
        </is>
      </c>
      <c r="B7" s="5" t="n">
        <v>18300</v>
      </c>
      <c r="C7" s="5" t="n">
        <v>21400</v>
      </c>
    </row>
    <row r="8">
      <c r="A8" s="4" t="inlineStr">
        <is>
          <t>Loans and Leases Receivable, Impaired, Interest Lost on Nonaccrual Loans</t>
        </is>
      </c>
      <c r="B8" s="5" t="n">
        <v>29500</v>
      </c>
      <c r="C8" s="5" t="n">
        <v>30600</v>
      </c>
    </row>
    <row r="9">
      <c r="A9" s="4" t="inlineStr">
        <is>
          <t>Troubled debt restructurings</t>
        </is>
      </c>
      <c r="B9" s="5" t="n">
        <v>47800</v>
      </c>
      <c r="C9" s="5" t="n">
        <v>52000</v>
      </c>
    </row>
    <row r="10">
      <c r="A10" s="4" t="inlineStr">
        <is>
          <t>Specific allowance</t>
        </is>
      </c>
      <c r="B10" s="6" t="n">
        <v>4400</v>
      </c>
      <c r="C10" s="6" t="n">
        <v>23</v>
      </c>
    </row>
    <row r="11">
      <c r="A11" s="4" t="inlineStr">
        <is>
          <t>Number of deferred loans | Loans</t>
        </is>
      </c>
      <c r="B11" s="5" t="n">
        <v>199</v>
      </c>
    </row>
    <row r="12">
      <c r="A12" s="4" t="inlineStr">
        <is>
          <t>Deferred loan</t>
        </is>
      </c>
      <c r="B12" s="6" t="n">
        <v>355167</v>
      </c>
    </row>
    <row r="13">
      <c r="A13" s="4" t="inlineStr">
        <is>
          <t>Minimum [Member]</t>
        </is>
      </c>
    </row>
    <row r="14">
      <c r="A14" s="3" t="inlineStr">
        <is>
          <t>LOANS AND THE ALLOWANCE FOR LOAN LOSSES (Details) [Line Items]</t>
        </is>
      </c>
    </row>
    <row r="15">
      <c r="A15" s="4" t="inlineStr">
        <is>
          <t>Deferred period of loan</t>
        </is>
      </c>
      <c r="B15" s="4" t="inlineStr">
        <is>
          <t>90 days</t>
        </is>
      </c>
    </row>
    <row r="16">
      <c r="A16" s="4" t="inlineStr">
        <is>
          <t>Maximum [Member]</t>
        </is>
      </c>
    </row>
    <row r="17">
      <c r="A17" s="3" t="inlineStr">
        <is>
          <t>LOANS AND THE ALLOWANCE FOR LOAN LOSSES (Details) [Line Items]</t>
        </is>
      </c>
    </row>
    <row r="18">
      <c r="A18" s="4" t="inlineStr">
        <is>
          <t>Deferred period of loan</t>
        </is>
      </c>
      <c r="B18" s="4" t="inlineStr">
        <is>
          <t>12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Details) - Composition of loan portfolio - USD ($) $ in Thousands</t>
        </is>
      </c>
      <c r="B1" s="2" t="inlineStr">
        <is>
          <t>Sep. 30, 2020</t>
        </is>
      </c>
      <c r="C1" s="2" t="inlineStr">
        <is>
          <t>Dec. 31, 2019</t>
        </is>
      </c>
    </row>
    <row r="2">
      <c r="A2" s="3" t="inlineStr">
        <is>
          <t>Accounts, Notes, Loans and Financing Receivable [Line Items]</t>
        </is>
      </c>
    </row>
    <row r="3">
      <c r="A3" s="4" t="inlineStr">
        <is>
          <t>Gross loans</t>
        </is>
      </c>
      <c r="B3" s="6" t="n">
        <v>6263260</v>
      </c>
      <c r="C3" s="6" t="n">
        <v>5118294</v>
      </c>
    </row>
    <row r="4">
      <c r="A4" s="4" t="inlineStr">
        <is>
          <t>Net deferred loan fees</t>
        </is>
      </c>
      <c r="B4" s="5" t="n">
        <v>-12209</v>
      </c>
      <c r="C4" s="5" t="n">
        <v>-4767</v>
      </c>
    </row>
    <row r="5">
      <c r="A5" s="4" t="inlineStr">
        <is>
          <t>Total loans receivable</t>
        </is>
      </c>
      <c r="B5" s="5" t="n">
        <v>6251051</v>
      </c>
      <c r="C5" s="5" t="n">
        <v>5113527</v>
      </c>
    </row>
    <row r="6">
      <c r="A6" s="4" t="inlineStr">
        <is>
          <t>Commercial Portfolio Segment [Member]</t>
        </is>
      </c>
    </row>
    <row r="7">
      <c r="A7" s="3" t="inlineStr">
        <is>
          <t>Accounts, Notes, Loans and Financing Receivable [Line Items]</t>
        </is>
      </c>
    </row>
    <row r="8">
      <c r="A8" s="4" t="inlineStr">
        <is>
          <t>Gross loans</t>
        </is>
      </c>
      <c r="B8" s="5" t="n">
        <v>1631434</v>
      </c>
      <c r="C8" s="5" t="n">
        <v>1129661</v>
      </c>
    </row>
    <row r="9">
      <c r="A9" s="4" t="inlineStr">
        <is>
          <t>Commercial Real Estate Portfolio Segment [Member]</t>
        </is>
      </c>
    </row>
    <row r="10">
      <c r="A10" s="3" t="inlineStr">
        <is>
          <t>Accounts, Notes, Loans and Financing Receivable [Line Items]</t>
        </is>
      </c>
    </row>
    <row r="11">
      <c r="A11" s="4" t="inlineStr">
        <is>
          <t>Gross loans</t>
        </is>
      </c>
      <c r="B11" s="5" t="n">
        <v>3672462</v>
      </c>
      <c r="C11" s="5" t="n">
        <v>3041959</v>
      </c>
    </row>
    <row r="12">
      <c r="A12" s="4" t="inlineStr">
        <is>
          <t>Commercial Construction Portfolio Segment [Member]</t>
        </is>
      </c>
    </row>
    <row r="13">
      <c r="A13" s="3" t="inlineStr">
        <is>
          <t>Accounts, Notes, Loans and Financing Receivable [Line Items]</t>
        </is>
      </c>
    </row>
    <row r="14">
      <c r="A14" s="4" t="inlineStr">
        <is>
          <t>Gross loans</t>
        </is>
      </c>
      <c r="B14" s="5" t="n">
        <v>614112</v>
      </c>
      <c r="C14" s="5" t="n">
        <v>623326</v>
      </c>
    </row>
    <row r="15">
      <c r="A15" s="4" t="inlineStr">
        <is>
          <t>Residential Real Estate Portfolio Segment [Member]</t>
        </is>
      </c>
    </row>
    <row r="16">
      <c r="A16" s="3" t="inlineStr">
        <is>
          <t>Accounts, Notes, Loans and Financing Receivable [Line Items]</t>
        </is>
      </c>
    </row>
    <row r="17">
      <c r="A17" s="4" t="inlineStr">
        <is>
          <t>Gross loans</t>
        </is>
      </c>
      <c r="B17" s="5" t="n">
        <v>343376</v>
      </c>
      <c r="C17" s="5" t="n">
        <v>320020</v>
      </c>
    </row>
    <row r="18">
      <c r="A18" s="4" t="inlineStr">
        <is>
          <t>Consumer Portfolio Segment [Member]</t>
        </is>
      </c>
    </row>
    <row r="19">
      <c r="A19" s="3" t="inlineStr">
        <is>
          <t>Accounts, Notes, Loans and Financing Receivable [Line Items]</t>
        </is>
      </c>
    </row>
    <row r="20">
      <c r="A20" s="4" t="inlineStr">
        <is>
          <t>Gross loans</t>
        </is>
      </c>
      <c r="B20" s="6" t="n">
        <v>1876</v>
      </c>
      <c r="C20" s="6" t="n">
        <v>33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Details) - Loans held-for-sale - USD ($) $ in Thousands</t>
        </is>
      </c>
      <c r="B1" s="2" t="inlineStr">
        <is>
          <t>Sep. 30, 2020</t>
        </is>
      </c>
      <c r="C1" s="2" t="inlineStr">
        <is>
          <t>Dec. 31, 2019</t>
        </is>
      </c>
    </row>
    <row r="2">
      <c r="A2" s="3" t="inlineStr">
        <is>
          <t>Loans and the Allowance for Loan and Lease Losses (Details) - Purchase credit impaired loans [Line Items]</t>
        </is>
      </c>
    </row>
    <row r="3">
      <c r="A3" s="4" t="inlineStr">
        <is>
          <t>Total carrying amount</t>
        </is>
      </c>
      <c r="B3" s="6" t="n">
        <v>8508</v>
      </c>
      <c r="C3" s="6" t="n">
        <v>33250</v>
      </c>
    </row>
    <row r="4">
      <c r="A4" s="4" t="inlineStr">
        <is>
          <t>Commercial Portfolio Segment [Member]</t>
        </is>
      </c>
    </row>
    <row r="5">
      <c r="A5" s="3" t="inlineStr">
        <is>
          <t>Loans and the Allowance for Loan and Lease Losses (Details) - Purchase credit impaired loans [Line Items]</t>
        </is>
      </c>
    </row>
    <row r="6">
      <c r="A6" s="4" t="inlineStr">
        <is>
          <t>Total carrying amount</t>
        </is>
      </c>
      <c r="B6" s="4" t="inlineStr">
        <is>
          <t xml:space="preserve"> </t>
        </is>
      </c>
      <c r="C6" s="5" t="n">
        <v>2285</v>
      </c>
    </row>
    <row r="7">
      <c r="A7" s="4" t="inlineStr">
        <is>
          <t>Commercial Real Estate Portfolio Segment [Member]</t>
        </is>
      </c>
    </row>
    <row r="8">
      <c r="A8" s="3" t="inlineStr">
        <is>
          <t>Loans and the Allowance for Loan and Lease Losses (Details) - Purchase credit impaired loans [Line Items]</t>
        </is>
      </c>
    </row>
    <row r="9">
      <c r="A9" s="4" t="inlineStr">
        <is>
          <t>Total carrying amount</t>
        </is>
      </c>
      <c r="B9" s="5" t="n">
        <v>6460</v>
      </c>
      <c r="C9" s="5" t="n">
        <v>30965</v>
      </c>
    </row>
    <row r="10">
      <c r="A10" s="4" t="inlineStr">
        <is>
          <t>Residential Real Estate Portfolio Segment [Member]</t>
        </is>
      </c>
    </row>
    <row r="11">
      <c r="A11" s="3" t="inlineStr">
        <is>
          <t>Loans and the Allowance for Loan and Lease Losses (Details) - Purchase credit impaired loans [Line Items]</t>
        </is>
      </c>
    </row>
    <row r="12">
      <c r="A12" s="4" t="inlineStr">
        <is>
          <t>Total carrying amount</t>
        </is>
      </c>
      <c r="B12" s="6" t="n">
        <v>2048</v>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Details) - Purchase credit impaired loans - USD ($) $ in Thousands</t>
        </is>
      </c>
      <c r="B1" s="2" t="inlineStr">
        <is>
          <t>Sep. 30, 2020</t>
        </is>
      </c>
      <c r="C1" s="2" t="inlineStr">
        <is>
          <t>Dec. 31, 2019</t>
        </is>
      </c>
    </row>
    <row r="2">
      <c r="A2" s="3" t="inlineStr">
        <is>
          <t>Financing Receivable, Impaired [Line Items]</t>
        </is>
      </c>
    </row>
    <row r="3">
      <c r="A3" s="4" t="inlineStr">
        <is>
          <t>Total carrying amount</t>
        </is>
      </c>
      <c r="B3" s="6" t="n">
        <v>13520</v>
      </c>
      <c r="C3" s="6" t="n">
        <v>6553</v>
      </c>
    </row>
    <row r="4">
      <c r="A4" s="4" t="inlineStr">
        <is>
          <t>Commercial Portfolio Segment [Member]</t>
        </is>
      </c>
    </row>
    <row r="5">
      <c r="A5" s="3" t="inlineStr">
        <is>
          <t>Financing Receivable, Impaired [Line Items]</t>
        </is>
      </c>
    </row>
    <row r="6">
      <c r="A6" s="4" t="inlineStr">
        <is>
          <t>Total carrying amount</t>
        </is>
      </c>
      <c r="B6" s="5" t="n">
        <v>3868</v>
      </c>
      <c r="C6" s="5" t="n">
        <v>5452</v>
      </c>
    </row>
    <row r="7">
      <c r="A7" s="4" t="inlineStr">
        <is>
          <t>Commercial Real Estate Portfolio Segment [Member]</t>
        </is>
      </c>
    </row>
    <row r="8">
      <c r="A8" s="3" t="inlineStr">
        <is>
          <t>Financing Receivable, Impaired [Line Items]</t>
        </is>
      </c>
    </row>
    <row r="9">
      <c r="A9" s="4" t="inlineStr">
        <is>
          <t>Total carrying amount</t>
        </is>
      </c>
      <c r="B9" s="5" t="n">
        <v>5525</v>
      </c>
      <c r="C9" s="5" t="n">
        <v>1101</v>
      </c>
    </row>
    <row r="10">
      <c r="A10" s="4" t="inlineStr">
        <is>
          <t>Commercial Construction Portfolio Segment [Member]</t>
        </is>
      </c>
    </row>
    <row r="11">
      <c r="A11" s="3" t="inlineStr">
        <is>
          <t>Financing Receivable, Impaired [Line Items]</t>
        </is>
      </c>
    </row>
    <row r="12">
      <c r="A12" s="4" t="inlineStr">
        <is>
          <t>Total carrying amount</t>
        </is>
      </c>
      <c r="B12" s="6" t="n">
        <v>4127</v>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the Allowance for Loan Losses (Details) - Schedule of accretable yield, or income expected to be collec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Balance at beginning of period</t>
        </is>
      </c>
      <c r="B4" s="6" t="n">
        <v>1325</v>
      </c>
      <c r="C4" s="6" t="n">
        <v>2213</v>
      </c>
      <c r="D4" s="6" t="n">
        <v>1301</v>
      </c>
      <c r="E4" s="6" t="n">
        <v>1134</v>
      </c>
    </row>
    <row r="5">
      <c r="A5" s="4" t="inlineStr">
        <is>
          <t>New loans acquired</t>
        </is>
      </c>
      <c r="D5" s="5" t="n">
        <v>605</v>
      </c>
      <c r="E5" s="5" t="n">
        <v>1286</v>
      </c>
    </row>
    <row r="6">
      <c r="A6" s="4" t="inlineStr">
        <is>
          <t>Accretion of income</t>
        </is>
      </c>
      <c r="B6" s="5" t="n">
        <v>-124</v>
      </c>
      <c r="C6" s="5" t="n">
        <v>-575</v>
      </c>
      <c r="D6" s="5" t="n">
        <v>-705</v>
      </c>
      <c r="E6" s="5" t="n">
        <v>-782</v>
      </c>
    </row>
    <row r="7">
      <c r="A7" s="4" t="inlineStr">
        <is>
          <t>Balance at end of period</t>
        </is>
      </c>
      <c r="B7" s="6" t="n">
        <v>1201</v>
      </c>
      <c r="C7" s="6" t="n">
        <v>1638</v>
      </c>
      <c r="D7" s="6" t="n">
        <v>1201</v>
      </c>
      <c r="E7" s="6" t="n">
        <v>16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Details) - Loans receivable on nonaccrual status - USD ($) $ in Thousands</t>
        </is>
      </c>
      <c r="B1" s="2" t="inlineStr">
        <is>
          <t>Sep. 30, 2020</t>
        </is>
      </c>
      <c r="C1" s="2" t="inlineStr">
        <is>
          <t>Dec. 31, 2019</t>
        </is>
      </c>
    </row>
    <row r="2">
      <c r="A2" s="3" t="inlineStr">
        <is>
          <t>Loans and the Allowance for Loan and Lease Losses (Details) - Loans receivable on nonaccrual status [Line Items]</t>
        </is>
      </c>
    </row>
    <row r="3">
      <c r="A3" s="4" t="inlineStr">
        <is>
          <t>Financing Receivable, Recorded Investment, Nonaccrual Status</t>
        </is>
      </c>
      <c r="B3" s="6" t="n">
        <v>65494</v>
      </c>
      <c r="C3" s="6" t="n">
        <v>49481</v>
      </c>
    </row>
    <row r="4">
      <c r="A4" s="4" t="inlineStr">
        <is>
          <t>Commercial Portfolio Segment [Member]</t>
        </is>
      </c>
    </row>
    <row r="5">
      <c r="A5" s="3" t="inlineStr">
        <is>
          <t>Loans and the Allowance for Loan and Lease Losses (Details) - Loans receivable on nonaccrual status [Line Items]</t>
        </is>
      </c>
    </row>
    <row r="6">
      <c r="A6" s="4" t="inlineStr">
        <is>
          <t>Financing Receivable, Recorded Investment, Nonaccrual Status</t>
        </is>
      </c>
      <c r="B6" s="5" t="n">
        <v>33108</v>
      </c>
      <c r="C6" s="5" t="n">
        <v>31455</v>
      </c>
    </row>
    <row r="7">
      <c r="A7" s="4" t="inlineStr">
        <is>
          <t>Commercial Real Estate Portfolio Segment [Member]</t>
        </is>
      </c>
    </row>
    <row r="8">
      <c r="A8" s="3" t="inlineStr">
        <is>
          <t>Loans and the Allowance for Loan and Lease Losses (Details) - Loans receivable on nonaccrual status [Line Items]</t>
        </is>
      </c>
    </row>
    <row r="9">
      <c r="A9" s="4" t="inlineStr">
        <is>
          <t>Financing Receivable, Recorded Investment, Nonaccrual Status</t>
        </is>
      </c>
      <c r="B9" s="5" t="n">
        <v>9378</v>
      </c>
      <c r="C9" s="5" t="n">
        <v>8338</v>
      </c>
    </row>
    <row r="10">
      <c r="A10" s="4" t="inlineStr">
        <is>
          <t>Commercial Construction Portfolio Segment [Member]</t>
        </is>
      </c>
    </row>
    <row r="11">
      <c r="A11" s="3" t="inlineStr">
        <is>
          <t>Loans and the Allowance for Loan and Lease Losses (Details) - Loans receivable on nonaccrual status [Line Items]</t>
        </is>
      </c>
    </row>
    <row r="12">
      <c r="A12" s="4" t="inlineStr">
        <is>
          <t>Financing Receivable, Recorded Investment, Nonaccrual Status</t>
        </is>
      </c>
      <c r="B12" s="5" t="n">
        <v>17727</v>
      </c>
      <c r="C12" s="5" t="n">
        <v>6773</v>
      </c>
    </row>
    <row r="13">
      <c r="A13" s="4" t="inlineStr">
        <is>
          <t>Residential Real Estate Portfolio Segment [Member]</t>
        </is>
      </c>
    </row>
    <row r="14">
      <c r="A14" s="3" t="inlineStr">
        <is>
          <t>Loans and the Allowance for Loan and Lease Losses (Details) - Loans receivable on nonaccrual status [Line Items]</t>
        </is>
      </c>
    </row>
    <row r="15">
      <c r="A15" s="4" t="inlineStr">
        <is>
          <t>Financing Receivable, Recorded Investment, Nonaccrual Status</t>
        </is>
      </c>
      <c r="B15" s="6" t="n">
        <v>5281</v>
      </c>
      <c r="C15" s="6" t="n">
        <v>29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Details) - Credit quality indicators - USD ($) $ in Thousands</t>
        </is>
      </c>
      <c r="B1" s="2" t="inlineStr">
        <is>
          <t>Sep. 30, 2020</t>
        </is>
      </c>
      <c r="C1" s="2" t="inlineStr">
        <is>
          <t>Dec. 31, 2019</t>
        </is>
      </c>
    </row>
    <row r="2">
      <c r="A2" s="3" t="inlineStr">
        <is>
          <t>Financing Receivable, Credit Quality Indicator [Line Items]</t>
        </is>
      </c>
    </row>
    <row r="3">
      <c r="A3" s="4" t="inlineStr">
        <is>
          <t>Gross loans</t>
        </is>
      </c>
      <c r="B3" s="6" t="n">
        <v>6263260</v>
      </c>
      <c r="C3" s="6" t="n">
        <v>5118294</v>
      </c>
    </row>
    <row r="4">
      <c r="A4" s="4" t="inlineStr">
        <is>
          <t>Commercial Portfolio Segment [Member]</t>
        </is>
      </c>
    </row>
    <row r="5">
      <c r="A5" s="3" t="inlineStr">
        <is>
          <t>Financing Receivable, Credit Quality Indicator [Line Items]</t>
        </is>
      </c>
    </row>
    <row r="6">
      <c r="A6" s="4" t="inlineStr">
        <is>
          <t>Gross loans</t>
        </is>
      </c>
      <c r="B6" s="5" t="n">
        <v>1631434</v>
      </c>
      <c r="C6" s="5" t="n">
        <v>1129661</v>
      </c>
    </row>
    <row r="7">
      <c r="A7" s="4" t="inlineStr">
        <is>
          <t>Commercial Real Estate Portfolio Segment [Member]</t>
        </is>
      </c>
    </row>
    <row r="8">
      <c r="A8" s="3" t="inlineStr">
        <is>
          <t>Financing Receivable, Credit Quality Indicator [Line Items]</t>
        </is>
      </c>
    </row>
    <row r="9">
      <c r="A9" s="4" t="inlineStr">
        <is>
          <t>Gross loans</t>
        </is>
      </c>
      <c r="B9" s="5" t="n">
        <v>3672462</v>
      </c>
      <c r="C9" s="5" t="n">
        <v>3041959</v>
      </c>
    </row>
    <row r="10">
      <c r="A10" s="4" t="inlineStr">
        <is>
          <t>Commercial Construction Portfolio Segment [Member]</t>
        </is>
      </c>
    </row>
    <row r="11">
      <c r="A11" s="3" t="inlineStr">
        <is>
          <t>Financing Receivable, Credit Quality Indicator [Line Items]</t>
        </is>
      </c>
    </row>
    <row r="12">
      <c r="A12" s="4" t="inlineStr">
        <is>
          <t>Gross loans</t>
        </is>
      </c>
      <c r="B12" s="5" t="n">
        <v>614112</v>
      </c>
      <c r="C12" s="5" t="n">
        <v>623326</v>
      </c>
    </row>
    <row r="13">
      <c r="A13" s="4" t="inlineStr">
        <is>
          <t>Residential Real Estate Portfolio Segment [Member]</t>
        </is>
      </c>
    </row>
    <row r="14">
      <c r="A14" s="3" t="inlineStr">
        <is>
          <t>Financing Receivable, Credit Quality Indicator [Line Items]</t>
        </is>
      </c>
    </row>
    <row r="15">
      <c r="A15" s="4" t="inlineStr">
        <is>
          <t>Gross loans</t>
        </is>
      </c>
      <c r="B15" s="5" t="n">
        <v>343376</v>
      </c>
      <c r="C15" s="5" t="n">
        <v>320020</v>
      </c>
    </row>
    <row r="16">
      <c r="A16" s="4" t="inlineStr">
        <is>
          <t>Consumer Portfolio Segment [Member]</t>
        </is>
      </c>
    </row>
    <row r="17">
      <c r="A17" s="3" t="inlineStr">
        <is>
          <t>Financing Receivable, Credit Quality Indicator [Line Items]</t>
        </is>
      </c>
    </row>
    <row r="18">
      <c r="A18" s="4" t="inlineStr">
        <is>
          <t>Gross loans</t>
        </is>
      </c>
      <c r="B18" s="5" t="n">
        <v>1876</v>
      </c>
      <c r="C18" s="5" t="n">
        <v>3328</v>
      </c>
    </row>
    <row r="19">
      <c r="A19" s="4" t="inlineStr">
        <is>
          <t>Pass [Member]</t>
        </is>
      </c>
    </row>
    <row r="20">
      <c r="A20" s="3" t="inlineStr">
        <is>
          <t>Financing Receivable, Credit Quality Indicator [Line Items]</t>
        </is>
      </c>
    </row>
    <row r="21">
      <c r="A21" s="4" t="inlineStr">
        <is>
          <t>Gross loans</t>
        </is>
      </c>
      <c r="B21" s="5" t="n">
        <v>6121647</v>
      </c>
      <c r="C21" s="5" t="n">
        <v>4998910</v>
      </c>
    </row>
    <row r="22">
      <c r="A22" s="4" t="inlineStr">
        <is>
          <t>Pass [Member] | Commercial Portfolio Segment [Member]</t>
        </is>
      </c>
    </row>
    <row r="23">
      <c r="A23" s="3" t="inlineStr">
        <is>
          <t>Financing Receivable, Credit Quality Indicator [Line Items]</t>
        </is>
      </c>
    </row>
    <row r="24">
      <c r="A24" s="4" t="inlineStr">
        <is>
          <t>Gross loans</t>
        </is>
      </c>
      <c r="B24" s="5" t="n">
        <v>1566486</v>
      </c>
      <c r="C24" s="5" t="n">
        <v>1059852</v>
      </c>
    </row>
    <row r="25">
      <c r="A25" s="4" t="inlineStr">
        <is>
          <t>Pass [Member] | Commercial Real Estate Portfolio Segment [Member]</t>
        </is>
      </c>
    </row>
    <row r="26">
      <c r="A26" s="3" t="inlineStr">
        <is>
          <t>Financing Receivable, Credit Quality Indicator [Line Items]</t>
        </is>
      </c>
    </row>
    <row r="27">
      <c r="A27" s="4" t="inlineStr">
        <is>
          <t>Gross loans</t>
        </is>
      </c>
      <c r="B27" s="5" t="n">
        <v>3637852</v>
      </c>
      <c r="C27" s="5" t="n">
        <v>3014956</v>
      </c>
    </row>
    <row r="28">
      <c r="A28" s="4" t="inlineStr">
        <is>
          <t>Pass [Member] | Commercial Construction Portfolio Segment [Member]</t>
        </is>
      </c>
    </row>
    <row r="29">
      <c r="A29" s="3" t="inlineStr">
        <is>
          <t>Financing Receivable, Credit Quality Indicator [Line Items]</t>
        </is>
      </c>
    </row>
    <row r="30">
      <c r="A30" s="4" t="inlineStr">
        <is>
          <t>Gross loans</t>
        </is>
      </c>
      <c r="B30" s="5" t="n">
        <v>583749</v>
      </c>
      <c r="C30" s="5" t="n">
        <v>604298</v>
      </c>
    </row>
    <row r="31">
      <c r="A31" s="4" t="inlineStr">
        <is>
          <t>Pass [Member] | Residential Real Estate Portfolio Segment [Member]</t>
        </is>
      </c>
    </row>
    <row r="32">
      <c r="A32" s="3" t="inlineStr">
        <is>
          <t>Financing Receivable, Credit Quality Indicator [Line Items]</t>
        </is>
      </c>
    </row>
    <row r="33">
      <c r="A33" s="4" t="inlineStr">
        <is>
          <t>Gross loans</t>
        </is>
      </c>
      <c r="B33" s="5" t="n">
        <v>332686</v>
      </c>
      <c r="C33" s="5" t="n">
        <v>316476</v>
      </c>
    </row>
    <row r="34">
      <c r="A34" s="4" t="inlineStr">
        <is>
          <t>Pass [Member] | Consumer Portfolio Segment [Member]</t>
        </is>
      </c>
    </row>
    <row r="35">
      <c r="A35" s="3" t="inlineStr">
        <is>
          <t>Financing Receivable, Credit Quality Indicator [Line Items]</t>
        </is>
      </c>
    </row>
    <row r="36">
      <c r="A36" s="4" t="inlineStr">
        <is>
          <t>Gross loans</t>
        </is>
      </c>
      <c r="B36" s="5" t="n">
        <v>1874</v>
      </c>
      <c r="C36" s="5" t="n">
        <v>3328</v>
      </c>
    </row>
    <row r="37">
      <c r="A37" s="4" t="inlineStr">
        <is>
          <t>Special Mention [Member]</t>
        </is>
      </c>
    </row>
    <row r="38">
      <c r="A38" s="3" t="inlineStr">
        <is>
          <t>Financing Receivable, Credit Quality Indicator [Line Items]</t>
        </is>
      </c>
    </row>
    <row r="39">
      <c r="A39" s="4" t="inlineStr">
        <is>
          <t>Gross loans</t>
        </is>
      </c>
      <c r="B39" s="5" t="n">
        <v>34027</v>
      </c>
      <c r="C39" s="5" t="n">
        <v>37069</v>
      </c>
    </row>
    <row r="40">
      <c r="A40" s="4" t="inlineStr">
        <is>
          <t>Special Mention [Member] | Commercial Portfolio Segment [Member]</t>
        </is>
      </c>
    </row>
    <row r="41">
      <c r="A41" s="3" t="inlineStr">
        <is>
          <t>Financing Receivable, Credit Quality Indicator [Line Items]</t>
        </is>
      </c>
    </row>
    <row r="42">
      <c r="A42" s="4" t="inlineStr">
        <is>
          <t>Gross loans</t>
        </is>
      </c>
      <c r="B42" s="5" t="n">
        <v>20608</v>
      </c>
      <c r="C42" s="5" t="n">
        <v>22159</v>
      </c>
    </row>
    <row r="43">
      <c r="A43" s="4" t="inlineStr">
        <is>
          <t>Special Mention [Member] | Commercial Real Estate Portfolio Segment [Member]</t>
        </is>
      </c>
    </row>
    <row r="44">
      <c r="A44" s="3" t="inlineStr">
        <is>
          <t>Financing Receivable, Credit Quality Indicator [Line Items]</t>
        </is>
      </c>
    </row>
    <row r="45">
      <c r="A45" s="4" t="inlineStr">
        <is>
          <t>Gross loans</t>
        </is>
      </c>
      <c r="B45" s="5" t="n">
        <v>13419</v>
      </c>
      <c r="C45" s="5" t="n">
        <v>10301</v>
      </c>
    </row>
    <row r="46">
      <c r="A46" s="4" t="inlineStr">
        <is>
          <t>Special Mention [Member] | Commercial Construction Portfolio Segment [Member]</t>
        </is>
      </c>
    </row>
    <row r="47">
      <c r="A47" s="3" t="inlineStr">
        <is>
          <t>Financing Receivable, Credit Quality Indicator [Line Items]</t>
        </is>
      </c>
    </row>
    <row r="48">
      <c r="A48" s="4" t="inlineStr">
        <is>
          <t>Gross loans</t>
        </is>
      </c>
      <c r="B48" s="4" t="inlineStr">
        <is>
          <t xml:space="preserve"> </t>
        </is>
      </c>
      <c r="C48" s="5" t="n">
        <v>4609</v>
      </c>
    </row>
    <row r="49">
      <c r="A49" s="4" t="inlineStr">
        <is>
          <t>Special Mention [Member] | Residential Real Estate Portfolio Segment [Member]</t>
        </is>
      </c>
    </row>
    <row r="50">
      <c r="A50" s="3" t="inlineStr">
        <is>
          <t>Financing Receivable, Credit Quality Indicator [Line Items]</t>
        </is>
      </c>
    </row>
    <row r="51">
      <c r="A51" s="4" t="inlineStr">
        <is>
          <t>Gross loans</t>
        </is>
      </c>
      <c r="B51" s="4" t="inlineStr">
        <is>
          <t xml:space="preserve"> </t>
        </is>
      </c>
      <c r="C51" s="4" t="inlineStr">
        <is>
          <t xml:space="preserve"> </t>
        </is>
      </c>
    </row>
    <row r="52">
      <c r="A52" s="4" t="inlineStr">
        <is>
          <t>Special Mention [Member] | Consumer Portfolio Segment [Member]</t>
        </is>
      </c>
    </row>
    <row r="53">
      <c r="A53" s="3" t="inlineStr">
        <is>
          <t>Financing Receivable, Credit Quality Indicator [Line Items]</t>
        </is>
      </c>
    </row>
    <row r="54">
      <c r="A54" s="4" t="inlineStr">
        <is>
          <t>Gross loans</t>
        </is>
      </c>
      <c r="B54" s="4" t="inlineStr">
        <is>
          <t xml:space="preserve"> </t>
        </is>
      </c>
      <c r="C54" s="4" t="inlineStr">
        <is>
          <t xml:space="preserve"> </t>
        </is>
      </c>
    </row>
    <row r="55">
      <c r="A55" s="4" t="inlineStr">
        <is>
          <t>Substandard [Member]</t>
        </is>
      </c>
    </row>
    <row r="56">
      <c r="A56" s="3" t="inlineStr">
        <is>
          <t>Financing Receivable, Credit Quality Indicator [Line Items]</t>
        </is>
      </c>
    </row>
    <row r="57">
      <c r="A57" s="4" t="inlineStr">
        <is>
          <t>Gross loans</t>
        </is>
      </c>
      <c r="B57" s="5" t="n">
        <v>106586</v>
      </c>
      <c r="C57" s="5" t="n">
        <v>82315</v>
      </c>
    </row>
    <row r="58">
      <c r="A58" s="4" t="inlineStr">
        <is>
          <t>Substandard [Member] | Commercial Portfolio Segment [Member]</t>
        </is>
      </c>
    </row>
    <row r="59">
      <c r="A59" s="3" t="inlineStr">
        <is>
          <t>Financing Receivable, Credit Quality Indicator [Line Items]</t>
        </is>
      </c>
    </row>
    <row r="60">
      <c r="A60" s="4" t="inlineStr">
        <is>
          <t>Gross loans</t>
        </is>
      </c>
      <c r="B60" s="5" t="n">
        <v>44340</v>
      </c>
      <c r="C60" s="5" t="n">
        <v>47650</v>
      </c>
    </row>
    <row r="61">
      <c r="A61" s="4" t="inlineStr">
        <is>
          <t>Substandard [Member] | Commercial Real Estate Portfolio Segment [Member]</t>
        </is>
      </c>
    </row>
    <row r="62">
      <c r="A62" s="3" t="inlineStr">
        <is>
          <t>Financing Receivable, Credit Quality Indicator [Line Items]</t>
        </is>
      </c>
    </row>
    <row r="63">
      <c r="A63" s="4" t="inlineStr">
        <is>
          <t>Gross loans</t>
        </is>
      </c>
      <c r="B63" s="5" t="n">
        <v>21191</v>
      </c>
      <c r="C63" s="5" t="n">
        <v>16702</v>
      </c>
    </row>
    <row r="64">
      <c r="A64" s="4" t="inlineStr">
        <is>
          <t>Substandard [Member] | Commercial Construction Portfolio Segment [Member]</t>
        </is>
      </c>
    </row>
    <row r="65">
      <c r="A65" s="3" t="inlineStr">
        <is>
          <t>Financing Receivable, Credit Quality Indicator [Line Items]</t>
        </is>
      </c>
    </row>
    <row r="66">
      <c r="A66" s="4" t="inlineStr">
        <is>
          <t>Gross loans</t>
        </is>
      </c>
      <c r="B66" s="5" t="n">
        <v>30363</v>
      </c>
      <c r="C66" s="5" t="n">
        <v>14419</v>
      </c>
    </row>
    <row r="67">
      <c r="A67" s="4" t="inlineStr">
        <is>
          <t>Substandard [Member] | Residential Real Estate Portfolio Segment [Member]</t>
        </is>
      </c>
    </row>
    <row r="68">
      <c r="A68" s="3" t="inlineStr">
        <is>
          <t>Financing Receivable, Credit Quality Indicator [Line Items]</t>
        </is>
      </c>
    </row>
    <row r="69">
      <c r="A69" s="4" t="inlineStr">
        <is>
          <t>Gross loans</t>
        </is>
      </c>
      <c r="B69" s="5" t="n">
        <v>10690</v>
      </c>
      <c r="C69" s="5" t="n">
        <v>3544</v>
      </c>
    </row>
    <row r="70">
      <c r="A70" s="4" t="inlineStr">
        <is>
          <t>Substandard [Member] | Consumer Portfolio Segment [Member]</t>
        </is>
      </c>
    </row>
    <row r="71">
      <c r="A71" s="3" t="inlineStr">
        <is>
          <t>Financing Receivable, Credit Quality Indicator [Line Items]</t>
        </is>
      </c>
    </row>
    <row r="72">
      <c r="A72" s="4" t="inlineStr">
        <is>
          <t>Gross loans</t>
        </is>
      </c>
      <c r="B72" s="5" t="n">
        <v>2</v>
      </c>
      <c r="C72" s="4" t="inlineStr">
        <is>
          <t xml:space="preserve"> </t>
        </is>
      </c>
    </row>
    <row r="73">
      <c r="A73" s="4" t="inlineStr">
        <is>
          <t>Doubtful [Member]</t>
        </is>
      </c>
    </row>
    <row r="74">
      <c r="A74" s="3" t="inlineStr">
        <is>
          <t>Financing Receivable, Credit Quality Indicator [Line Items]</t>
        </is>
      </c>
    </row>
    <row r="75">
      <c r="A75" s="4" t="inlineStr">
        <is>
          <t>Gross loans</t>
        </is>
      </c>
      <c r="B75" s="4" t="inlineStr">
        <is>
          <t xml:space="preserve"> </t>
        </is>
      </c>
      <c r="C75" s="4" t="inlineStr">
        <is>
          <t xml:space="preserve"> </t>
        </is>
      </c>
    </row>
    <row r="76">
      <c r="A76" s="4" t="inlineStr">
        <is>
          <t>Doubtful [Member] | Commercial Portfolio Segment [Member]</t>
        </is>
      </c>
    </row>
    <row r="77">
      <c r="A77" s="3" t="inlineStr">
        <is>
          <t>Financing Receivable, Credit Quality Indicator [Line Items]</t>
        </is>
      </c>
    </row>
    <row r="78">
      <c r="A78" s="4" t="inlineStr">
        <is>
          <t>Gross loans</t>
        </is>
      </c>
      <c r="B78" s="4" t="inlineStr">
        <is>
          <t xml:space="preserve"> </t>
        </is>
      </c>
      <c r="C78" s="4" t="inlineStr">
        <is>
          <t xml:space="preserve"> </t>
        </is>
      </c>
    </row>
    <row r="79">
      <c r="A79" s="4" t="inlineStr">
        <is>
          <t>Doubtful [Member] | Commercial Real Estate Portfolio Segment [Member]</t>
        </is>
      </c>
    </row>
    <row r="80">
      <c r="A80" s="3" t="inlineStr">
        <is>
          <t>Financing Receivable, Credit Quality Indicator [Line Items]</t>
        </is>
      </c>
    </row>
    <row r="81">
      <c r="A81" s="4" t="inlineStr">
        <is>
          <t>Gross loans</t>
        </is>
      </c>
      <c r="C81" s="4" t="inlineStr">
        <is>
          <t xml:space="preserve"> </t>
        </is>
      </c>
    </row>
    <row r="82">
      <c r="A82" s="4" t="inlineStr">
        <is>
          <t>Doubtful [Member] | Commercial Construction Portfolio Segment [Member]</t>
        </is>
      </c>
    </row>
    <row r="83">
      <c r="A83" s="3" t="inlineStr">
        <is>
          <t>Financing Receivable, Credit Quality Indicator [Line Items]</t>
        </is>
      </c>
    </row>
    <row r="84">
      <c r="A84" s="4" t="inlineStr">
        <is>
          <t>Gross loans</t>
        </is>
      </c>
      <c r="B84" s="4" t="inlineStr">
        <is>
          <t xml:space="preserve"> </t>
        </is>
      </c>
      <c r="C84" s="4" t="inlineStr">
        <is>
          <t xml:space="preserve"> </t>
        </is>
      </c>
    </row>
    <row r="85">
      <c r="A85" s="4" t="inlineStr">
        <is>
          <t>Doubtful [Member] | Residential Real Estate Portfolio Segment [Member]</t>
        </is>
      </c>
    </row>
    <row r="86">
      <c r="A86" s="3" t="inlineStr">
        <is>
          <t>Financing Receivable, Credit Quality Indicator [Line Items]</t>
        </is>
      </c>
    </row>
    <row r="87">
      <c r="A87" s="4" t="inlineStr">
        <is>
          <t>Gross loans</t>
        </is>
      </c>
      <c r="C87" s="4" t="inlineStr">
        <is>
          <t xml:space="preserve"> </t>
        </is>
      </c>
    </row>
    <row r="88">
      <c r="A88" s="4" t="inlineStr">
        <is>
          <t>Doubtful [Member] | Consumer Portfolio Segment [Member]</t>
        </is>
      </c>
    </row>
    <row r="89">
      <c r="A89" s="3" t="inlineStr">
        <is>
          <t>Financing Receivable, Credit Quality Indicator [Line Items]</t>
        </is>
      </c>
    </row>
    <row r="90">
      <c r="A90" s="4" t="inlineStr">
        <is>
          <t>Gross loans</t>
        </is>
      </c>
      <c r="B90" s="4" t="inlineStr">
        <is>
          <t xml:space="preserve"> </t>
        </is>
      </c>
      <c r="C9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the Allowance for Loan Losses (Details) - Schedule of analysis of impaired loans, by cla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 [Line Items]</t>
        </is>
      </c>
    </row>
    <row r="4">
      <c r="A4" s="4" t="inlineStr">
        <is>
          <t>No related allowance recorded, Recorded Investment</t>
        </is>
      </c>
      <c r="B4" s="6" t="n">
        <v>49585</v>
      </c>
      <c r="D4" s="6" t="n">
        <v>49585</v>
      </c>
      <c r="F4" s="6" t="n">
        <v>63193</v>
      </c>
    </row>
    <row r="5">
      <c r="A5" s="4" t="inlineStr">
        <is>
          <t>No related allowance recorded, Unpaid Principal Balance</t>
        </is>
      </c>
      <c r="B5" s="5" t="n">
        <v>51085</v>
      </c>
      <c r="D5" s="5" t="n">
        <v>51085</v>
      </c>
      <c r="F5" s="5" t="n">
        <v>108804</v>
      </c>
    </row>
    <row r="6">
      <c r="A6" s="4" t="inlineStr">
        <is>
          <t>Impaired loans with No Related Allowance Average Recorded Investment</t>
        </is>
      </c>
      <c r="B6" s="5" t="n">
        <v>50034</v>
      </c>
      <c r="C6" s="6" t="n">
        <v>61106</v>
      </c>
      <c r="D6" s="5" t="n">
        <v>49425</v>
      </c>
      <c r="E6" s="6" t="n">
        <v>61570</v>
      </c>
    </row>
    <row r="7">
      <c r="A7" s="4" t="inlineStr">
        <is>
          <t>Impaired loans with No Related Allowance Interest Income Recognized</t>
        </is>
      </c>
      <c r="B7" s="5" t="n">
        <v>231</v>
      </c>
      <c r="C7" s="5" t="n">
        <v>707</v>
      </c>
      <c r="D7" s="5" t="n">
        <v>657</v>
      </c>
      <c r="E7" s="5" t="n">
        <v>1111</v>
      </c>
    </row>
    <row r="8">
      <c r="A8" s="4" t="inlineStr">
        <is>
          <t>With an allowance recorded, Recorded Investment</t>
        </is>
      </c>
      <c r="B8" s="5" t="n">
        <v>28941</v>
      </c>
      <c r="D8" s="5" t="n">
        <v>28941</v>
      </c>
      <c r="F8" s="5" t="n">
        <v>3793</v>
      </c>
    </row>
    <row r="9">
      <c r="A9" s="4" t="inlineStr">
        <is>
          <t>With an allowance recorded, Unpaid Principal Balance</t>
        </is>
      </c>
      <c r="B9" s="5" t="n">
        <v>74323</v>
      </c>
      <c r="D9" s="5" t="n">
        <v>74323</v>
      </c>
      <c r="F9" s="5" t="n">
        <v>3793</v>
      </c>
    </row>
    <row r="10">
      <c r="A10" s="4" t="inlineStr">
        <is>
          <t>With an allowance recorded, Related Allowance</t>
        </is>
      </c>
      <c r="B10" s="5" t="n">
        <v>11349</v>
      </c>
      <c r="D10" s="5" t="n">
        <v>11349</v>
      </c>
      <c r="F10" s="5" t="n">
        <v>1267</v>
      </c>
    </row>
    <row r="11">
      <c r="A11" s="4" t="inlineStr">
        <is>
          <t>Impaired loans With An Allowance Recorded Average Recorded Investment</t>
        </is>
      </c>
      <c r="B11" s="5" t="n">
        <v>28941</v>
      </c>
      <c r="C11" s="5" t="n">
        <v>7083</v>
      </c>
      <c r="D11" s="5" t="n">
        <v>29113</v>
      </c>
      <c r="E11" s="5" t="n">
        <v>7026</v>
      </c>
    </row>
    <row r="12">
      <c r="A12" s="4" t="inlineStr">
        <is>
          <t>Impaired loans With An Allowance Recorded Interest Income Recognized</t>
        </is>
      </c>
      <c r="B12" s="5" t="n">
        <v>5</v>
      </c>
      <c r="C12" s="5" t="n">
        <v>936</v>
      </c>
      <c r="D12" s="5" t="n">
        <v>5</v>
      </c>
      <c r="E12" s="5" t="n">
        <v>229</v>
      </c>
    </row>
    <row r="13">
      <c r="A13" s="4" t="inlineStr">
        <is>
          <t>Total, Recorded Investment</t>
        </is>
      </c>
      <c r="B13" s="5" t="n">
        <v>78526</v>
      </c>
      <c r="D13" s="5" t="n">
        <v>78526</v>
      </c>
      <c r="F13" s="5" t="n">
        <v>66986</v>
      </c>
    </row>
    <row r="14">
      <c r="A14" s="4" t="inlineStr">
        <is>
          <t>Total, Unpaid Principal Balance</t>
        </is>
      </c>
      <c r="B14" s="5" t="n">
        <v>125408</v>
      </c>
      <c r="D14" s="5" t="n">
        <v>125408</v>
      </c>
      <c r="F14" s="5" t="n">
        <v>112597</v>
      </c>
    </row>
    <row r="15">
      <c r="A15" s="4" t="inlineStr">
        <is>
          <t>Total, Related Allowance</t>
        </is>
      </c>
      <c r="B15" s="5" t="n">
        <v>11349</v>
      </c>
      <c r="D15" s="5" t="n">
        <v>11349</v>
      </c>
      <c r="F15" s="5" t="n">
        <v>1267</v>
      </c>
    </row>
    <row r="16">
      <c r="A16" s="4" t="inlineStr">
        <is>
          <t>Total Impaired Loans Average Recorded Investment</t>
        </is>
      </c>
      <c r="B16" s="5" t="n">
        <v>78975</v>
      </c>
      <c r="C16" s="5" t="n">
        <v>68189</v>
      </c>
      <c r="D16" s="5" t="n">
        <v>78538</v>
      </c>
      <c r="E16" s="5" t="n">
        <v>68596</v>
      </c>
    </row>
    <row r="17">
      <c r="A17" s="4" t="inlineStr">
        <is>
          <t>Total Impaired Loans Interest Income Recognized</t>
        </is>
      </c>
      <c r="B17" s="5" t="n">
        <v>236</v>
      </c>
      <c r="C17" s="5" t="n">
        <v>936</v>
      </c>
      <c r="D17" s="5" t="n">
        <v>662</v>
      </c>
      <c r="E17" s="5" t="n">
        <v>1340</v>
      </c>
    </row>
    <row r="18">
      <c r="A18" s="4" t="inlineStr">
        <is>
          <t>Commercial Portfolio Segment [Member]</t>
        </is>
      </c>
    </row>
    <row r="19">
      <c r="A19" s="3" t="inlineStr">
        <is>
          <t>Financing Receivable, Impaired [Line Items]</t>
        </is>
      </c>
    </row>
    <row r="20">
      <c r="A20" s="4" t="inlineStr">
        <is>
          <t>No related allowance recorded, Recorded Investment</t>
        </is>
      </c>
      <c r="B20" s="5" t="n">
        <v>12185</v>
      </c>
      <c r="D20" s="5" t="n">
        <v>12185</v>
      </c>
      <c r="F20" s="5" t="n">
        <v>37984</v>
      </c>
    </row>
    <row r="21">
      <c r="A21" s="4" t="inlineStr">
        <is>
          <t>No related allowance recorded, Unpaid Principal Balance</t>
        </is>
      </c>
      <c r="B21" s="5" t="n">
        <v>12588</v>
      </c>
      <c r="D21" s="5" t="n">
        <v>12588</v>
      </c>
      <c r="F21" s="5" t="n">
        <v>83225</v>
      </c>
    </row>
    <row r="22">
      <c r="A22" s="4" t="inlineStr">
        <is>
          <t>Impaired loans with No Related Allowance Average Recorded Investment</t>
        </is>
      </c>
      <c r="B22" s="5" t="n">
        <v>12266</v>
      </c>
      <c r="C22" s="5" t="n">
        <v>41332</v>
      </c>
      <c r="D22" s="5" t="n">
        <v>12100</v>
      </c>
      <c r="E22" s="5" t="n">
        <v>41731</v>
      </c>
    </row>
    <row r="23">
      <c r="A23" s="4" t="inlineStr">
        <is>
          <t>Impaired loans with No Related Allowance Interest Income Recognized</t>
        </is>
      </c>
      <c r="B23" s="5" t="n">
        <v>50</v>
      </c>
      <c r="C23" s="5" t="n">
        <v>570</v>
      </c>
      <c r="D23" s="5" t="n">
        <v>150</v>
      </c>
      <c r="E23" s="5" t="n">
        <v>733</v>
      </c>
    </row>
    <row r="24">
      <c r="A24" s="4" t="inlineStr">
        <is>
          <t>With an allowance recorded, Recorded Investment</t>
        </is>
      </c>
      <c r="B24" s="5" t="n">
        <v>23024</v>
      </c>
      <c r="D24" s="5" t="n">
        <v>23024</v>
      </c>
    </row>
    <row r="25">
      <c r="A25" s="4" t="inlineStr">
        <is>
          <t>With an allowance recorded, Unpaid Principal Balance</t>
        </is>
      </c>
      <c r="B25" s="5" t="n">
        <v>68406</v>
      </c>
      <c r="D25" s="5" t="n">
        <v>68406</v>
      </c>
    </row>
    <row r="26">
      <c r="A26" s="4" t="inlineStr">
        <is>
          <t>With an allowance recorded, Related Allowance</t>
        </is>
      </c>
      <c r="B26" s="5" t="n">
        <v>10000</v>
      </c>
      <c r="D26" s="5" t="n">
        <v>10000</v>
      </c>
    </row>
    <row r="27">
      <c r="A27" s="4" t="inlineStr">
        <is>
          <t>Impaired loans With An Allowance Recorded Average Recorded Investment</t>
        </is>
      </c>
      <c r="B27" s="5" t="n">
        <v>23024</v>
      </c>
      <c r="C27" s="5" t="n">
        <v>392</v>
      </c>
      <c r="D27" s="5" t="n">
        <v>23195</v>
      </c>
      <c r="E27" s="5" t="n">
        <v>393</v>
      </c>
    </row>
    <row r="28">
      <c r="A28" s="4" t="inlineStr">
        <is>
          <t>Impaired loans With An Allowance Recorded Interest Income Recognized</t>
        </is>
      </c>
      <c r="B28" s="4" t="inlineStr">
        <is>
          <t xml:space="preserve"> </t>
        </is>
      </c>
      <c r="C28" s="4" t="inlineStr">
        <is>
          <t xml:space="preserve"> </t>
        </is>
      </c>
      <c r="D28" s="4" t="inlineStr">
        <is>
          <t xml:space="preserve"> </t>
        </is>
      </c>
      <c r="E28" s="4" t="inlineStr">
        <is>
          <t xml:space="preserve"> </t>
        </is>
      </c>
    </row>
    <row r="29">
      <c r="A29" s="4" t="inlineStr">
        <is>
          <t>Total, Recorded Investment</t>
        </is>
      </c>
      <c r="B29" s="5" t="n">
        <v>35209</v>
      </c>
      <c r="D29" s="5" t="n">
        <v>35209</v>
      </c>
      <c r="F29" s="5" t="n">
        <v>37984</v>
      </c>
    </row>
    <row r="30">
      <c r="A30" s="4" t="inlineStr">
        <is>
          <t>Total, Unpaid Principal Balance</t>
        </is>
      </c>
      <c r="B30" s="5" t="n">
        <v>80994</v>
      </c>
      <c r="D30" s="5" t="n">
        <v>80994</v>
      </c>
      <c r="F30" s="5" t="n">
        <v>83225</v>
      </c>
    </row>
    <row r="31">
      <c r="A31" s="4" t="inlineStr">
        <is>
          <t>Total, Related Allowance</t>
        </is>
      </c>
      <c r="B31" s="5" t="n">
        <v>10000</v>
      </c>
      <c r="D31" s="5" t="n">
        <v>10000</v>
      </c>
      <c r="F31" s="4" t="inlineStr">
        <is>
          <t xml:space="preserve"> </t>
        </is>
      </c>
    </row>
    <row r="32">
      <c r="A32" s="4" t="inlineStr">
        <is>
          <t>Total Impaired Loans Average Recorded Investment</t>
        </is>
      </c>
      <c r="B32" s="5" t="n">
        <v>35290</v>
      </c>
      <c r="C32" s="5" t="n">
        <v>41332</v>
      </c>
      <c r="D32" s="5" t="n">
        <v>35295</v>
      </c>
      <c r="E32" s="5" t="n">
        <v>41731</v>
      </c>
    </row>
    <row r="33">
      <c r="A33" s="4" t="inlineStr">
        <is>
          <t>Total Impaired Loans Interest Income Recognized</t>
        </is>
      </c>
      <c r="B33" s="5" t="n">
        <v>50</v>
      </c>
      <c r="C33" s="5" t="n">
        <v>570</v>
      </c>
      <c r="D33" s="5" t="n">
        <v>150</v>
      </c>
      <c r="E33" s="5" t="n">
        <v>733</v>
      </c>
    </row>
    <row r="34">
      <c r="A34" s="4" t="inlineStr">
        <is>
          <t>Commercial Real Estate Portfolio Segment [Member]</t>
        </is>
      </c>
    </row>
    <row r="35">
      <c r="A35" s="3" t="inlineStr">
        <is>
          <t>Financing Receivable, Impaired [Line Items]</t>
        </is>
      </c>
    </row>
    <row r="36">
      <c r="A36" s="4" t="inlineStr">
        <is>
          <t>No related allowance recorded, Recorded Investment</t>
        </is>
      </c>
      <c r="B36" s="5" t="n">
        <v>12400</v>
      </c>
      <c r="D36" s="5" t="n">
        <v>12400</v>
      </c>
      <c r="F36" s="5" t="n">
        <v>15249</v>
      </c>
    </row>
    <row r="37">
      <c r="A37" s="4" t="inlineStr">
        <is>
          <t>No related allowance recorded, Unpaid Principal Balance</t>
        </is>
      </c>
      <c r="B37" s="5" t="n">
        <v>12696</v>
      </c>
      <c r="D37" s="5" t="n">
        <v>12696</v>
      </c>
      <c r="F37" s="5" t="n">
        <v>15467</v>
      </c>
    </row>
    <row r="38">
      <c r="A38" s="4" t="inlineStr">
        <is>
          <t>Impaired loans with No Related Allowance Average Recorded Investment</t>
        </is>
      </c>
      <c r="B38" s="5" t="n">
        <v>12460</v>
      </c>
      <c r="C38" s="5" t="n">
        <v>12178</v>
      </c>
      <c r="D38" s="5" t="n">
        <v>12415</v>
      </c>
      <c r="E38" s="5" t="n">
        <v>12213</v>
      </c>
    </row>
    <row r="39">
      <c r="A39" s="4" t="inlineStr">
        <is>
          <t>Impaired loans with No Related Allowance Interest Income Recognized</t>
        </is>
      </c>
      <c r="B39" s="5" t="n">
        <v>74</v>
      </c>
      <c r="C39" s="5" t="n">
        <v>79</v>
      </c>
      <c r="D39" s="5" t="n">
        <v>229</v>
      </c>
      <c r="E39" s="5" t="n">
        <v>221</v>
      </c>
    </row>
    <row r="40">
      <c r="A40" s="4" t="inlineStr">
        <is>
          <t>With an allowance recorded, Recorded Investment</t>
        </is>
      </c>
      <c r="B40" s="5" t="n">
        <v>2722</v>
      </c>
      <c r="D40" s="5" t="n">
        <v>2722</v>
      </c>
    </row>
    <row r="41">
      <c r="A41" s="4" t="inlineStr">
        <is>
          <t>With an allowance recorded, Unpaid Principal Balance</t>
        </is>
      </c>
      <c r="B41" s="5" t="n">
        <v>2722</v>
      </c>
      <c r="D41" s="5" t="n">
        <v>2722</v>
      </c>
    </row>
    <row r="42">
      <c r="A42" s="4" t="inlineStr">
        <is>
          <t>With an allowance recorded, Related Allowance</t>
        </is>
      </c>
      <c r="B42" s="5" t="n">
        <v>1000</v>
      </c>
      <c r="D42" s="5" t="n">
        <v>1000</v>
      </c>
    </row>
    <row r="43">
      <c r="A43" s="4" t="inlineStr">
        <is>
          <t>Impaired loans With An Allowance Recorded Average Recorded Investment</t>
        </is>
      </c>
      <c r="B43" s="5" t="n">
        <v>2722</v>
      </c>
      <c r="C43" s="5" t="n">
        <v>392</v>
      </c>
      <c r="D43" s="5" t="n">
        <v>2722</v>
      </c>
      <c r="E43" s="5" t="n">
        <v>393</v>
      </c>
    </row>
    <row r="44">
      <c r="A44" s="4" t="inlineStr">
        <is>
          <t>Impaired loans With An Allowance Recorded Interest Income Recognized</t>
        </is>
      </c>
      <c r="B44" s="4" t="inlineStr">
        <is>
          <t xml:space="preserve"> </t>
        </is>
      </c>
      <c r="C44" s="4" t="inlineStr">
        <is>
          <t xml:space="preserve"> </t>
        </is>
      </c>
      <c r="D44" s="4" t="inlineStr">
        <is>
          <t xml:space="preserve"> </t>
        </is>
      </c>
      <c r="E44" s="4" t="inlineStr">
        <is>
          <t xml:space="preserve"> </t>
        </is>
      </c>
    </row>
    <row r="45">
      <c r="A45" s="4" t="inlineStr">
        <is>
          <t>Total, Recorded Investment</t>
        </is>
      </c>
      <c r="B45" s="5" t="n">
        <v>15122</v>
      </c>
      <c r="D45" s="5" t="n">
        <v>15122</v>
      </c>
      <c r="F45" s="5" t="n">
        <v>15249</v>
      </c>
    </row>
    <row r="46">
      <c r="A46" s="4" t="inlineStr">
        <is>
          <t>Total, Unpaid Principal Balance</t>
        </is>
      </c>
      <c r="B46" s="5" t="n">
        <v>15418</v>
      </c>
      <c r="D46" s="5" t="n">
        <v>15418</v>
      </c>
      <c r="F46" s="5" t="n">
        <v>15467</v>
      </c>
    </row>
    <row r="47">
      <c r="A47" s="4" t="inlineStr">
        <is>
          <t>Total, Related Allowance</t>
        </is>
      </c>
      <c r="B47" s="5" t="n">
        <v>1000</v>
      </c>
      <c r="D47" s="5" t="n">
        <v>1000</v>
      </c>
      <c r="F47" s="4" t="inlineStr">
        <is>
          <t xml:space="preserve"> </t>
        </is>
      </c>
    </row>
    <row r="48">
      <c r="A48" s="4" t="inlineStr">
        <is>
          <t>Total Impaired Loans Average Recorded Investment</t>
        </is>
      </c>
      <c r="B48" s="5" t="n">
        <v>15182</v>
      </c>
      <c r="C48" s="5" t="n">
        <v>12570</v>
      </c>
      <c r="D48" s="5" t="n">
        <v>15137</v>
      </c>
      <c r="E48" s="5" t="n">
        <v>12606</v>
      </c>
    </row>
    <row r="49">
      <c r="A49" s="4" t="inlineStr">
        <is>
          <t>Total Impaired Loans Interest Income Recognized</t>
        </is>
      </c>
      <c r="B49" s="5" t="n">
        <v>74</v>
      </c>
      <c r="C49" s="5" t="n">
        <v>79</v>
      </c>
      <c r="D49" s="5" t="n">
        <v>229</v>
      </c>
      <c r="E49" s="5" t="n">
        <v>221</v>
      </c>
    </row>
    <row r="50">
      <c r="A50" s="4" t="inlineStr">
        <is>
          <t>Commercial Construction Portfolio Segment [Member]</t>
        </is>
      </c>
    </row>
    <row r="51">
      <c r="A51" s="3" t="inlineStr">
        <is>
          <t>Financing Receivable, Impaired [Line Items]</t>
        </is>
      </c>
    </row>
    <row r="52">
      <c r="A52" s="4" t="inlineStr">
        <is>
          <t>No related allowance recorded, Recorded Investment</t>
        </is>
      </c>
      <c r="B52" s="5" t="n">
        <v>21019</v>
      </c>
      <c r="D52" s="5" t="n">
        <v>21019</v>
      </c>
      <c r="F52" s="5" t="n">
        <v>8649</v>
      </c>
    </row>
    <row r="53">
      <c r="A53" s="4" t="inlineStr">
        <is>
          <t>No related allowance recorded, Unpaid Principal Balance</t>
        </is>
      </c>
      <c r="B53" s="5" t="n">
        <v>21490</v>
      </c>
      <c r="D53" s="5" t="n">
        <v>21490</v>
      </c>
      <c r="F53" s="5" t="n">
        <v>8649</v>
      </c>
    </row>
    <row r="54">
      <c r="A54" s="4" t="inlineStr">
        <is>
          <t>Impaired loans with No Related Allowance Average Recorded Investment</t>
        </is>
      </c>
      <c r="B54" s="5" t="n">
        <v>21297</v>
      </c>
      <c r="C54" s="5" t="n">
        <v>6044</v>
      </c>
      <c r="D54" s="5" t="n">
        <v>21149</v>
      </c>
      <c r="E54" s="5" t="n">
        <v>6047</v>
      </c>
    </row>
    <row r="55">
      <c r="A55" s="4" t="inlineStr">
        <is>
          <t>Impaired loans with No Related Allowance Interest Income Recognized</t>
        </is>
      </c>
      <c r="B55" s="5" t="n">
        <v>91</v>
      </c>
      <c r="C55" s="5" t="n">
        <v>58</v>
      </c>
      <c r="D55" s="5" t="n">
        <v>262</v>
      </c>
      <c r="E55" s="5" t="n">
        <v>138</v>
      </c>
    </row>
    <row r="56">
      <c r="A56" s="4" t="inlineStr">
        <is>
          <t>With an allowance recorded, Recorded Investment</t>
        </is>
      </c>
      <c r="B56" s="5" t="n">
        <v>2934</v>
      </c>
      <c r="D56" s="5" t="n">
        <v>2934</v>
      </c>
      <c r="F56" s="5" t="n">
        <v>3530</v>
      </c>
    </row>
    <row r="57">
      <c r="A57" s="4" t="inlineStr">
        <is>
          <t>With an allowance recorded, Unpaid Principal Balance</t>
        </is>
      </c>
      <c r="B57" s="5" t="n">
        <v>2934</v>
      </c>
      <c r="D57" s="5" t="n">
        <v>2934</v>
      </c>
      <c r="F57" s="5" t="n">
        <v>3530</v>
      </c>
    </row>
    <row r="58">
      <c r="A58" s="4" t="inlineStr">
        <is>
          <t>With an allowance recorded, Related Allowance</t>
        </is>
      </c>
      <c r="B58" s="5" t="n">
        <v>302</v>
      </c>
      <c r="D58" s="5" t="n">
        <v>302</v>
      </c>
      <c r="F58" s="5" t="n">
        <v>1244</v>
      </c>
    </row>
    <row r="59">
      <c r="A59" s="4" t="inlineStr">
        <is>
          <t>Impaired loans With An Allowance Recorded Average Recorded Investment</t>
        </is>
      </c>
      <c r="B59" s="5" t="n">
        <v>2934</v>
      </c>
      <c r="C59" s="5" t="n">
        <v>6439</v>
      </c>
      <c r="D59" s="5" t="n">
        <v>2934</v>
      </c>
      <c r="E59" s="5" t="n">
        <v>6378</v>
      </c>
    </row>
    <row r="60">
      <c r="A60" s="4" t="inlineStr">
        <is>
          <t>Impaired loans With An Allowance Recorded Interest Income Recognized</t>
        </is>
      </c>
      <c r="B60" s="4" t="inlineStr">
        <is>
          <t xml:space="preserve"> </t>
        </is>
      </c>
      <c r="C60" s="5" t="n">
        <v>220</v>
      </c>
      <c r="D60" s="4" t="inlineStr">
        <is>
          <t xml:space="preserve"> </t>
        </is>
      </c>
      <c r="E60" s="5" t="n">
        <v>220</v>
      </c>
    </row>
    <row r="61">
      <c r="A61" s="4" t="inlineStr">
        <is>
          <t>Total, Recorded Investment</t>
        </is>
      </c>
      <c r="B61" s="5" t="n">
        <v>23953</v>
      </c>
      <c r="D61" s="5" t="n">
        <v>23953</v>
      </c>
      <c r="F61" s="5" t="n">
        <v>12179</v>
      </c>
    </row>
    <row r="62">
      <c r="A62" s="4" t="inlineStr">
        <is>
          <t>Total, Unpaid Principal Balance</t>
        </is>
      </c>
      <c r="B62" s="5" t="n">
        <v>24424</v>
      </c>
      <c r="D62" s="5" t="n">
        <v>24424</v>
      </c>
      <c r="F62" s="5" t="n">
        <v>12179</v>
      </c>
    </row>
    <row r="63">
      <c r="A63" s="4" t="inlineStr">
        <is>
          <t>Total, Related Allowance</t>
        </is>
      </c>
      <c r="B63" s="5" t="n">
        <v>302</v>
      </c>
      <c r="D63" s="5" t="n">
        <v>302</v>
      </c>
      <c r="F63" s="5" t="n">
        <v>1244</v>
      </c>
    </row>
    <row r="64">
      <c r="A64" s="4" t="inlineStr">
        <is>
          <t>Total Impaired Loans Average Recorded Investment</t>
        </is>
      </c>
      <c r="B64" s="5" t="n">
        <v>24231</v>
      </c>
      <c r="C64" s="5" t="n">
        <v>12483</v>
      </c>
      <c r="D64" s="5" t="n">
        <v>24083</v>
      </c>
      <c r="E64" s="5" t="n">
        <v>12425</v>
      </c>
    </row>
    <row r="65">
      <c r="A65" s="4" t="inlineStr">
        <is>
          <t>Total Impaired Loans Interest Income Recognized</t>
        </is>
      </c>
      <c r="B65" s="5" t="n">
        <v>91</v>
      </c>
      <c r="C65" s="5" t="n">
        <v>278</v>
      </c>
      <c r="D65" s="5" t="n">
        <v>262</v>
      </c>
      <c r="E65" s="5" t="n">
        <v>358</v>
      </c>
    </row>
    <row r="66">
      <c r="A66" s="4" t="inlineStr">
        <is>
          <t>Residential Real Estate Portfolio Segment [Member]</t>
        </is>
      </c>
    </row>
    <row r="67">
      <c r="A67" s="3" t="inlineStr">
        <is>
          <t>Financing Receivable, Impaired [Line Items]</t>
        </is>
      </c>
    </row>
    <row r="68">
      <c r="A68" s="4" t="inlineStr">
        <is>
          <t>No related allowance recorded, Recorded Investment</t>
        </is>
      </c>
      <c r="B68" s="5" t="n">
        <v>3981</v>
      </c>
      <c r="D68" s="5" t="n">
        <v>3981</v>
      </c>
      <c r="F68" s="5" t="n">
        <v>1311</v>
      </c>
    </row>
    <row r="69">
      <c r="A69" s="4" t="inlineStr">
        <is>
          <t>No related allowance recorded, Unpaid Principal Balance</t>
        </is>
      </c>
      <c r="B69" s="5" t="n">
        <v>4311</v>
      </c>
      <c r="D69" s="5" t="n">
        <v>4311</v>
      </c>
      <c r="F69" s="5" t="n">
        <v>1463</v>
      </c>
    </row>
    <row r="70">
      <c r="A70" s="4" t="inlineStr">
        <is>
          <t>Impaired loans with No Related Allowance Average Recorded Investment</t>
        </is>
      </c>
      <c r="B70" s="5" t="n">
        <v>4011</v>
      </c>
      <c r="C70" s="5" t="n">
        <v>1552</v>
      </c>
      <c r="D70" s="5" t="n">
        <v>3761</v>
      </c>
      <c r="E70" s="5" t="n">
        <v>1579</v>
      </c>
    </row>
    <row r="71">
      <c r="A71" s="4" t="inlineStr">
        <is>
          <t>Impaired loans with No Related Allowance Interest Income Recognized</t>
        </is>
      </c>
      <c r="B71" s="5" t="n">
        <v>16</v>
      </c>
      <c r="C71" s="4" t="inlineStr">
        <is>
          <t xml:space="preserve"> </t>
        </is>
      </c>
      <c r="D71" s="5" t="n">
        <v>16</v>
      </c>
      <c r="E71" s="5" t="n">
        <v>19</v>
      </c>
    </row>
    <row r="72">
      <c r="A72" s="4" t="inlineStr">
        <is>
          <t>With an allowance recorded, Recorded Investment</t>
        </is>
      </c>
      <c r="B72" s="5" t="n">
        <v>261</v>
      </c>
      <c r="D72" s="5" t="n">
        <v>261</v>
      </c>
      <c r="F72" s="5" t="n">
        <v>263</v>
      </c>
    </row>
    <row r="73">
      <c r="A73" s="4" t="inlineStr">
        <is>
          <t>With an allowance recorded, Unpaid Principal Balance</t>
        </is>
      </c>
      <c r="B73" s="5" t="n">
        <v>261</v>
      </c>
      <c r="D73" s="5" t="n">
        <v>261</v>
      </c>
      <c r="F73" s="5" t="n">
        <v>263</v>
      </c>
    </row>
    <row r="74">
      <c r="A74" s="4" t="inlineStr">
        <is>
          <t>With an allowance recorded, Related Allowance</t>
        </is>
      </c>
      <c r="B74" s="5" t="n">
        <v>47</v>
      </c>
      <c r="D74" s="5" t="n">
        <v>47</v>
      </c>
      <c r="F74" s="5" t="n">
        <v>23</v>
      </c>
    </row>
    <row r="75">
      <c r="A75" s="4" t="inlineStr">
        <is>
          <t>Impaired loans With An Allowance Recorded Average Recorded Investment</t>
        </is>
      </c>
      <c r="B75" s="5" t="n">
        <v>261</v>
      </c>
      <c r="C75" s="5" t="n">
        <v>252</v>
      </c>
      <c r="D75" s="5" t="n">
        <v>262</v>
      </c>
      <c r="E75" s="5" t="n">
        <v>255</v>
      </c>
    </row>
    <row r="76">
      <c r="A76" s="4" t="inlineStr">
        <is>
          <t>Impaired loans With An Allowance Recorded Interest Income Recognized</t>
        </is>
      </c>
      <c r="B76" s="5" t="n">
        <v>5</v>
      </c>
      <c r="C76" s="5" t="n">
        <v>9</v>
      </c>
      <c r="D76" s="5" t="n">
        <v>5</v>
      </c>
      <c r="E76" s="5" t="n">
        <v>9</v>
      </c>
    </row>
    <row r="77">
      <c r="A77" s="4" t="inlineStr">
        <is>
          <t>Total, Recorded Investment</t>
        </is>
      </c>
      <c r="B77" s="5" t="n">
        <v>4242</v>
      </c>
      <c r="D77" s="5" t="n">
        <v>4242</v>
      </c>
      <c r="F77" s="5" t="n">
        <v>1574</v>
      </c>
    </row>
    <row r="78">
      <c r="A78" s="4" t="inlineStr">
        <is>
          <t>Total, Unpaid Principal Balance</t>
        </is>
      </c>
      <c r="B78" s="5" t="n">
        <v>4572</v>
      </c>
      <c r="D78" s="5" t="n">
        <v>4572</v>
      </c>
      <c r="F78" s="5" t="n">
        <v>1726</v>
      </c>
    </row>
    <row r="79">
      <c r="A79" s="4" t="inlineStr">
        <is>
          <t>Total, Related Allowance</t>
        </is>
      </c>
      <c r="B79" s="5" t="n">
        <v>47</v>
      </c>
      <c r="D79" s="5" t="n">
        <v>47</v>
      </c>
      <c r="F79" s="5" t="n">
        <v>23</v>
      </c>
    </row>
    <row r="80">
      <c r="A80" s="4" t="inlineStr">
        <is>
          <t>Total Impaired Loans Average Recorded Investment</t>
        </is>
      </c>
      <c r="B80" s="5" t="n">
        <v>4272</v>
      </c>
      <c r="C80" s="5" t="n">
        <v>1804</v>
      </c>
      <c r="D80" s="5" t="n">
        <v>4023</v>
      </c>
      <c r="E80" s="5" t="n">
        <v>1834</v>
      </c>
    </row>
    <row r="81">
      <c r="A81" s="4" t="inlineStr">
        <is>
          <t>Total Impaired Loans Interest Income Recognized</t>
        </is>
      </c>
      <c r="B81" s="6" t="n">
        <v>21</v>
      </c>
      <c r="C81" s="6" t="n">
        <v>9</v>
      </c>
      <c r="D81" s="6" t="n">
        <v>21</v>
      </c>
      <c r="E81" s="6" t="n">
        <v>28</v>
      </c>
    </row>
    <row r="82">
      <c r="A82" s="4" t="inlineStr">
        <is>
          <t>Consumer Portfolio Segment [Member]</t>
        </is>
      </c>
    </row>
    <row r="83">
      <c r="A83" s="3" t="inlineStr">
        <is>
          <t>Financing Receivable, Impaired [Line Items]</t>
        </is>
      </c>
    </row>
    <row r="84">
      <c r="A84" s="4" t="inlineStr">
        <is>
          <t>No related allowance recorded, Recorded Investment</t>
        </is>
      </c>
      <c r="F84" s="4" t="inlineStr">
        <is>
          <t xml:space="preserve"> </t>
        </is>
      </c>
    </row>
    <row r="85">
      <c r="A85" s="4" t="inlineStr">
        <is>
          <t>No related allowance recorded, Unpaid Principal Balance</t>
        </is>
      </c>
      <c r="F85" s="4" t="inlineStr">
        <is>
          <t xml:space="preserve"> </t>
        </is>
      </c>
    </row>
    <row r="86">
      <c r="A86" s="4" t="inlineStr">
        <is>
          <t>Total, Recorded Investment</t>
        </is>
      </c>
      <c r="F86" s="4" t="inlineStr">
        <is>
          <t xml:space="preserve"> </t>
        </is>
      </c>
    </row>
    <row r="87">
      <c r="A87" s="4" t="inlineStr">
        <is>
          <t>Total, Unpaid Principal Balance</t>
        </is>
      </c>
      <c r="F87" s="4" t="inlineStr">
        <is>
          <t xml:space="preserve"> </t>
        </is>
      </c>
    </row>
    <row r="88">
      <c r="A88" s="4" t="inlineStr">
        <is>
          <t>Total, Related Allowance</t>
        </is>
      </c>
      <c r="F8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Details) - Aging analysis - USD ($) $ in Thousands</t>
        </is>
      </c>
      <c r="B1" s="2" t="inlineStr">
        <is>
          <t>Sep. 30, 2020</t>
        </is>
      </c>
      <c r="C1" s="2" t="inlineStr">
        <is>
          <t>Dec. 31, 2019</t>
        </is>
      </c>
    </row>
    <row r="2">
      <c r="A2" s="3" t="inlineStr">
        <is>
          <t>Financing Receivable, Past Due [Line Items]</t>
        </is>
      </c>
    </row>
    <row r="3">
      <c r="A3" s="4" t="inlineStr">
        <is>
          <t>Nonaccrual</t>
        </is>
      </c>
      <c r="B3" s="6" t="n">
        <v>65494</v>
      </c>
      <c r="C3" s="6" t="n">
        <v>49481</v>
      </c>
    </row>
    <row r="4">
      <c r="A4" s="4" t="inlineStr">
        <is>
          <t>Total Past Due and Nonaccrual</t>
        </is>
      </c>
      <c r="B4" s="5" t="n">
        <v>86015</v>
      </c>
      <c r="C4" s="5" t="n">
        <v>58797</v>
      </c>
    </row>
    <row r="5">
      <c r="A5" s="4" t="inlineStr">
        <is>
          <t>Current</t>
        </is>
      </c>
      <c r="B5" s="5" t="n">
        <v>6177245</v>
      </c>
      <c r="C5" s="5" t="n">
        <v>5059497</v>
      </c>
    </row>
    <row r="6">
      <c r="A6" s="4" t="inlineStr">
        <is>
          <t>Gross Loans</t>
        </is>
      </c>
      <c r="B6" s="5" t="n">
        <v>6263260</v>
      </c>
      <c r="C6" s="5" t="n">
        <v>5118294</v>
      </c>
    </row>
    <row r="7">
      <c r="A7" s="4" t="inlineStr">
        <is>
          <t>Commercial Portfolio Segment [Member]</t>
        </is>
      </c>
    </row>
    <row r="8">
      <c r="A8" s="3" t="inlineStr">
        <is>
          <t>Financing Receivable, Past Due [Line Items]</t>
        </is>
      </c>
    </row>
    <row r="9">
      <c r="A9" s="4" t="inlineStr">
        <is>
          <t>Nonaccrual</t>
        </is>
      </c>
      <c r="B9" s="5" t="n">
        <v>33108</v>
      </c>
      <c r="C9" s="5" t="n">
        <v>31455</v>
      </c>
    </row>
    <row r="10">
      <c r="A10" s="4" t="inlineStr">
        <is>
          <t>Total Past Due and Nonaccrual</t>
        </is>
      </c>
      <c r="B10" s="5" t="n">
        <v>36786</v>
      </c>
      <c r="C10" s="5" t="n">
        <v>34801</v>
      </c>
    </row>
    <row r="11">
      <c r="A11" s="4" t="inlineStr">
        <is>
          <t>Current</t>
        </is>
      </c>
      <c r="B11" s="5" t="n">
        <v>1594648</v>
      </c>
      <c r="C11" s="5" t="n">
        <v>1094860</v>
      </c>
    </row>
    <row r="12">
      <c r="A12" s="4" t="inlineStr">
        <is>
          <t>Gross Loans</t>
        </is>
      </c>
      <c r="B12" s="5" t="n">
        <v>1631434</v>
      </c>
      <c r="C12" s="5" t="n">
        <v>1129661</v>
      </c>
    </row>
    <row r="13">
      <c r="A13" s="4" t="inlineStr">
        <is>
          <t>Commercial Real Estate Portfolio Segment [Member]</t>
        </is>
      </c>
    </row>
    <row r="14">
      <c r="A14" s="3" t="inlineStr">
        <is>
          <t>Financing Receivable, Past Due [Line Items]</t>
        </is>
      </c>
    </row>
    <row r="15">
      <c r="A15" s="4" t="inlineStr">
        <is>
          <t>Nonaccrual</t>
        </is>
      </c>
      <c r="B15" s="5" t="n">
        <v>9378</v>
      </c>
      <c r="C15" s="5" t="n">
        <v>8338</v>
      </c>
    </row>
    <row r="16">
      <c r="A16" s="4" t="inlineStr">
        <is>
          <t>Total Past Due and Nonaccrual</t>
        </is>
      </c>
      <c r="B16" s="5" t="n">
        <v>18830</v>
      </c>
      <c r="C16" s="5" t="n">
        <v>10808</v>
      </c>
    </row>
    <row r="17">
      <c r="A17" s="4" t="inlineStr">
        <is>
          <t>Current</t>
        </is>
      </c>
      <c r="B17" s="5" t="n">
        <v>3653632</v>
      </c>
      <c r="C17" s="5" t="n">
        <v>3031151</v>
      </c>
    </row>
    <row r="18">
      <c r="A18" s="4" t="inlineStr">
        <is>
          <t>Gross Loans</t>
        </is>
      </c>
      <c r="B18" s="5" t="n">
        <v>3672462</v>
      </c>
      <c r="C18" s="5" t="n">
        <v>3041959</v>
      </c>
    </row>
    <row r="19">
      <c r="A19" s="4" t="inlineStr">
        <is>
          <t>Commercial Construction Portfolio Segment [Member]</t>
        </is>
      </c>
    </row>
    <row r="20">
      <c r="A20" s="3" t="inlineStr">
        <is>
          <t>Financing Receivable, Past Due [Line Items]</t>
        </is>
      </c>
    </row>
    <row r="21">
      <c r="A21" s="4" t="inlineStr">
        <is>
          <t>Nonaccrual</t>
        </is>
      </c>
      <c r="B21" s="5" t="n">
        <v>17727</v>
      </c>
      <c r="C21" s="5" t="n">
        <v>6773</v>
      </c>
    </row>
    <row r="22">
      <c r="A22" s="4" t="inlineStr">
        <is>
          <t>Total Past Due and Nonaccrual</t>
        </is>
      </c>
      <c r="B22" s="5" t="n">
        <v>19330</v>
      </c>
      <c r="C22" s="5" t="n">
        <v>6773</v>
      </c>
    </row>
    <row r="23">
      <c r="A23" s="4" t="inlineStr">
        <is>
          <t>Current</t>
        </is>
      </c>
      <c r="B23" s="5" t="n">
        <v>594782</v>
      </c>
      <c r="C23" s="5" t="n">
        <v>616553</v>
      </c>
    </row>
    <row r="24">
      <c r="A24" s="4" t="inlineStr">
        <is>
          <t>Gross Loans</t>
        </is>
      </c>
      <c r="B24" s="5" t="n">
        <v>614112</v>
      </c>
      <c r="C24" s="5" t="n">
        <v>623326</v>
      </c>
    </row>
    <row r="25">
      <c r="A25" s="4" t="inlineStr">
        <is>
          <t>Residential Real Estate Portfolio Segment [Member]</t>
        </is>
      </c>
    </row>
    <row r="26">
      <c r="A26" s="3" t="inlineStr">
        <is>
          <t>Financing Receivable, Past Due [Line Items]</t>
        </is>
      </c>
    </row>
    <row r="27">
      <c r="A27" s="4" t="inlineStr">
        <is>
          <t>Nonaccrual</t>
        </is>
      </c>
      <c r="B27" s="5" t="n">
        <v>5281</v>
      </c>
      <c r="C27" s="5" t="n">
        <v>2915</v>
      </c>
    </row>
    <row r="28">
      <c r="A28" s="4" t="inlineStr">
        <is>
          <t>Total Past Due and Nonaccrual</t>
        </is>
      </c>
      <c r="B28" s="5" t="n">
        <v>11069</v>
      </c>
      <c r="C28" s="5" t="n">
        <v>6415</v>
      </c>
    </row>
    <row r="29">
      <c r="A29" s="4" t="inlineStr">
        <is>
          <t>Current</t>
        </is>
      </c>
      <c r="B29" s="5" t="n">
        <v>332307</v>
      </c>
      <c r="C29" s="5" t="n">
        <v>313605</v>
      </c>
    </row>
    <row r="30">
      <c r="A30" s="4" t="inlineStr">
        <is>
          <t>Gross Loans</t>
        </is>
      </c>
      <c r="B30" s="5" t="n">
        <v>343376</v>
      </c>
      <c r="C30" s="5" t="n">
        <v>320020</v>
      </c>
    </row>
    <row r="31">
      <c r="A31" s="4" t="inlineStr">
        <is>
          <t>Consumer Portfolio Segment [Member]</t>
        </is>
      </c>
    </row>
    <row r="32">
      <c r="A32" s="3" t="inlineStr">
        <is>
          <t>Financing Receivable, Past Due [Line Items]</t>
        </is>
      </c>
    </row>
    <row r="33">
      <c r="A33" s="4" t="inlineStr">
        <is>
          <t>Total Past Due and Nonaccrual</t>
        </is>
      </c>
      <c r="B33" s="4" t="inlineStr">
        <is>
          <t xml:space="preserve"> </t>
        </is>
      </c>
      <c r="C33" s="4" t="inlineStr">
        <is>
          <t xml:space="preserve"> </t>
        </is>
      </c>
    </row>
    <row r="34">
      <c r="A34" s="4" t="inlineStr">
        <is>
          <t>Current</t>
        </is>
      </c>
      <c r="B34" s="5" t="n">
        <v>1876</v>
      </c>
      <c r="C34" s="5" t="n">
        <v>3328</v>
      </c>
    </row>
    <row r="35">
      <c r="A35" s="4" t="inlineStr">
        <is>
          <t>Gross Loans</t>
        </is>
      </c>
      <c r="B35" s="5" t="n">
        <v>1876</v>
      </c>
      <c r="C35" s="5" t="n">
        <v>3328</v>
      </c>
    </row>
    <row r="36">
      <c r="A36" s="4" t="inlineStr">
        <is>
          <t>30 - 59 Days Past Due [Member]</t>
        </is>
      </c>
    </row>
    <row r="37">
      <c r="A37" s="3" t="inlineStr">
        <is>
          <t>Financing Receivable, Past Due [Line Items]</t>
        </is>
      </c>
    </row>
    <row r="38">
      <c r="A38" s="4" t="inlineStr">
        <is>
          <t>Total Past Due and Nonaccrual</t>
        </is>
      </c>
      <c r="B38" s="5" t="n">
        <v>1891</v>
      </c>
      <c r="C38" s="5" t="n">
        <v>5576</v>
      </c>
    </row>
    <row r="39">
      <c r="A39" s="4" t="inlineStr">
        <is>
          <t>30 - 59 Days Past Due [Member] | Commercial Portfolio Segment [Member]</t>
        </is>
      </c>
    </row>
    <row r="40">
      <c r="A40" s="3" t="inlineStr">
        <is>
          <t>Financing Receivable, Past Due [Line Items]</t>
        </is>
      </c>
    </row>
    <row r="41">
      <c r="A41" s="4" t="inlineStr">
        <is>
          <t>Total Past Due and Nonaccrual</t>
        </is>
      </c>
      <c r="B41" s="5" t="n">
        <v>119</v>
      </c>
      <c r="C41" s="5" t="n">
        <v>239</v>
      </c>
    </row>
    <row r="42">
      <c r="A42" s="4" t="inlineStr">
        <is>
          <t>30 - 59 Days Past Due [Member] | Commercial Real Estate Portfolio Segment [Member]</t>
        </is>
      </c>
    </row>
    <row r="43">
      <c r="A43" s="3" t="inlineStr">
        <is>
          <t>Financing Receivable, Past Due [Line Items]</t>
        </is>
      </c>
    </row>
    <row r="44">
      <c r="A44" s="4" t="inlineStr">
        <is>
          <t>Total Past Due and Nonaccrual</t>
        </is>
      </c>
      <c r="B44" s="4" t="inlineStr">
        <is>
          <t xml:space="preserve"> </t>
        </is>
      </c>
      <c r="C44" s="5" t="n">
        <v>1980</v>
      </c>
    </row>
    <row r="45">
      <c r="A45" s="4" t="inlineStr">
        <is>
          <t>30 - 59 Days Past Due [Member] | Commercial Construction Portfolio Segment [Member]</t>
        </is>
      </c>
    </row>
    <row r="46">
      <c r="A46" s="3" t="inlineStr">
        <is>
          <t>Financing Receivable, Past Due [Line Items]</t>
        </is>
      </c>
    </row>
    <row r="47">
      <c r="A47" s="4" t="inlineStr">
        <is>
          <t>Total Past Due and Nonaccrual</t>
        </is>
      </c>
      <c r="B47" s="5" t="n">
        <v>338</v>
      </c>
      <c r="C47" s="4" t="inlineStr">
        <is>
          <t xml:space="preserve"> </t>
        </is>
      </c>
    </row>
    <row r="48">
      <c r="A48" s="4" t="inlineStr">
        <is>
          <t>30 - 59 Days Past Due [Member] | Residential Real Estate Portfolio Segment [Member]</t>
        </is>
      </c>
    </row>
    <row r="49">
      <c r="A49" s="3" t="inlineStr">
        <is>
          <t>Financing Receivable, Past Due [Line Items]</t>
        </is>
      </c>
    </row>
    <row r="50">
      <c r="A50" s="4" t="inlineStr">
        <is>
          <t>Total Past Due and Nonaccrual</t>
        </is>
      </c>
      <c r="B50" s="5" t="n">
        <v>1434</v>
      </c>
      <c r="C50" s="5" t="n">
        <v>3357</v>
      </c>
    </row>
    <row r="51">
      <c r="A51" s="4" t="inlineStr">
        <is>
          <t>30 - 59 Days Past Due [Member] | Consumer Portfolio Segment [Member]</t>
        </is>
      </c>
    </row>
    <row r="52">
      <c r="A52" s="3" t="inlineStr">
        <is>
          <t>Financing Receivable, Past Due [Line Items]</t>
        </is>
      </c>
    </row>
    <row r="53">
      <c r="A53" s="4" t="inlineStr">
        <is>
          <t>Total Past Due and Nonaccrual</t>
        </is>
      </c>
      <c r="B53" s="4" t="inlineStr">
        <is>
          <t xml:space="preserve"> </t>
        </is>
      </c>
      <c r="C53" s="4" t="inlineStr">
        <is>
          <t xml:space="preserve"> </t>
        </is>
      </c>
    </row>
    <row r="54">
      <c r="A54" s="4" t="inlineStr">
        <is>
          <t>60 - 89 Days Past Due [Member]</t>
        </is>
      </c>
    </row>
    <row r="55">
      <c r="A55" s="3" t="inlineStr">
        <is>
          <t>Financing Receivable, Past Due [Line Items]</t>
        </is>
      </c>
    </row>
    <row r="56">
      <c r="A56" s="4" t="inlineStr">
        <is>
          <t>Total Past Due and Nonaccrual</t>
        </is>
      </c>
      <c r="B56" s="5" t="n">
        <v>5822</v>
      </c>
      <c r="C56" s="5" t="n">
        <v>633</v>
      </c>
    </row>
    <row r="57">
      <c r="A57" s="4" t="inlineStr">
        <is>
          <t>60 - 89 Days Past Due [Member] | Commercial Portfolio Segment [Member]</t>
        </is>
      </c>
    </row>
    <row r="58">
      <c r="A58" s="3" t="inlineStr">
        <is>
          <t>Financing Receivable, Past Due [Line Items]</t>
        </is>
      </c>
    </row>
    <row r="59">
      <c r="A59" s="4" t="inlineStr">
        <is>
          <t>Total Past Due and Nonaccrual</t>
        </is>
      </c>
      <c r="B59" s="5" t="n">
        <v>403</v>
      </c>
      <c r="C59" s="4" t="inlineStr">
        <is>
          <t xml:space="preserve"> </t>
        </is>
      </c>
    </row>
    <row r="60">
      <c r="A60" s="4" t="inlineStr">
        <is>
          <t>60 - 89 Days Past Due [Member] | Commercial Real Estate Portfolio Segment [Member]</t>
        </is>
      </c>
    </row>
    <row r="61">
      <c r="A61" s="3" t="inlineStr">
        <is>
          <t>Financing Receivable, Past Due [Line Items]</t>
        </is>
      </c>
    </row>
    <row r="62">
      <c r="A62" s="4" t="inlineStr">
        <is>
          <t>Total Past Due and Nonaccrual</t>
        </is>
      </c>
      <c r="B62" s="5" t="n">
        <v>3927</v>
      </c>
      <c r="C62" s="5" t="n">
        <v>490</v>
      </c>
    </row>
    <row r="63">
      <c r="A63" s="4" t="inlineStr">
        <is>
          <t>60 - 89 Days Past Due [Member] | Commercial Construction Portfolio Segment [Member]</t>
        </is>
      </c>
    </row>
    <row r="64">
      <c r="A64" s="3" t="inlineStr">
        <is>
          <t>Financing Receivable, Past Due [Line Items]</t>
        </is>
      </c>
    </row>
    <row r="65">
      <c r="A65" s="4" t="inlineStr">
        <is>
          <t>Total Past Due and Nonaccrual</t>
        </is>
      </c>
      <c r="B65" s="5" t="n">
        <v>1265</v>
      </c>
      <c r="C65" s="4" t="inlineStr">
        <is>
          <t xml:space="preserve"> </t>
        </is>
      </c>
    </row>
    <row r="66">
      <c r="A66" s="4" t="inlineStr">
        <is>
          <t>60 - 89 Days Past Due [Member] | Residential Real Estate Portfolio Segment [Member]</t>
        </is>
      </c>
    </row>
    <row r="67">
      <c r="A67" s="3" t="inlineStr">
        <is>
          <t>Financing Receivable, Past Due [Line Items]</t>
        </is>
      </c>
    </row>
    <row r="68">
      <c r="A68" s="4" t="inlineStr">
        <is>
          <t>Total Past Due and Nonaccrual</t>
        </is>
      </c>
      <c r="B68" s="5" t="n">
        <v>227</v>
      </c>
      <c r="C68" s="5" t="n">
        <v>143</v>
      </c>
    </row>
    <row r="69">
      <c r="A69" s="4" t="inlineStr">
        <is>
          <t>60 - 89 Days Past Due [Member] | Consumer Portfolio Segment [Member]</t>
        </is>
      </c>
    </row>
    <row r="70">
      <c r="A70" s="3" t="inlineStr">
        <is>
          <t>Financing Receivable, Past Due [Line Items]</t>
        </is>
      </c>
    </row>
    <row r="71">
      <c r="A71" s="4" t="inlineStr">
        <is>
          <t>Total Past Due and Nonaccrual</t>
        </is>
      </c>
      <c r="B71" s="4" t="inlineStr">
        <is>
          <t xml:space="preserve"> </t>
        </is>
      </c>
      <c r="C71" s="4" t="inlineStr">
        <is>
          <t xml:space="preserve"> </t>
        </is>
      </c>
    </row>
    <row r="72">
      <c r="A72" s="4" t="inlineStr">
        <is>
          <t>90 Days or Greater Past Due and Still Accruing [Member]</t>
        </is>
      </c>
    </row>
    <row r="73">
      <c r="A73" s="3" t="inlineStr">
        <is>
          <t>Financing Receivable, Past Due [Line Items]</t>
        </is>
      </c>
    </row>
    <row r="74">
      <c r="A74" s="4" t="inlineStr">
        <is>
          <t>Total Past Due and Nonaccrual</t>
        </is>
      </c>
      <c r="B74" s="5" t="n">
        <v>12808</v>
      </c>
      <c r="C74" s="5" t="n">
        <v>3107</v>
      </c>
    </row>
    <row r="75">
      <c r="A75" s="4" t="inlineStr">
        <is>
          <t>90 Days or Greater Past Due and Still Accruing [Member] | Commercial Portfolio Segment [Member]</t>
        </is>
      </c>
    </row>
    <row r="76">
      <c r="A76" s="3" t="inlineStr">
        <is>
          <t>Financing Receivable, Past Due [Line Items]</t>
        </is>
      </c>
    </row>
    <row r="77">
      <c r="A77" s="4" t="inlineStr">
        <is>
          <t>Total Past Due and Nonaccrual</t>
        </is>
      </c>
      <c r="B77" s="5" t="n">
        <v>3156</v>
      </c>
      <c r="C77" s="5" t="n">
        <v>3107</v>
      </c>
    </row>
    <row r="78">
      <c r="A78" s="4" t="inlineStr">
        <is>
          <t>90 Days or Greater Past Due and Still Accruing [Member] | Commercial Real Estate Portfolio Segment [Member]</t>
        </is>
      </c>
    </row>
    <row r="79">
      <c r="A79" s="3" t="inlineStr">
        <is>
          <t>Financing Receivable, Past Due [Line Items]</t>
        </is>
      </c>
    </row>
    <row r="80">
      <c r="A80" s="4" t="inlineStr">
        <is>
          <t>Total Past Due and Nonaccrual</t>
        </is>
      </c>
      <c r="B80" s="5" t="n">
        <v>5525</v>
      </c>
      <c r="C80" s="4" t="inlineStr">
        <is>
          <t xml:space="preserve"> </t>
        </is>
      </c>
    </row>
    <row r="81">
      <c r="A81" s="4" t="inlineStr">
        <is>
          <t>90 Days or Greater Past Due and Still Accruing [Member] | Commercial Construction Portfolio Segment [Member]</t>
        </is>
      </c>
    </row>
    <row r="82">
      <c r="A82" s="3" t="inlineStr">
        <is>
          <t>Financing Receivable, Past Due [Line Items]</t>
        </is>
      </c>
    </row>
    <row r="83">
      <c r="A83" s="4" t="inlineStr">
        <is>
          <t>Total Past Due and Nonaccrual</t>
        </is>
      </c>
      <c r="B83" s="4" t="inlineStr">
        <is>
          <t xml:space="preserve"> </t>
        </is>
      </c>
      <c r="C83" s="4" t="inlineStr">
        <is>
          <t xml:space="preserve"> </t>
        </is>
      </c>
    </row>
    <row r="84">
      <c r="A84" s="4" t="inlineStr">
        <is>
          <t>90 Days or Greater Past Due and Still Accruing [Member] | Residential Real Estate Portfolio Segment [Member]</t>
        </is>
      </c>
    </row>
    <row r="85">
      <c r="A85" s="3" t="inlineStr">
        <is>
          <t>Financing Receivable, Past Due [Line Items]</t>
        </is>
      </c>
    </row>
    <row r="86">
      <c r="A86" s="4" t="inlineStr">
        <is>
          <t>Total Past Due and Nonaccrual</t>
        </is>
      </c>
      <c r="B86" s="5" t="n">
        <v>4127</v>
      </c>
      <c r="C86" s="4" t="inlineStr">
        <is>
          <t xml:space="preserve"> </t>
        </is>
      </c>
    </row>
    <row r="87">
      <c r="A87" s="4" t="inlineStr">
        <is>
          <t>90 Days or Greater Past Due and Still Accruing [Member] | Consumer Portfolio Segment [Member]</t>
        </is>
      </c>
    </row>
    <row r="88">
      <c r="A88" s="3" t="inlineStr">
        <is>
          <t>Financing Receivable, Past Due [Line Items]</t>
        </is>
      </c>
    </row>
    <row r="89">
      <c r="A89" s="4" t="inlineStr">
        <is>
          <t>Total Past Due and Nonaccrual</t>
        </is>
      </c>
      <c r="B89" s="4" t="inlineStr">
        <is>
          <t xml:space="preserve"> </t>
        </is>
      </c>
      <c r="C8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55" customWidth="1" min="7" max="7"/>
    <col width="13" customWidth="1" min="8" max="8"/>
  </cols>
  <sheetData>
    <row r="1">
      <c r="A1" s="1" t="inlineStr">
        <is>
          <t>CONSOLIDATED STATEMENTS OF CHANGES IN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Loss) Income [Member]</t>
        </is>
      </c>
      <c r="H1" s="2" t="inlineStr">
        <is>
          <t>Total</t>
        </is>
      </c>
    </row>
    <row r="2">
      <c r="A2" s="4" t="inlineStr">
        <is>
          <t>Balance at Dec. 31, 2018</t>
        </is>
      </c>
      <c r="B2" s="4" t="inlineStr">
        <is>
          <t xml:space="preserve"> </t>
        </is>
      </c>
      <c r="C2" s="6" t="n">
        <v>412546</v>
      </c>
      <c r="D2" s="6" t="n">
        <v>15542</v>
      </c>
      <c r="E2" s="6" t="n">
        <v>211345</v>
      </c>
      <c r="F2" s="6" t="n">
        <v>-16717</v>
      </c>
      <c r="G2" s="6" t="n">
        <v>-8789</v>
      </c>
      <c r="H2" s="6" t="n">
        <v>613927</v>
      </c>
    </row>
    <row r="3">
      <c r="A3" s="4" t="inlineStr">
        <is>
          <t>Net income</t>
        </is>
      </c>
      <c r="E3" s="5" t="n">
        <v>52612</v>
      </c>
      <c r="H3" s="5" t="n">
        <v>52612</v>
      </c>
    </row>
    <row r="4">
      <c r="A4" s="4" t="inlineStr">
        <is>
          <t>Other comprehensive income net of tax</t>
        </is>
      </c>
      <c r="G4" s="5" t="n">
        <v>7661</v>
      </c>
      <c r="H4" s="5" t="n">
        <v>7661</v>
      </c>
    </row>
    <row r="5">
      <c r="A5" s="4" t="inlineStr">
        <is>
          <t>Cash dividends declared on common stock</t>
        </is>
      </c>
      <c r="E5" s="5" t="n">
        <v>-9798</v>
      </c>
      <c r="H5" s="5" t="n">
        <v>-9798</v>
      </c>
    </row>
    <row r="6">
      <c r="A6" s="4" t="inlineStr">
        <is>
          <t>Exercise of stock options</t>
        </is>
      </c>
      <c r="D6" s="5" t="n">
        <v>265</v>
      </c>
      <c r="H6" s="5" t="n">
        <v>265</v>
      </c>
    </row>
    <row r="7">
      <c r="A7" s="4" t="inlineStr">
        <is>
          <t>Restricted stock grants, net of forfeitures</t>
        </is>
      </c>
      <c r="H7" s="4" t="inlineStr">
        <is>
          <t xml:space="preserve"> </t>
        </is>
      </c>
    </row>
    <row r="8">
      <c r="A8" s="4" t="inlineStr">
        <is>
          <t>Net shares issued in satisfaction of restricted stock units earned</t>
        </is>
      </c>
      <c r="H8" s="4" t="inlineStr">
        <is>
          <t xml:space="preserve"> </t>
        </is>
      </c>
    </row>
    <row r="9">
      <c r="A9" s="4" t="inlineStr">
        <is>
          <t>Repurchase of treasury stock</t>
        </is>
      </c>
      <c r="F9" s="5" t="n">
        <v>-5175</v>
      </c>
      <c r="H9" s="5" t="n">
        <v>-5175</v>
      </c>
    </row>
    <row r="10">
      <c r="A10" s="4" t="inlineStr">
        <is>
          <t>Stock issued in acquisition of Greater Hudson Bank</t>
        </is>
      </c>
      <c r="C10" s="5" t="n">
        <v>56025</v>
      </c>
      <c r="H10" s="5" t="n">
        <v>56025</v>
      </c>
    </row>
    <row r="11">
      <c r="A11" s="4" t="inlineStr">
        <is>
          <t>Net shares issued in satisfaction of performance units earned</t>
        </is>
      </c>
      <c r="D11" s="5" t="n">
        <v>196</v>
      </c>
      <c r="H11" s="5" t="n">
        <v>196</v>
      </c>
    </row>
    <row r="12">
      <c r="A12" s="4" t="inlineStr">
        <is>
          <t>Restricted stock issued shares in acquisition of BoeFly, LLC</t>
        </is>
      </c>
      <c r="D12" s="5" t="n">
        <v>2500</v>
      </c>
      <c r="H12" s="5" t="n">
        <v>2500</v>
      </c>
    </row>
    <row r="13">
      <c r="A13" s="4" t="inlineStr">
        <is>
          <t>Stock-based compensation</t>
        </is>
      </c>
      <c r="D13" s="5" t="n">
        <v>1947</v>
      </c>
      <c r="H13" s="5" t="n">
        <v>1947</v>
      </c>
    </row>
    <row r="14">
      <c r="A14" s="4" t="inlineStr">
        <is>
          <t>Balance at Sep. 30, 2019</t>
        </is>
      </c>
      <c r="B14" s="4" t="inlineStr">
        <is>
          <t xml:space="preserve"> </t>
        </is>
      </c>
      <c r="C14" s="5" t="n">
        <v>468571</v>
      </c>
      <c r="D14" s="5" t="n">
        <v>20450</v>
      </c>
      <c r="E14" s="5" t="n">
        <v>254159</v>
      </c>
      <c r="F14" s="5" t="n">
        <v>-21892</v>
      </c>
      <c r="G14" s="5" t="n">
        <v>-1128</v>
      </c>
      <c r="H14" s="5" t="n">
        <v>720160</v>
      </c>
    </row>
    <row r="15">
      <c r="A15" s="4" t="inlineStr">
        <is>
          <t>Balance at Jun. 30, 2019</t>
        </is>
      </c>
      <c r="B15" s="4" t="inlineStr">
        <is>
          <t xml:space="preserve"> </t>
        </is>
      </c>
      <c r="C15" s="5" t="n">
        <v>468571</v>
      </c>
      <c r="D15" s="5" t="n">
        <v>19777</v>
      </c>
      <c r="E15" s="5" t="n">
        <v>235649</v>
      </c>
      <c r="F15" s="5" t="n">
        <v>-21892</v>
      </c>
      <c r="G15" s="5" t="n">
        <v>-2881</v>
      </c>
      <c r="H15" s="5" t="n">
        <v>699224</v>
      </c>
    </row>
    <row r="16">
      <c r="A16" s="4" t="inlineStr">
        <is>
          <t>Net income</t>
        </is>
      </c>
      <c r="E16" s="5" t="n">
        <v>21696</v>
      </c>
      <c r="H16" s="5" t="n">
        <v>21696</v>
      </c>
    </row>
    <row r="17">
      <c r="A17" s="4" t="inlineStr">
        <is>
          <t>Other comprehensive income net of tax</t>
        </is>
      </c>
      <c r="G17" s="5" t="n">
        <v>1753</v>
      </c>
      <c r="H17" s="5" t="n">
        <v>1753</v>
      </c>
    </row>
    <row r="18">
      <c r="A18" s="4" t="inlineStr">
        <is>
          <t>Cash dividends declared on common stock</t>
        </is>
      </c>
      <c r="E18" s="5" t="n">
        <v>-3186</v>
      </c>
      <c r="H18" s="5" t="n">
        <v>-3186</v>
      </c>
    </row>
    <row r="19">
      <c r="A19" s="4" t="inlineStr">
        <is>
          <t>Restricted stock grants, net of forfeitures</t>
        </is>
      </c>
      <c r="H19" s="4" t="inlineStr">
        <is>
          <t xml:space="preserve"> </t>
        </is>
      </c>
    </row>
    <row r="20">
      <c r="A20" s="4" t="inlineStr">
        <is>
          <t>Stock-based compensation</t>
        </is>
      </c>
      <c r="D20" s="5" t="n">
        <v>673</v>
      </c>
      <c r="H20" s="5" t="n">
        <v>673</v>
      </c>
    </row>
    <row r="21">
      <c r="A21" s="4" t="inlineStr">
        <is>
          <t>Balance at Sep. 30, 2019</t>
        </is>
      </c>
      <c r="B21" s="4" t="inlineStr">
        <is>
          <t xml:space="preserve"> </t>
        </is>
      </c>
      <c r="C21" s="5" t="n">
        <v>468571</v>
      </c>
      <c r="D21" s="5" t="n">
        <v>20450</v>
      </c>
      <c r="E21" s="5" t="n">
        <v>254159</v>
      </c>
      <c r="F21" s="5" t="n">
        <v>-21892</v>
      </c>
      <c r="G21" s="5" t="n">
        <v>-1128</v>
      </c>
      <c r="H21" s="5" t="n">
        <v>720160</v>
      </c>
    </row>
    <row r="22">
      <c r="A22" s="4" t="inlineStr">
        <is>
          <t>Balance at Dec. 31, 2019</t>
        </is>
      </c>
      <c r="B22" s="4" t="inlineStr">
        <is>
          <t xml:space="preserve"> </t>
        </is>
      </c>
      <c r="C22" s="5" t="n">
        <v>468571</v>
      </c>
      <c r="D22" s="5" t="n">
        <v>21344</v>
      </c>
      <c r="E22" s="5" t="n">
        <v>271782</v>
      </c>
      <c r="F22" s="5" t="n">
        <v>-29360</v>
      </c>
      <c r="G22" s="5" t="n">
        <v>-1147</v>
      </c>
      <c r="H22" s="5" t="n">
        <v>731190</v>
      </c>
    </row>
    <row r="23">
      <c r="A23" s="4" t="inlineStr">
        <is>
          <t>Net income</t>
        </is>
      </c>
      <c r="E23" s="5" t="n">
        <v>45648</v>
      </c>
      <c r="H23" s="5" t="n">
        <v>45648</v>
      </c>
    </row>
    <row r="24">
      <c r="A24" s="4" t="inlineStr">
        <is>
          <t>Other comprehensive income net of tax</t>
        </is>
      </c>
      <c r="G24" s="5" t="n">
        <v>2448</v>
      </c>
      <c r="H24" s="5" t="n">
        <v>2448</v>
      </c>
    </row>
    <row r="25">
      <c r="A25" s="4" t="inlineStr">
        <is>
          <t>Cash dividends declared on common stock</t>
        </is>
      </c>
      <c r="E25" s="5" t="n">
        <v>-7537</v>
      </c>
      <c r="H25" s="5" t="n">
        <v>-7537</v>
      </c>
    </row>
    <row r="26">
      <c r="A26" s="4" t="inlineStr">
        <is>
          <t>Exercise of stock options</t>
        </is>
      </c>
      <c r="D26" s="5" t="n">
        <v>163</v>
      </c>
      <c r="H26" s="5" t="n">
        <v>163</v>
      </c>
    </row>
    <row r="27">
      <c r="A27" s="4" t="inlineStr">
        <is>
          <t>Restricted stock grants, net of forfeitures</t>
        </is>
      </c>
      <c r="H27" s="4" t="inlineStr">
        <is>
          <t xml:space="preserve"> </t>
        </is>
      </c>
    </row>
    <row r="28">
      <c r="A28" s="4" t="inlineStr">
        <is>
          <t>Stock grants issued</t>
        </is>
      </c>
      <c r="H28" s="4" t="inlineStr">
        <is>
          <t xml:space="preserve"> </t>
        </is>
      </c>
    </row>
    <row r="29">
      <c r="A29" s="4" t="inlineStr">
        <is>
          <t>Net shares issued in satisfaction of restricted stock units earned</t>
        </is>
      </c>
      <c r="H29" s="4" t="inlineStr">
        <is>
          <t xml:space="preserve"> </t>
        </is>
      </c>
    </row>
    <row r="30">
      <c r="A30" s="4" t="inlineStr">
        <is>
          <t>Share redemption for tax withholdings on performance units and restricted stock units earned</t>
        </is>
      </c>
      <c r="D30" s="5" t="n">
        <v>-639</v>
      </c>
      <c r="H30" s="5" t="n">
        <v>-639</v>
      </c>
    </row>
    <row r="31">
      <c r="A31" s="4" t="inlineStr">
        <is>
          <t>Repurchase of treasury stock</t>
        </is>
      </c>
      <c r="F31" s="5" t="n">
        <v>-911</v>
      </c>
      <c r="H31" s="5" t="n">
        <v>-911</v>
      </c>
    </row>
    <row r="32">
      <c r="A32" s="4" t="inlineStr">
        <is>
          <t>Stock issued in acquisition of Bancorp of New Jersey</t>
        </is>
      </c>
      <c r="C32" s="5" t="n">
        <v>118375</v>
      </c>
      <c r="H32" s="5" t="n">
        <v>118375</v>
      </c>
    </row>
    <row r="33">
      <c r="A33" s="4" t="inlineStr">
        <is>
          <t>Net shares issued in satisfaction of performance units earned</t>
        </is>
      </c>
      <c r="H33" s="4" t="inlineStr">
        <is>
          <t xml:space="preserve"> </t>
        </is>
      </c>
    </row>
    <row r="34">
      <c r="A34" s="4" t="inlineStr">
        <is>
          <t>Stock-based compensation</t>
        </is>
      </c>
      <c r="D34" s="5" t="n">
        <v>1999</v>
      </c>
      <c r="H34" s="5" t="n">
        <v>1999</v>
      </c>
    </row>
    <row r="35">
      <c r="A35" s="4" t="inlineStr">
        <is>
          <t>Balance at Sep. 30, 2020</t>
        </is>
      </c>
      <c r="C35" s="5" t="n">
        <v>586946</v>
      </c>
      <c r="D35" s="5" t="n">
        <v>22867</v>
      </c>
      <c r="E35" s="5" t="n">
        <v>309893</v>
      </c>
      <c r="F35" s="5" t="n">
        <v>-30271</v>
      </c>
      <c r="G35" s="5" t="n">
        <v>1301</v>
      </c>
      <c r="H35" s="5" t="n">
        <v>890736</v>
      </c>
    </row>
    <row r="36">
      <c r="A36" s="4" t="inlineStr">
        <is>
          <t>Balance at Jun. 30, 2020</t>
        </is>
      </c>
      <c r="B36" s="4" t="inlineStr">
        <is>
          <t xml:space="preserve"> </t>
        </is>
      </c>
      <c r="C36" s="5" t="n">
        <v>586946</v>
      </c>
      <c r="D36" s="5" t="n">
        <v>22069</v>
      </c>
      <c r="E36" s="5" t="n">
        <v>288688</v>
      </c>
      <c r="F36" s="5" t="n">
        <v>-30271</v>
      </c>
      <c r="G36" s="5" t="n">
        <v>309</v>
      </c>
      <c r="H36" s="5" t="n">
        <v>867741</v>
      </c>
    </row>
    <row r="37">
      <c r="A37" s="4" t="inlineStr">
        <is>
          <t>Net income</t>
        </is>
      </c>
      <c r="E37" s="5" t="n">
        <v>24786</v>
      </c>
      <c r="H37" s="5" t="n">
        <v>24786</v>
      </c>
    </row>
    <row r="38">
      <c r="A38" s="4" t="inlineStr">
        <is>
          <t>Other comprehensive income net of tax</t>
        </is>
      </c>
      <c r="G38" s="5" t="n">
        <v>992</v>
      </c>
      <c r="H38" s="5" t="n">
        <v>992</v>
      </c>
    </row>
    <row r="39">
      <c r="A39" s="4" t="inlineStr">
        <is>
          <t>Cash dividends declared on common stock</t>
        </is>
      </c>
      <c r="E39" s="5" t="n">
        <v>-3581</v>
      </c>
      <c r="H39" s="5" t="n">
        <v>-3581</v>
      </c>
    </row>
    <row r="40">
      <c r="A40" s="4" t="inlineStr">
        <is>
          <t>Restricted stock grants, net of forfeitures</t>
        </is>
      </c>
      <c r="H40" s="4" t="inlineStr">
        <is>
          <t xml:space="preserve"> </t>
        </is>
      </c>
    </row>
    <row r="41">
      <c r="A41" s="4" t="inlineStr">
        <is>
          <t>Stock-based compensation</t>
        </is>
      </c>
      <c r="D41" s="5" t="n">
        <v>798</v>
      </c>
      <c r="H41" s="5" t="n">
        <v>798</v>
      </c>
    </row>
    <row r="42">
      <c r="A42" s="4" t="inlineStr">
        <is>
          <t>Balance at Sep. 30, 2020</t>
        </is>
      </c>
      <c r="C42" s="6" t="n">
        <v>586946</v>
      </c>
      <c r="D42" s="6" t="n">
        <v>22867</v>
      </c>
      <c r="E42" s="6" t="n">
        <v>309893</v>
      </c>
      <c r="F42" s="6" t="n">
        <v>-30271</v>
      </c>
      <c r="G42" s="6" t="n">
        <v>1301</v>
      </c>
      <c r="H42" s="6" t="n">
        <v>8907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the Allowance for Loan Losses (Details) - Allowance for loan and lease losse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LLL</t>
        </is>
      </c>
    </row>
    <row r="3">
      <c r="A3" s="4" t="inlineStr">
        <is>
          <t>ALLL, Individually evaluated for impairment</t>
        </is>
      </c>
      <c r="B3" s="6" t="n">
        <v>11349</v>
      </c>
      <c r="D3" s="6" t="n">
        <v>1267</v>
      </c>
    </row>
    <row r="4">
      <c r="A4" s="4" t="inlineStr">
        <is>
          <t>ALLL, Collectively evaluated for impairment</t>
        </is>
      </c>
      <c r="B4" s="5" t="n">
        <v>59880</v>
      </c>
      <c r="D4" s="5" t="n">
        <v>35685</v>
      </c>
    </row>
    <row r="5">
      <c r="A5" s="4" t="inlineStr">
        <is>
          <t>ALLL, Acquired portfolio</t>
        </is>
      </c>
      <c r="B5" s="5" t="n">
        <v>2492</v>
      </c>
      <c r="D5" s="5" t="n">
        <v>1242</v>
      </c>
    </row>
    <row r="6">
      <c r="A6" s="4" t="inlineStr">
        <is>
          <t>ALLL, Acquired with deteriorated credit quality</t>
        </is>
      </c>
      <c r="B6" s="4" t="inlineStr">
        <is>
          <t xml:space="preserve"> </t>
        </is>
      </c>
      <c r="D6" s="4" t="inlineStr">
        <is>
          <t xml:space="preserve"> </t>
        </is>
      </c>
    </row>
    <row r="7">
      <c r="A7" s="4" t="inlineStr">
        <is>
          <t>Unallocated</t>
        </is>
      </c>
      <c r="B7" s="5" t="n">
        <v>546</v>
      </c>
      <c r="D7" s="5" t="n">
        <v>99</v>
      </c>
    </row>
    <row r="8">
      <c r="A8" s="4" t="inlineStr">
        <is>
          <t>Total</t>
        </is>
      </c>
      <c r="B8" s="5" t="n">
        <v>74267</v>
      </c>
      <c r="C8" s="6" t="n">
        <v>68724</v>
      </c>
      <c r="D8" s="5" t="n">
        <v>38293</v>
      </c>
      <c r="E8" s="6" t="n">
        <v>38771</v>
      </c>
      <c r="F8" s="6" t="n">
        <v>37698</v>
      </c>
      <c r="G8" s="6" t="n">
        <v>34954</v>
      </c>
    </row>
    <row r="9">
      <c r="A9" s="3" t="inlineStr">
        <is>
          <t>Gross loans</t>
        </is>
      </c>
    </row>
    <row r="10">
      <c r="A10" s="4" t="inlineStr">
        <is>
          <t>Loans Receivable, Individually evaluated for impairment</t>
        </is>
      </c>
      <c r="B10" s="5" t="n">
        <v>78526</v>
      </c>
      <c r="D10" s="5" t="n">
        <v>66986</v>
      </c>
    </row>
    <row r="11">
      <c r="A11" s="4" t="inlineStr">
        <is>
          <t>Loans Receivable, Collectively evaluated for impairment</t>
        </is>
      </c>
      <c r="B11" s="5" t="n">
        <v>5113045</v>
      </c>
      <c r="D11" s="5" t="n">
        <v>4539568</v>
      </c>
    </row>
    <row r="12">
      <c r="A12" s="4" t="inlineStr">
        <is>
          <t>Loans Receivable, Acquired portfolio</t>
        </is>
      </c>
      <c r="B12" s="5" t="n">
        <v>1058169</v>
      </c>
      <c r="D12" s="5" t="n">
        <v>505187</v>
      </c>
    </row>
    <row r="13">
      <c r="A13" s="4" t="inlineStr">
        <is>
          <t>Loans Receivables, Acquired with deteriorated credit quality</t>
        </is>
      </c>
      <c r="B13" s="5" t="n">
        <v>13520</v>
      </c>
      <c r="D13" s="5" t="n">
        <v>6553</v>
      </c>
    </row>
    <row r="14">
      <c r="A14" s="4" t="inlineStr">
        <is>
          <t>Total</t>
        </is>
      </c>
      <c r="B14" s="5" t="n">
        <v>6263260</v>
      </c>
      <c r="D14" s="5" t="n">
        <v>5118294</v>
      </c>
    </row>
    <row r="15">
      <c r="A15" s="4" t="inlineStr">
        <is>
          <t>Commercial Portfolio Segment [Member]</t>
        </is>
      </c>
    </row>
    <row r="16">
      <c r="A16" s="3" t="inlineStr">
        <is>
          <t>ALLL</t>
        </is>
      </c>
    </row>
    <row r="17">
      <c r="A17" s="4" t="inlineStr">
        <is>
          <t>ALLL, Individually evaluated for impairment</t>
        </is>
      </c>
      <c r="B17" s="5" t="n">
        <v>10000</v>
      </c>
      <c r="D17" s="4" t="inlineStr">
        <is>
          <t xml:space="preserve"> </t>
        </is>
      </c>
    </row>
    <row r="18">
      <c r="A18" s="4" t="inlineStr">
        <is>
          <t>ALLL, Collectively evaluated for impairment</t>
        </is>
      </c>
      <c r="B18" s="5" t="n">
        <v>14158</v>
      </c>
      <c r="D18" s="5" t="n">
        <v>8309</v>
      </c>
    </row>
    <row r="19">
      <c r="A19" s="4" t="inlineStr">
        <is>
          <t>ALLL, Acquired portfolio</t>
        </is>
      </c>
      <c r="B19" s="4" t="inlineStr">
        <is>
          <t xml:space="preserve"> </t>
        </is>
      </c>
      <c r="D19" s="5" t="n">
        <v>40</v>
      </c>
    </row>
    <row r="20">
      <c r="A20" s="4" t="inlineStr">
        <is>
          <t>ALLL, Acquired with deteriorated credit quality</t>
        </is>
      </c>
      <c r="B20" s="4" t="inlineStr">
        <is>
          <t xml:space="preserve"> </t>
        </is>
      </c>
      <c r="D20" s="4" t="inlineStr">
        <is>
          <t xml:space="preserve"> </t>
        </is>
      </c>
    </row>
    <row r="21">
      <c r="A21" s="4" t="inlineStr">
        <is>
          <t>Unallocated</t>
        </is>
      </c>
      <c r="B21" s="4" t="inlineStr">
        <is>
          <t xml:space="preserve"> </t>
        </is>
      </c>
      <c r="D21" s="4" t="inlineStr">
        <is>
          <t xml:space="preserve"> </t>
        </is>
      </c>
    </row>
    <row r="22">
      <c r="A22" s="4" t="inlineStr">
        <is>
          <t>Total</t>
        </is>
      </c>
      <c r="B22" s="5" t="n">
        <v>24158</v>
      </c>
      <c r="C22" s="5" t="n">
        <v>9345</v>
      </c>
      <c r="D22" s="5" t="n">
        <v>8349</v>
      </c>
      <c r="E22" s="5" t="n">
        <v>8325</v>
      </c>
      <c r="F22" s="5" t="n">
        <v>8721</v>
      </c>
      <c r="G22" s="5" t="n">
        <v>9875</v>
      </c>
    </row>
    <row r="23">
      <c r="A23" s="3" t="inlineStr">
        <is>
          <t>Gross loans</t>
        </is>
      </c>
    </row>
    <row r="24">
      <c r="A24" s="4" t="inlineStr">
        <is>
          <t>Loans Receivable, Individually evaluated for impairment</t>
        </is>
      </c>
      <c r="B24" s="5" t="n">
        <v>35209</v>
      </c>
      <c r="D24" s="5" t="n">
        <v>37984</v>
      </c>
    </row>
    <row r="25">
      <c r="A25" s="4" t="inlineStr">
        <is>
          <t>Loans Receivable, Collectively evaluated for impairment</t>
        </is>
      </c>
      <c r="B25" s="5" t="n">
        <v>1509236</v>
      </c>
      <c r="D25" s="5" t="n">
        <v>1011708</v>
      </c>
    </row>
    <row r="26">
      <c r="A26" s="4" t="inlineStr">
        <is>
          <t>Loans Receivable, Acquired portfolio</t>
        </is>
      </c>
      <c r="B26" s="5" t="n">
        <v>83121</v>
      </c>
      <c r="D26" s="5" t="n">
        <v>74517</v>
      </c>
    </row>
    <row r="27">
      <c r="A27" s="4" t="inlineStr">
        <is>
          <t>Loans Receivables, Acquired with deteriorated credit quality</t>
        </is>
      </c>
      <c r="B27" s="5" t="n">
        <v>3868</v>
      </c>
      <c r="D27" s="5" t="n">
        <v>5452</v>
      </c>
    </row>
    <row r="28">
      <c r="A28" s="4" t="inlineStr">
        <is>
          <t>Total</t>
        </is>
      </c>
      <c r="B28" s="5" t="n">
        <v>1631434</v>
      </c>
      <c r="D28" s="5" t="n">
        <v>1129661</v>
      </c>
    </row>
    <row r="29">
      <c r="A29" s="4" t="inlineStr">
        <is>
          <t>Commercial Real Estate Portfolio Segment [Member]</t>
        </is>
      </c>
    </row>
    <row r="30">
      <c r="A30" s="3" t="inlineStr">
        <is>
          <t>ALLL</t>
        </is>
      </c>
    </row>
    <row r="31">
      <c r="A31" s="4" t="inlineStr">
        <is>
          <t>ALLL, Individually evaluated for impairment</t>
        </is>
      </c>
      <c r="B31" s="5" t="n">
        <v>1000</v>
      </c>
      <c r="D31" s="4" t="inlineStr">
        <is>
          <t xml:space="preserve"> </t>
        </is>
      </c>
    </row>
    <row r="32">
      <c r="A32" s="4" t="inlineStr">
        <is>
          <t>ALLL, Collectively evaluated for impairment</t>
        </is>
      </c>
      <c r="B32" s="5" t="n">
        <v>37519</v>
      </c>
      <c r="D32" s="5" t="n">
        <v>19967</v>
      </c>
    </row>
    <row r="33">
      <c r="A33" s="4" t="inlineStr">
        <is>
          <t>ALLL, Acquired portfolio</t>
        </is>
      </c>
      <c r="B33" s="5" t="n">
        <v>1559</v>
      </c>
      <c r="D33" s="5" t="n">
        <v>886</v>
      </c>
    </row>
    <row r="34">
      <c r="A34" s="4" t="inlineStr">
        <is>
          <t>ALLL, Acquired with deteriorated credit quality</t>
        </is>
      </c>
      <c r="B34" s="4" t="inlineStr">
        <is>
          <t xml:space="preserve"> </t>
        </is>
      </c>
      <c r="D34" s="4" t="inlineStr">
        <is>
          <t xml:space="preserve"> </t>
        </is>
      </c>
    </row>
    <row r="35">
      <c r="A35" s="4" t="inlineStr">
        <is>
          <t>Unallocated</t>
        </is>
      </c>
      <c r="B35" s="4" t="inlineStr">
        <is>
          <t xml:space="preserve"> </t>
        </is>
      </c>
      <c r="D35" s="4" t="inlineStr">
        <is>
          <t xml:space="preserve"> </t>
        </is>
      </c>
    </row>
    <row r="36">
      <c r="A36" s="4" t="inlineStr">
        <is>
          <t>Total</t>
        </is>
      </c>
      <c r="B36" s="5" t="n">
        <v>40078</v>
      </c>
      <c r="C36" s="5" t="n">
        <v>22655</v>
      </c>
      <c r="D36" s="5" t="n">
        <v>20853</v>
      </c>
      <c r="E36" s="5" t="n">
        <v>21010</v>
      </c>
      <c r="F36" s="5" t="n">
        <v>21485</v>
      </c>
      <c r="G36" s="5" t="n">
        <v>18847</v>
      </c>
    </row>
    <row r="37">
      <c r="A37" s="3" t="inlineStr">
        <is>
          <t>Gross loans</t>
        </is>
      </c>
    </row>
    <row r="38">
      <c r="A38" s="4" t="inlineStr">
        <is>
          <t>Loans Receivable, Individually evaluated for impairment</t>
        </is>
      </c>
      <c r="B38" s="5" t="n">
        <v>15122</v>
      </c>
      <c r="D38" s="5" t="n">
        <v>15249</v>
      </c>
    </row>
    <row r="39">
      <c r="A39" s="4" t="inlineStr">
        <is>
          <t>Loans Receivable, Collectively evaluated for impairment</t>
        </is>
      </c>
      <c r="B39" s="5" t="n">
        <v>2790162</v>
      </c>
      <c r="D39" s="5" t="n">
        <v>2669999</v>
      </c>
    </row>
    <row r="40">
      <c r="A40" s="4" t="inlineStr">
        <is>
          <t>Loans Receivable, Acquired portfolio</t>
        </is>
      </c>
      <c r="B40" s="5" t="n">
        <v>861653</v>
      </c>
      <c r="D40" s="5" t="n">
        <v>355610</v>
      </c>
    </row>
    <row r="41">
      <c r="A41" s="4" t="inlineStr">
        <is>
          <t>Loans Receivables, Acquired with deteriorated credit quality</t>
        </is>
      </c>
      <c r="B41" s="5" t="n">
        <v>5525</v>
      </c>
      <c r="D41" s="5" t="n">
        <v>1101</v>
      </c>
    </row>
    <row r="42">
      <c r="A42" s="4" t="inlineStr">
        <is>
          <t>Total</t>
        </is>
      </c>
      <c r="B42" s="5" t="n">
        <v>3672462</v>
      </c>
      <c r="D42" s="5" t="n">
        <v>3041959</v>
      </c>
    </row>
    <row r="43">
      <c r="A43" s="4" t="inlineStr">
        <is>
          <t>Commercial Construction Portfolio Segment [Member]</t>
        </is>
      </c>
    </row>
    <row r="44">
      <c r="A44" s="3" t="inlineStr">
        <is>
          <t>ALLL</t>
        </is>
      </c>
    </row>
    <row r="45">
      <c r="A45" s="4" t="inlineStr">
        <is>
          <t>ALLL, Individually evaluated for impairment</t>
        </is>
      </c>
      <c r="B45" s="5" t="n">
        <v>302</v>
      </c>
      <c r="D45" s="5" t="n">
        <v>1244</v>
      </c>
    </row>
    <row r="46">
      <c r="A46" s="4" t="inlineStr">
        <is>
          <t>ALLL, Collectively evaluated for impairment</t>
        </is>
      </c>
      <c r="B46" s="5" t="n">
        <v>6389</v>
      </c>
      <c r="D46" s="5" t="n">
        <v>5744</v>
      </c>
    </row>
    <row r="47">
      <c r="A47" s="4" t="inlineStr">
        <is>
          <t>ALLL, Acquired portfolio</t>
        </is>
      </c>
      <c r="B47" s="5" t="n">
        <v>291</v>
      </c>
      <c r="D47" s="5" t="n">
        <v>316</v>
      </c>
    </row>
    <row r="48">
      <c r="A48" s="4" t="inlineStr">
        <is>
          <t>ALLL, Acquired with deteriorated credit quality</t>
        </is>
      </c>
      <c r="B48" s="4" t="inlineStr">
        <is>
          <t xml:space="preserve"> </t>
        </is>
      </c>
      <c r="D48" s="4" t="inlineStr">
        <is>
          <t xml:space="preserve"> </t>
        </is>
      </c>
    </row>
    <row r="49">
      <c r="A49" s="4" t="inlineStr">
        <is>
          <t>Unallocated</t>
        </is>
      </c>
      <c r="B49" s="4" t="inlineStr">
        <is>
          <t xml:space="preserve"> </t>
        </is>
      </c>
      <c r="D49" s="4" t="inlineStr">
        <is>
          <t xml:space="preserve"> </t>
        </is>
      </c>
    </row>
    <row r="50">
      <c r="A50" s="4" t="inlineStr">
        <is>
          <t>Total</t>
        </is>
      </c>
      <c r="B50" s="5" t="n">
        <v>6982</v>
      </c>
      <c r="C50" s="5" t="n">
        <v>8026</v>
      </c>
      <c r="D50" s="5" t="n">
        <v>7304</v>
      </c>
      <c r="E50" s="5" t="n">
        <v>7175</v>
      </c>
      <c r="F50" s="5" t="n">
        <v>5542</v>
      </c>
      <c r="G50" s="5" t="n">
        <v>4519</v>
      </c>
    </row>
    <row r="51">
      <c r="A51" s="3" t="inlineStr">
        <is>
          <t>Gross loans</t>
        </is>
      </c>
    </row>
    <row r="52">
      <c r="A52" s="4" t="inlineStr">
        <is>
          <t>Loans Receivable, Individually evaluated for impairment</t>
        </is>
      </c>
      <c r="B52" s="5" t="n">
        <v>23953</v>
      </c>
      <c r="D52" s="5" t="n">
        <v>12179</v>
      </c>
    </row>
    <row r="53">
      <c r="A53" s="4" t="inlineStr">
        <is>
          <t>Loans Receivable, Collectively evaluated for impairment</t>
        </is>
      </c>
      <c r="B53" s="5" t="n">
        <v>559665</v>
      </c>
      <c r="D53" s="5" t="n">
        <v>578620</v>
      </c>
    </row>
    <row r="54">
      <c r="A54" s="4" t="inlineStr">
        <is>
          <t>Loans Receivable, Acquired portfolio</t>
        </is>
      </c>
      <c r="B54" s="5" t="n">
        <v>30494</v>
      </c>
      <c r="D54" s="5" t="n">
        <v>32527</v>
      </c>
    </row>
    <row r="55">
      <c r="A55" s="4" t="inlineStr">
        <is>
          <t>Loans Receivables, Acquired with deteriorated credit quality</t>
        </is>
      </c>
      <c r="B55" s="4" t="inlineStr">
        <is>
          <t xml:space="preserve"> </t>
        </is>
      </c>
      <c r="D55" s="4" t="inlineStr">
        <is>
          <t xml:space="preserve"> </t>
        </is>
      </c>
    </row>
    <row r="56">
      <c r="A56" s="4" t="inlineStr">
        <is>
          <t>Total</t>
        </is>
      </c>
      <c r="B56" s="5" t="n">
        <v>614112</v>
      </c>
      <c r="D56" s="5" t="n">
        <v>623326</v>
      </c>
    </row>
    <row r="57">
      <c r="A57" s="4" t="inlineStr">
        <is>
          <t>Residential Real Estate Portfolio Segment [Member]</t>
        </is>
      </c>
    </row>
    <row r="58">
      <c r="A58" s="3" t="inlineStr">
        <is>
          <t>ALLL</t>
        </is>
      </c>
    </row>
    <row r="59">
      <c r="A59" s="4" t="inlineStr">
        <is>
          <t>ALLL, Individually evaluated for impairment</t>
        </is>
      </c>
      <c r="B59" s="5" t="n">
        <v>47</v>
      </c>
      <c r="D59" s="5" t="n">
        <v>23</v>
      </c>
    </row>
    <row r="60">
      <c r="A60" s="4" t="inlineStr">
        <is>
          <t>ALLL, Collectively evaluated for impairment</t>
        </is>
      </c>
      <c r="B60" s="5" t="n">
        <v>1811</v>
      </c>
      <c r="D60" s="5" t="n">
        <v>1662</v>
      </c>
    </row>
    <row r="61">
      <c r="A61" s="4" t="inlineStr">
        <is>
          <t>ALLL, Acquired portfolio</t>
        </is>
      </c>
      <c r="B61" s="5" t="n">
        <v>642</v>
      </c>
      <c r="D61" s="4" t="inlineStr">
        <is>
          <t xml:space="preserve"> </t>
        </is>
      </c>
    </row>
    <row r="62">
      <c r="A62" s="4" t="inlineStr">
        <is>
          <t>ALLL, Acquired with deteriorated credit quality</t>
        </is>
      </c>
      <c r="B62" s="4" t="inlineStr">
        <is>
          <t xml:space="preserve"> </t>
        </is>
      </c>
      <c r="D62" s="4" t="inlineStr">
        <is>
          <t xml:space="preserve"> </t>
        </is>
      </c>
    </row>
    <row r="63">
      <c r="A63" s="4" t="inlineStr">
        <is>
          <t>Unallocated</t>
        </is>
      </c>
      <c r="B63" s="4" t="inlineStr">
        <is>
          <t xml:space="preserve"> </t>
        </is>
      </c>
      <c r="D63" s="4" t="inlineStr">
        <is>
          <t xml:space="preserve"> </t>
        </is>
      </c>
    </row>
    <row r="64">
      <c r="A64" s="4" t="inlineStr">
        <is>
          <t>Total</t>
        </is>
      </c>
      <c r="B64" s="5" t="n">
        <v>2500</v>
      </c>
      <c r="C64" s="5" t="n">
        <v>1690</v>
      </c>
      <c r="D64" s="5" t="n">
        <v>1685</v>
      </c>
      <c r="E64" s="5" t="n">
        <v>1761</v>
      </c>
      <c r="F64" s="5" t="n">
        <v>1208</v>
      </c>
      <c r="G64" s="5" t="n">
        <v>1266</v>
      </c>
    </row>
    <row r="65">
      <c r="A65" s="3" t="inlineStr">
        <is>
          <t>Gross loans</t>
        </is>
      </c>
    </row>
    <row r="66">
      <c r="A66" s="4" t="inlineStr">
        <is>
          <t>Loans Receivable, Individually evaluated for impairment</t>
        </is>
      </c>
      <c r="B66" s="5" t="n">
        <v>4242</v>
      </c>
      <c r="D66" s="5" t="n">
        <v>1574</v>
      </c>
    </row>
    <row r="67">
      <c r="A67" s="4" t="inlineStr">
        <is>
          <t>Loans Receivable, Collectively evaluated for impairment</t>
        </is>
      </c>
      <c r="B67" s="5" t="n">
        <v>252418</v>
      </c>
      <c r="D67" s="5" t="n">
        <v>276177</v>
      </c>
    </row>
    <row r="68">
      <c r="A68" s="4" t="inlineStr">
        <is>
          <t>Loans Receivable, Acquired portfolio</t>
        </is>
      </c>
      <c r="B68" s="5" t="n">
        <v>82589</v>
      </c>
      <c r="D68" s="5" t="n">
        <v>42269</v>
      </c>
    </row>
    <row r="69">
      <c r="A69" s="4" t="inlineStr">
        <is>
          <t>Loans Receivables, Acquired with deteriorated credit quality</t>
        </is>
      </c>
      <c r="B69" s="5" t="n">
        <v>4127</v>
      </c>
      <c r="D69" s="4" t="inlineStr">
        <is>
          <t xml:space="preserve"> </t>
        </is>
      </c>
    </row>
    <row r="70">
      <c r="A70" s="4" t="inlineStr">
        <is>
          <t>Total</t>
        </is>
      </c>
      <c r="B70" s="5" t="n">
        <v>343376</v>
      </c>
      <c r="D70" s="5" t="n">
        <v>320020</v>
      </c>
    </row>
    <row r="71">
      <c r="A71" s="4" t="inlineStr">
        <is>
          <t>Consumer Portfolio Segment [Member]</t>
        </is>
      </c>
    </row>
    <row r="72">
      <c r="A72" s="3" t="inlineStr">
        <is>
          <t>ALLL</t>
        </is>
      </c>
    </row>
    <row r="73">
      <c r="A73" s="4" t="inlineStr">
        <is>
          <t>ALLL, Individually evaluated for impairment</t>
        </is>
      </c>
      <c r="B73" s="4" t="inlineStr">
        <is>
          <t xml:space="preserve"> </t>
        </is>
      </c>
      <c r="D73" s="4" t="inlineStr">
        <is>
          <t xml:space="preserve"> </t>
        </is>
      </c>
    </row>
    <row r="74">
      <c r="A74" s="4" t="inlineStr">
        <is>
          <t>ALLL, Collectively evaluated for impairment</t>
        </is>
      </c>
      <c r="B74" s="5" t="n">
        <v>3</v>
      </c>
      <c r="D74" s="5" t="n">
        <v>3</v>
      </c>
    </row>
    <row r="75">
      <c r="A75" s="4" t="inlineStr">
        <is>
          <t>ALLL, Acquired portfolio</t>
        </is>
      </c>
      <c r="B75" s="4" t="inlineStr">
        <is>
          <t xml:space="preserve"> </t>
        </is>
      </c>
      <c r="D75" s="4" t="inlineStr">
        <is>
          <t xml:space="preserve"> </t>
        </is>
      </c>
    </row>
    <row r="76">
      <c r="A76" s="4" t="inlineStr">
        <is>
          <t>ALLL, Acquired with deteriorated credit quality</t>
        </is>
      </c>
      <c r="B76" s="4" t="inlineStr">
        <is>
          <t xml:space="preserve"> </t>
        </is>
      </c>
      <c r="D76" s="4" t="inlineStr">
        <is>
          <t xml:space="preserve"> </t>
        </is>
      </c>
    </row>
    <row r="77">
      <c r="A77" s="4" t="inlineStr">
        <is>
          <t>Unallocated</t>
        </is>
      </c>
      <c r="B77" s="4" t="inlineStr">
        <is>
          <t xml:space="preserve"> </t>
        </is>
      </c>
      <c r="D77" s="4" t="inlineStr">
        <is>
          <t xml:space="preserve"> </t>
        </is>
      </c>
    </row>
    <row r="78">
      <c r="A78" s="4" t="inlineStr">
        <is>
          <t>Total</t>
        </is>
      </c>
      <c r="B78" s="5" t="n">
        <v>3</v>
      </c>
      <c r="C78" s="5" t="n">
        <v>5</v>
      </c>
      <c r="D78" s="5" t="n">
        <v>3</v>
      </c>
      <c r="E78" s="5" t="n">
        <v>4</v>
      </c>
      <c r="F78" s="5" t="n">
        <v>2</v>
      </c>
      <c r="G78" s="5" t="n">
        <v>2</v>
      </c>
    </row>
    <row r="79">
      <c r="A79" s="3" t="inlineStr">
        <is>
          <t>Gross loans</t>
        </is>
      </c>
    </row>
    <row r="80">
      <c r="A80" s="4" t="inlineStr">
        <is>
          <t>Loans Receivable, Individually evaluated for impairment</t>
        </is>
      </c>
      <c r="B80" s="4" t="inlineStr">
        <is>
          <t xml:space="preserve"> </t>
        </is>
      </c>
      <c r="D80" s="4" t="inlineStr">
        <is>
          <t xml:space="preserve"> </t>
        </is>
      </c>
    </row>
    <row r="81">
      <c r="A81" s="4" t="inlineStr">
        <is>
          <t>Loans Receivable, Collectively evaluated for impairment</t>
        </is>
      </c>
      <c r="B81" s="5" t="n">
        <v>1564</v>
      </c>
      <c r="D81" s="5" t="n">
        <v>3064</v>
      </c>
    </row>
    <row r="82">
      <c r="A82" s="4" t="inlineStr">
        <is>
          <t>Loans Receivable, Acquired portfolio</t>
        </is>
      </c>
      <c r="B82" s="5" t="n">
        <v>312</v>
      </c>
      <c r="D82" s="5" t="n">
        <v>264</v>
      </c>
    </row>
    <row r="83">
      <c r="A83" s="4" t="inlineStr">
        <is>
          <t>Loans Receivables, Acquired with deteriorated credit quality</t>
        </is>
      </c>
      <c r="B83" s="4" t="inlineStr">
        <is>
          <t xml:space="preserve"> </t>
        </is>
      </c>
      <c r="D83" s="4" t="inlineStr">
        <is>
          <t xml:space="preserve"> </t>
        </is>
      </c>
    </row>
    <row r="84">
      <c r="A84" s="4" t="inlineStr">
        <is>
          <t>Total</t>
        </is>
      </c>
      <c r="B84" s="5" t="n">
        <v>1876</v>
      </c>
      <c r="D84" s="5" t="n">
        <v>3328</v>
      </c>
    </row>
    <row r="85">
      <c r="A85" s="4" t="inlineStr">
        <is>
          <t>Unallocated [Member]</t>
        </is>
      </c>
    </row>
    <row r="86">
      <c r="A86" s="3" t="inlineStr">
        <is>
          <t>ALLL</t>
        </is>
      </c>
    </row>
    <row r="87">
      <c r="A87" s="4" t="inlineStr">
        <is>
          <t>Unallocated</t>
        </is>
      </c>
      <c r="B87" s="5" t="n">
        <v>546</v>
      </c>
      <c r="D87" s="5" t="n">
        <v>99</v>
      </c>
    </row>
    <row r="88">
      <c r="A88" s="4" t="inlineStr">
        <is>
          <t>Total</t>
        </is>
      </c>
      <c r="B88" s="6" t="n">
        <v>546</v>
      </c>
      <c r="C88" s="6" t="n">
        <v>27003</v>
      </c>
      <c r="D88" s="6" t="n">
        <v>99</v>
      </c>
      <c r="E88" s="6" t="n">
        <v>496</v>
      </c>
      <c r="F88" s="6" t="n">
        <v>740</v>
      </c>
      <c r="G88" s="6" t="n">
        <v>4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the Allowance for Loan Losses (Details) - Schedule of allowance for loan loss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 [Line Items]</t>
        </is>
      </c>
    </row>
    <row r="4">
      <c r="A4" s="4" t="inlineStr">
        <is>
          <t>Balance</t>
        </is>
      </c>
      <c r="B4" s="6" t="n">
        <v>68724</v>
      </c>
      <c r="C4" s="6" t="n">
        <v>37698</v>
      </c>
      <c r="D4" s="6" t="n">
        <v>38293</v>
      </c>
      <c r="E4" s="6" t="n">
        <v>34954</v>
      </c>
    </row>
    <row r="5">
      <c r="A5" s="4" t="inlineStr">
        <is>
          <t>Charge-offs</t>
        </is>
      </c>
      <c r="B5" s="5" t="n">
        <v>-257</v>
      </c>
      <c r="C5" s="5" t="n">
        <v>-964</v>
      </c>
      <c r="D5" s="5" t="n">
        <v>-833</v>
      </c>
      <c r="E5" s="5" t="n">
        <v>-4046</v>
      </c>
    </row>
    <row r="6">
      <c r="A6" s="4" t="inlineStr">
        <is>
          <t>Recoveries</t>
        </is>
      </c>
      <c r="B6" s="5" t="n">
        <v>800</v>
      </c>
      <c r="C6" s="5" t="n">
        <v>37</v>
      </c>
      <c r="D6" s="5" t="n">
        <v>807</v>
      </c>
      <c r="E6" s="5" t="n">
        <v>263</v>
      </c>
    </row>
    <row r="7">
      <c r="A7" s="4" t="inlineStr">
        <is>
          <t>Provision</t>
        </is>
      </c>
      <c r="B7" s="5" t="n">
        <v>5000</v>
      </c>
      <c r="C7" s="5" t="n">
        <v>2000</v>
      </c>
      <c r="D7" s="5" t="n">
        <v>36000</v>
      </c>
      <c r="E7" s="5" t="n">
        <v>7600</v>
      </c>
    </row>
    <row r="8">
      <c r="A8" s="4" t="inlineStr">
        <is>
          <t>Balance</t>
        </is>
      </c>
      <c r="B8" s="5" t="n">
        <v>74267</v>
      </c>
      <c r="C8" s="5" t="n">
        <v>38771</v>
      </c>
      <c r="D8" s="5" t="n">
        <v>74267</v>
      </c>
      <c r="E8" s="5" t="n">
        <v>38771</v>
      </c>
    </row>
    <row r="9">
      <c r="A9" s="4" t="inlineStr">
        <is>
          <t>Commercial Portfolio Segment [Member]</t>
        </is>
      </c>
    </row>
    <row r="10">
      <c r="A10" s="3" t="inlineStr">
        <is>
          <t>Financing Receivable, Allowance for Credit Loss [Line Items]</t>
        </is>
      </c>
    </row>
    <row r="11">
      <c r="A11" s="4" t="inlineStr">
        <is>
          <t>Balance</t>
        </is>
      </c>
      <c r="B11" s="5" t="n">
        <v>9345</v>
      </c>
      <c r="C11" s="5" t="n">
        <v>8721</v>
      </c>
      <c r="D11" s="5" t="n">
        <v>8349</v>
      </c>
      <c r="E11" s="5" t="n">
        <v>9875</v>
      </c>
    </row>
    <row r="12">
      <c r="A12" s="4" t="inlineStr">
        <is>
          <t>Charge-offs</t>
        </is>
      </c>
      <c r="B12" s="5" t="n">
        <v>-48</v>
      </c>
      <c r="C12" s="4" t="inlineStr">
        <is>
          <t xml:space="preserve"> </t>
        </is>
      </c>
      <c r="D12" s="5" t="n">
        <v>-552</v>
      </c>
      <c r="E12" s="4" t="inlineStr">
        <is>
          <t xml:space="preserve"> </t>
        </is>
      </c>
    </row>
    <row r="13">
      <c r="A13" s="4" t="inlineStr">
        <is>
          <t>Recoveries</t>
        </is>
      </c>
      <c r="B13" s="4" t="inlineStr">
        <is>
          <t xml:space="preserve"> </t>
        </is>
      </c>
      <c r="C13" s="5" t="n">
        <v>28</v>
      </c>
      <c r="D13" s="5" t="n">
        <v>2</v>
      </c>
      <c r="E13" s="5" t="n">
        <v>214</v>
      </c>
    </row>
    <row r="14">
      <c r="A14" s="4" t="inlineStr">
        <is>
          <t>Provision</t>
        </is>
      </c>
      <c r="B14" s="5" t="n">
        <v>14861</v>
      </c>
      <c r="C14" s="5" t="n">
        <v>-424</v>
      </c>
      <c r="D14" s="5" t="n">
        <v>16359</v>
      </c>
      <c r="E14" s="5" t="n">
        <v>-1764</v>
      </c>
    </row>
    <row r="15">
      <c r="A15" s="4" t="inlineStr">
        <is>
          <t>Balance</t>
        </is>
      </c>
      <c r="B15" s="5" t="n">
        <v>24158</v>
      </c>
      <c r="C15" s="5" t="n">
        <v>8325</v>
      </c>
      <c r="D15" s="5" t="n">
        <v>24158</v>
      </c>
      <c r="E15" s="5" t="n">
        <v>8325</v>
      </c>
    </row>
    <row r="16">
      <c r="A16" s="4" t="inlineStr">
        <is>
          <t>Commercial Real Estate Portfolio Segment [Member]</t>
        </is>
      </c>
    </row>
    <row r="17">
      <c r="A17" s="3" t="inlineStr">
        <is>
          <t>Financing Receivable, Allowance for Credit Loss [Line Items]</t>
        </is>
      </c>
    </row>
    <row r="18">
      <c r="A18" s="4" t="inlineStr">
        <is>
          <t>Balance</t>
        </is>
      </c>
      <c r="B18" s="5" t="n">
        <v>22655</v>
      </c>
      <c r="C18" s="5" t="n">
        <v>21485</v>
      </c>
      <c r="D18" s="5" t="n">
        <v>20853</v>
      </c>
      <c r="E18" s="5" t="n">
        <v>18847</v>
      </c>
    </row>
    <row r="19">
      <c r="A19" s="4" t="inlineStr">
        <is>
          <t>Charge-offs</t>
        </is>
      </c>
      <c r="B19" s="4" t="inlineStr">
        <is>
          <t xml:space="preserve"> </t>
        </is>
      </c>
      <c r="C19" s="5" t="n">
        <v>-387</v>
      </c>
      <c r="D19" s="4" t="inlineStr">
        <is>
          <t xml:space="preserve"> </t>
        </is>
      </c>
      <c r="E19" s="5" t="n">
        <v>-3469</v>
      </c>
    </row>
    <row r="20">
      <c r="A20" s="4" t="inlineStr">
        <is>
          <t>Recoveries</t>
        </is>
      </c>
      <c r="B20" s="5" t="n">
        <v>800</v>
      </c>
      <c r="C20" s="4" t="inlineStr">
        <is>
          <t xml:space="preserve"> </t>
        </is>
      </c>
      <c r="D20" s="5" t="n">
        <v>802</v>
      </c>
      <c r="E20" s="5" t="n">
        <v>30</v>
      </c>
    </row>
    <row r="21">
      <c r="A21" s="4" t="inlineStr">
        <is>
          <t>Provision</t>
        </is>
      </c>
      <c r="B21" s="5" t="n">
        <v>16623</v>
      </c>
      <c r="C21" s="5" t="n">
        <v>-88</v>
      </c>
      <c r="D21" s="5" t="n">
        <v>18423</v>
      </c>
      <c r="E21" s="5" t="n">
        <v>5602</v>
      </c>
    </row>
    <row r="22">
      <c r="A22" s="4" t="inlineStr">
        <is>
          <t>Balance</t>
        </is>
      </c>
      <c r="B22" s="5" t="n">
        <v>40078</v>
      </c>
      <c r="C22" s="5" t="n">
        <v>21010</v>
      </c>
      <c r="D22" s="5" t="n">
        <v>40078</v>
      </c>
      <c r="E22" s="5" t="n">
        <v>21010</v>
      </c>
    </row>
    <row r="23">
      <c r="A23" s="4" t="inlineStr">
        <is>
          <t>Commercial Construction Portfolio Segment [Member]</t>
        </is>
      </c>
    </row>
    <row r="24">
      <c r="A24" s="3" t="inlineStr">
        <is>
          <t>Financing Receivable, Allowance for Credit Loss [Line Items]</t>
        </is>
      </c>
    </row>
    <row r="25">
      <c r="A25" s="4" t="inlineStr">
        <is>
          <t>Balance</t>
        </is>
      </c>
      <c r="B25" s="5" t="n">
        <v>8026</v>
      </c>
      <c r="C25" s="5" t="n">
        <v>5542</v>
      </c>
      <c r="D25" s="5" t="n">
        <v>7304</v>
      </c>
      <c r="E25" s="5" t="n">
        <v>4519</v>
      </c>
    </row>
    <row r="26">
      <c r="A26" s="4" t="inlineStr">
        <is>
          <t>Charge-offs</t>
        </is>
      </c>
      <c r="B26" s="4" t="inlineStr">
        <is>
          <t xml:space="preserve"> </t>
        </is>
      </c>
      <c r="C26" s="4" t="inlineStr">
        <is>
          <t xml:space="preserve"> </t>
        </is>
      </c>
      <c r="D26" s="4" t="inlineStr">
        <is>
          <t xml:space="preserve"> </t>
        </is>
      </c>
      <c r="E26" s="4" t="inlineStr">
        <is>
          <t xml:space="preserve"> </t>
        </is>
      </c>
    </row>
    <row r="27">
      <c r="A27" s="4" t="inlineStr">
        <is>
          <t>Recoveries</t>
        </is>
      </c>
      <c r="B27" s="4" t="inlineStr">
        <is>
          <t xml:space="preserve"> </t>
        </is>
      </c>
      <c r="C27" s="4" t="inlineStr">
        <is>
          <t xml:space="preserve"> </t>
        </is>
      </c>
      <c r="D27" s="4" t="inlineStr">
        <is>
          <t xml:space="preserve"> </t>
        </is>
      </c>
      <c r="E27" s="4" t="inlineStr">
        <is>
          <t xml:space="preserve"> </t>
        </is>
      </c>
    </row>
    <row r="28">
      <c r="A28" s="4" t="inlineStr">
        <is>
          <t>Provision</t>
        </is>
      </c>
      <c r="B28" s="5" t="n">
        <v>-1044</v>
      </c>
      <c r="C28" s="5" t="n">
        <v>1633</v>
      </c>
      <c r="D28" s="5" t="n">
        <v>-322</v>
      </c>
      <c r="E28" s="5" t="n">
        <v>2656</v>
      </c>
    </row>
    <row r="29">
      <c r="A29" s="4" t="inlineStr">
        <is>
          <t>Balance</t>
        </is>
      </c>
      <c r="B29" s="5" t="n">
        <v>6982</v>
      </c>
      <c r="C29" s="5" t="n">
        <v>7175</v>
      </c>
      <c r="D29" s="5" t="n">
        <v>6982</v>
      </c>
      <c r="E29" s="5" t="n">
        <v>7175</v>
      </c>
    </row>
    <row r="30">
      <c r="A30" s="4" t="inlineStr">
        <is>
          <t>Residential Real Estate Portfolio Segment [Member]</t>
        </is>
      </c>
    </row>
    <row r="31">
      <c r="A31" s="3" t="inlineStr">
        <is>
          <t>Financing Receivable, Allowance for Credit Loss [Line Items]</t>
        </is>
      </c>
    </row>
    <row r="32">
      <c r="A32" s="4" t="inlineStr">
        <is>
          <t>Balance</t>
        </is>
      </c>
      <c r="B32" s="5" t="n">
        <v>1690</v>
      </c>
      <c r="C32" s="5" t="n">
        <v>1208</v>
      </c>
      <c r="D32" s="5" t="n">
        <v>1685</v>
      </c>
      <c r="E32" s="5" t="n">
        <v>1266</v>
      </c>
    </row>
    <row r="33">
      <c r="A33" s="4" t="inlineStr">
        <is>
          <t>Charge-offs</t>
        </is>
      </c>
      <c r="B33" s="5" t="n">
        <v>-209</v>
      </c>
      <c r="C33" s="5" t="n">
        <v>-557</v>
      </c>
      <c r="D33" s="5" t="n">
        <v>-278</v>
      </c>
      <c r="E33" s="5" t="n">
        <v>-557</v>
      </c>
    </row>
    <row r="34">
      <c r="A34" s="4" t="inlineStr">
        <is>
          <t>Recoveries</t>
        </is>
      </c>
      <c r="B34" s="4" t="inlineStr">
        <is>
          <t xml:space="preserve"> </t>
        </is>
      </c>
      <c r="C34" s="4" t="inlineStr">
        <is>
          <t xml:space="preserve"> </t>
        </is>
      </c>
      <c r="D34" s="4" t="inlineStr">
        <is>
          <t xml:space="preserve"> </t>
        </is>
      </c>
      <c r="E34" s="5" t="n">
        <v>3</v>
      </c>
    </row>
    <row r="35">
      <c r="A35" s="4" t="inlineStr">
        <is>
          <t>Provision</t>
        </is>
      </c>
      <c r="B35" s="5" t="n">
        <v>1019</v>
      </c>
      <c r="C35" s="5" t="n">
        <v>1110</v>
      </c>
      <c r="D35" s="5" t="n">
        <v>1093</v>
      </c>
      <c r="E35" s="5" t="n">
        <v>1049</v>
      </c>
    </row>
    <row r="36">
      <c r="A36" s="4" t="inlineStr">
        <is>
          <t>Balance</t>
        </is>
      </c>
      <c r="B36" s="5" t="n">
        <v>2500</v>
      </c>
      <c r="C36" s="5" t="n">
        <v>1761</v>
      </c>
      <c r="D36" s="5" t="n">
        <v>2500</v>
      </c>
      <c r="E36" s="5" t="n">
        <v>1761</v>
      </c>
    </row>
    <row r="37">
      <c r="A37" s="4" t="inlineStr">
        <is>
          <t>Consumer Portfolio Segment [Member]</t>
        </is>
      </c>
    </row>
    <row r="38">
      <c r="A38" s="3" t="inlineStr">
        <is>
          <t>Financing Receivable, Allowance for Credit Loss [Line Items]</t>
        </is>
      </c>
    </row>
    <row r="39">
      <c r="A39" s="4" t="inlineStr">
        <is>
          <t>Balance</t>
        </is>
      </c>
      <c r="B39" s="5" t="n">
        <v>5</v>
      </c>
      <c r="C39" s="5" t="n">
        <v>2</v>
      </c>
      <c r="D39" s="5" t="n">
        <v>3</v>
      </c>
      <c r="E39" s="5" t="n">
        <v>2</v>
      </c>
    </row>
    <row r="40">
      <c r="A40" s="4" t="inlineStr">
        <is>
          <t>Charge-offs</t>
        </is>
      </c>
      <c r="B40" s="4" t="inlineStr">
        <is>
          <t xml:space="preserve"> </t>
        </is>
      </c>
      <c r="C40" s="5" t="n">
        <v>-20</v>
      </c>
      <c r="D40" s="5" t="n">
        <v>-3</v>
      </c>
      <c r="E40" s="5" t="n">
        <v>-20</v>
      </c>
    </row>
    <row r="41">
      <c r="A41" s="4" t="inlineStr">
        <is>
          <t>Recoveries</t>
        </is>
      </c>
      <c r="B41" s="4" t="inlineStr">
        <is>
          <t xml:space="preserve"> </t>
        </is>
      </c>
      <c r="C41" s="5" t="n">
        <v>9</v>
      </c>
      <c r="D41" s="5" t="n">
        <v>3</v>
      </c>
      <c r="E41" s="5" t="n">
        <v>16</v>
      </c>
    </row>
    <row r="42">
      <c r="A42" s="4" t="inlineStr">
        <is>
          <t>Provision</t>
        </is>
      </c>
      <c r="B42" s="5" t="n">
        <v>-2</v>
      </c>
      <c r="C42" s="5" t="n">
        <v>13</v>
      </c>
      <c r="D42" s="4" t="inlineStr">
        <is>
          <t xml:space="preserve"> </t>
        </is>
      </c>
      <c r="E42" s="5" t="n">
        <v>6</v>
      </c>
    </row>
    <row r="43">
      <c r="A43" s="4" t="inlineStr">
        <is>
          <t>Balance</t>
        </is>
      </c>
      <c r="B43" s="5" t="n">
        <v>3</v>
      </c>
      <c r="C43" s="5" t="n">
        <v>4</v>
      </c>
      <c r="D43" s="5" t="n">
        <v>3</v>
      </c>
      <c r="E43" s="5" t="n">
        <v>4</v>
      </c>
    </row>
    <row r="44">
      <c r="A44" s="4" t="inlineStr">
        <is>
          <t>Unallocated [Member]</t>
        </is>
      </c>
    </row>
    <row r="45">
      <c r="A45" s="3" t="inlineStr">
        <is>
          <t>Financing Receivable, Allowance for Credit Loss [Line Items]</t>
        </is>
      </c>
    </row>
    <row r="46">
      <c r="A46" s="4" t="inlineStr">
        <is>
          <t>Balance</t>
        </is>
      </c>
      <c r="B46" s="5" t="n">
        <v>27003</v>
      </c>
      <c r="C46" s="5" t="n">
        <v>740</v>
      </c>
      <c r="D46" s="5" t="n">
        <v>99</v>
      </c>
      <c r="E46" s="5" t="n">
        <v>445</v>
      </c>
    </row>
    <row r="47">
      <c r="A47" s="4" t="inlineStr">
        <is>
          <t>Charge-offs</t>
        </is>
      </c>
      <c r="B47" s="4" t="inlineStr">
        <is>
          <t xml:space="preserve"> </t>
        </is>
      </c>
      <c r="C47" s="4" t="inlineStr">
        <is>
          <t xml:space="preserve"> </t>
        </is>
      </c>
      <c r="D47" s="4" t="inlineStr">
        <is>
          <t xml:space="preserve"> </t>
        </is>
      </c>
      <c r="E47" s="4" t="inlineStr">
        <is>
          <t xml:space="preserve"> </t>
        </is>
      </c>
    </row>
    <row r="48">
      <c r="A48" s="4" t="inlineStr">
        <is>
          <t>Recoveries</t>
        </is>
      </c>
      <c r="B48" s="4" t="inlineStr">
        <is>
          <t xml:space="preserve"> </t>
        </is>
      </c>
      <c r="C48" s="4" t="inlineStr">
        <is>
          <t xml:space="preserve"> </t>
        </is>
      </c>
      <c r="D48" s="4" t="inlineStr">
        <is>
          <t xml:space="preserve"> </t>
        </is>
      </c>
      <c r="E48" s="4" t="inlineStr">
        <is>
          <t xml:space="preserve"> </t>
        </is>
      </c>
    </row>
    <row r="49">
      <c r="A49" s="4" t="inlineStr">
        <is>
          <t>Provision</t>
        </is>
      </c>
      <c r="B49" s="5" t="n">
        <v>-26457</v>
      </c>
      <c r="C49" s="5" t="n">
        <v>-244</v>
      </c>
      <c r="D49" s="5" t="n">
        <v>447</v>
      </c>
      <c r="E49" s="5" t="n">
        <v>51</v>
      </c>
    </row>
    <row r="50">
      <c r="A50" s="4" t="inlineStr">
        <is>
          <t>Balance</t>
        </is>
      </c>
      <c r="B50" s="6" t="n">
        <v>546</v>
      </c>
      <c r="C50" s="6" t="n">
        <v>496</v>
      </c>
      <c r="D50" s="6" t="n">
        <v>546</v>
      </c>
      <c r="E50" s="6" t="n">
        <v>4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and the Allowance for Loan Losses (Details) - Schedule of Troubled Debt Restructuring by Class $ in Thousands</t>
        </is>
      </c>
      <c r="B1" s="2" t="inlineStr">
        <is>
          <t>9 Months Ended</t>
        </is>
      </c>
    </row>
    <row r="2">
      <c r="B2" s="2" t="inlineStr">
        <is>
          <t>Sep. 30, 2020USD ($)Integer</t>
        </is>
      </c>
      <c r="C2" s="2" t="inlineStr">
        <is>
          <t>Sep. 30, 2019USD ($)Integer</t>
        </is>
      </c>
    </row>
    <row r="3">
      <c r="A3" s="3" t="inlineStr">
        <is>
          <t>Troubled debt restructurings:</t>
        </is>
      </c>
    </row>
    <row r="4">
      <c r="A4" s="4" t="inlineStr">
        <is>
          <t>Number of Loans | Integer</t>
        </is>
      </c>
      <c r="B4" s="5" t="n">
        <v>2</v>
      </c>
      <c r="C4" s="5" t="n">
        <v>13</v>
      </c>
    </row>
    <row r="5">
      <c r="A5" s="4" t="inlineStr">
        <is>
          <t>Pre-Modification Outstanding Recorded Investment</t>
        </is>
      </c>
      <c r="B5" s="6" t="n">
        <v>288</v>
      </c>
      <c r="C5" s="6" t="n">
        <v>22018</v>
      </c>
    </row>
    <row r="6">
      <c r="A6" s="4" t="inlineStr">
        <is>
          <t>Post-Modification Outstanding Recorded Investment</t>
        </is>
      </c>
      <c r="B6" s="6" t="n">
        <v>288</v>
      </c>
      <c r="C6" s="6" t="n">
        <v>22018</v>
      </c>
    </row>
    <row r="7">
      <c r="A7" s="4" t="inlineStr">
        <is>
          <t>Commercial Portfolio Segment [Member]</t>
        </is>
      </c>
    </row>
    <row r="8">
      <c r="A8" s="3" t="inlineStr">
        <is>
          <t>Troubled debt restructurings:</t>
        </is>
      </c>
    </row>
    <row r="9">
      <c r="A9" s="4" t="inlineStr">
        <is>
          <t>Number of Loans | Integer</t>
        </is>
      </c>
      <c r="B9" s="5" t="n">
        <v>1</v>
      </c>
      <c r="C9" s="5" t="n">
        <v>8</v>
      </c>
    </row>
    <row r="10">
      <c r="A10" s="4" t="inlineStr">
        <is>
          <t>Pre-Modification Outstanding Recorded Investment</t>
        </is>
      </c>
      <c r="B10" s="6" t="n">
        <v>191</v>
      </c>
      <c r="C10" s="6" t="n">
        <v>13753</v>
      </c>
    </row>
    <row r="11">
      <c r="A11" s="4" t="inlineStr">
        <is>
          <t>Post-Modification Outstanding Recorded Investment</t>
        </is>
      </c>
      <c r="B11" s="6" t="n">
        <v>191</v>
      </c>
      <c r="C11" s="6" t="n">
        <v>13753</v>
      </c>
    </row>
    <row r="12">
      <c r="A12" s="4" t="inlineStr">
        <is>
          <t>Commercial Real Estate Portfolio Segment [Member]</t>
        </is>
      </c>
    </row>
    <row r="13">
      <c r="A13" s="3" t="inlineStr">
        <is>
          <t>Troubled debt restructurings:</t>
        </is>
      </c>
    </row>
    <row r="14">
      <c r="A14" s="4" t="inlineStr">
        <is>
          <t>Number of Loans | Integer</t>
        </is>
      </c>
      <c r="B14" s="5" t="n">
        <v>1</v>
      </c>
      <c r="C14" s="5" t="n">
        <v>2</v>
      </c>
    </row>
    <row r="15">
      <c r="A15" s="4" t="inlineStr">
        <is>
          <t>Pre-Modification Outstanding Recorded Investment</t>
        </is>
      </c>
      <c r="B15" s="6" t="n">
        <v>97</v>
      </c>
      <c r="C15" s="6" t="n">
        <v>2635</v>
      </c>
    </row>
    <row r="16">
      <c r="A16" s="4" t="inlineStr">
        <is>
          <t>Post-Modification Outstanding Recorded Investment</t>
        </is>
      </c>
      <c r="B16" s="6" t="n">
        <v>97</v>
      </c>
      <c r="C16" s="6" t="n">
        <v>2635</v>
      </c>
    </row>
    <row r="17">
      <c r="A17" s="4" t="inlineStr">
        <is>
          <t>Commercial Construction Portfolio Segment [Member]</t>
        </is>
      </c>
    </row>
    <row r="18">
      <c r="A18" s="3" t="inlineStr">
        <is>
          <t>Troubled debt restructurings:</t>
        </is>
      </c>
    </row>
    <row r="19">
      <c r="A19" s="4" t="inlineStr">
        <is>
          <t>Number of Loans | Integer</t>
        </is>
      </c>
      <c r="C19" s="5" t="n">
        <v>3</v>
      </c>
    </row>
    <row r="20">
      <c r="A20" s="4" t="inlineStr">
        <is>
          <t>Pre-Modification Outstanding Recorded Investment</t>
        </is>
      </c>
      <c r="C20" s="6" t="n">
        <v>5630</v>
      </c>
    </row>
    <row r="21">
      <c r="A21" s="4" t="inlineStr">
        <is>
          <t>Post-Modification Outstanding Recorded Investment</t>
        </is>
      </c>
      <c r="C21" s="6" t="n">
        <v>56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Loans and the Allowance for Loan Losses (Schedule of Composition of Loans by Loan Segments) (Details) $ in Thousands</t>
        </is>
      </c>
      <c r="B1" s="2" t="inlineStr">
        <is>
          <t>Sep. 30, 2020USD ($)Loans</t>
        </is>
      </c>
    </row>
    <row r="2">
      <c r="A2" s="3" t="inlineStr">
        <is>
          <t>Financing Receivable, Past Due [Line Items]</t>
        </is>
      </c>
    </row>
    <row r="3">
      <c r="A3" s="4" t="inlineStr">
        <is>
          <t>Number of deferred loans | Loans</t>
        </is>
      </c>
      <c r="B3" s="5" t="n">
        <v>199</v>
      </c>
    </row>
    <row r="4">
      <c r="A4" s="4" t="inlineStr">
        <is>
          <t>Unpaid Principal Balance | $</t>
        </is>
      </c>
      <c r="B4" s="6" t="n">
        <v>355167</v>
      </c>
    </row>
    <row r="5">
      <c r="A5" s="4" t="inlineStr">
        <is>
          <t>Commercial Portfolio Segment [Member]</t>
        </is>
      </c>
    </row>
    <row r="6">
      <c r="A6" s="3" t="inlineStr">
        <is>
          <t>Financing Receivable, Past Due [Line Items]</t>
        </is>
      </c>
    </row>
    <row r="7">
      <c r="A7" s="4" t="inlineStr">
        <is>
          <t>Number of deferred loans | Loans</t>
        </is>
      </c>
      <c r="B7" s="5" t="n">
        <v>77</v>
      </c>
    </row>
    <row r="8">
      <c r="A8" s="4" t="inlineStr">
        <is>
          <t>Unpaid Principal Balance | $</t>
        </is>
      </c>
      <c r="B8" s="6" t="n">
        <v>51594</v>
      </c>
    </row>
    <row r="9">
      <c r="A9" s="4" t="inlineStr">
        <is>
          <t>Commercial Real Estate Portfolio Segment [Member]</t>
        </is>
      </c>
    </row>
    <row r="10">
      <c r="A10" s="3" t="inlineStr">
        <is>
          <t>Financing Receivable, Past Due [Line Items]</t>
        </is>
      </c>
    </row>
    <row r="11">
      <c r="A11" s="4" t="inlineStr">
        <is>
          <t>Number of deferred loans | Loans</t>
        </is>
      </c>
      <c r="B11" s="5" t="n">
        <v>105</v>
      </c>
    </row>
    <row r="12">
      <c r="A12" s="4" t="inlineStr">
        <is>
          <t>Unpaid Principal Balance | $</t>
        </is>
      </c>
      <c r="B12" s="6" t="n">
        <v>281636</v>
      </c>
    </row>
    <row r="13">
      <c r="A13" s="4" t="inlineStr">
        <is>
          <t>Commercial Construction Portfolio Segment [Member]</t>
        </is>
      </c>
    </row>
    <row r="14">
      <c r="A14" s="3" t="inlineStr">
        <is>
          <t>Financing Receivable, Past Due [Line Items]</t>
        </is>
      </c>
    </row>
    <row r="15">
      <c r="A15" s="4" t="inlineStr">
        <is>
          <t>Number of deferred loans | Loans</t>
        </is>
      </c>
      <c r="B15" s="5" t="n">
        <v>6</v>
      </c>
    </row>
    <row r="16">
      <c r="A16" s="4" t="inlineStr">
        <is>
          <t>Unpaid Principal Balance | $</t>
        </is>
      </c>
      <c r="B16" s="6" t="n">
        <v>20</v>
      </c>
    </row>
    <row r="17">
      <c r="A17" s="4" t="inlineStr">
        <is>
          <t>Residential Real Estate Portfolio Segment [Member]</t>
        </is>
      </c>
    </row>
    <row r="18">
      <c r="A18" s="3" t="inlineStr">
        <is>
          <t>Financing Receivable, Past Due [Line Items]</t>
        </is>
      </c>
    </row>
    <row r="19">
      <c r="A19" s="4" t="inlineStr">
        <is>
          <t>Number of deferred loans | Loans</t>
        </is>
      </c>
      <c r="B19" s="5" t="n">
        <v>11</v>
      </c>
    </row>
    <row r="20">
      <c r="A20" s="4" t="inlineStr">
        <is>
          <t>Unpaid Principal Balance | $</t>
        </is>
      </c>
      <c r="B20" s="6" t="n">
        <v>52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Details) - USD ($) $ in Thousands</t>
        </is>
      </c>
      <c r="B1" s="2" t="inlineStr">
        <is>
          <t>Sep. 30, 2020</t>
        </is>
      </c>
      <c r="C1" s="2" t="inlineStr">
        <is>
          <t>Dec. 31, 2019</t>
        </is>
      </c>
    </row>
    <row r="2">
      <c r="A2" s="4" t="inlineStr">
        <is>
          <t>Impaired Financing Receivable, with Related Allowance, Recorded Investment</t>
        </is>
      </c>
      <c r="B2" s="6" t="n">
        <v>28941</v>
      </c>
      <c r="C2" s="6" t="n">
        <v>3793</v>
      </c>
    </row>
    <row r="3">
      <c r="A3" s="4" t="inlineStr">
        <is>
          <t>Impaired Financing Receivable, Related Allowance</t>
        </is>
      </c>
      <c r="B3" s="5" t="n">
        <v>11349</v>
      </c>
      <c r="C3" s="5" t="n">
        <v>1267</v>
      </c>
    </row>
    <row r="4">
      <c r="A4" s="4" t="inlineStr">
        <is>
          <t>Impaired Loans [Member]</t>
        </is>
      </c>
    </row>
    <row r="5">
      <c r="A5" s="4" t="inlineStr">
        <is>
          <t>Impaired Financing Receivable, with Related Allowance, Recorded Investment</t>
        </is>
      </c>
      <c r="B5" s="5" t="n">
        <v>28900</v>
      </c>
      <c r="C5" s="5" t="n">
        <v>3800</v>
      </c>
    </row>
    <row r="6">
      <c r="A6" s="4" t="inlineStr">
        <is>
          <t>Impaired Financing Receivable, Related Allowance</t>
        </is>
      </c>
      <c r="B6" s="6" t="n">
        <v>11300</v>
      </c>
      <c r="C6" s="6" t="n">
        <v>1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Details) - Schedule of Fair Value on a recurring basis - USD ($) $ in Thousands</t>
        </is>
      </c>
      <c r="B1" s="2" t="inlineStr">
        <is>
          <t>Sep. 30, 2020</t>
        </is>
      </c>
      <c r="C1" s="2" t="inlineStr">
        <is>
          <t>Dec. 31, 2019</t>
        </is>
      </c>
    </row>
    <row r="2">
      <c r="A2" s="3" t="inlineStr">
        <is>
          <t>Available-for-sale:</t>
        </is>
      </c>
    </row>
    <row r="3">
      <c r="A3" s="4" t="inlineStr">
        <is>
          <t>Securities available-for-sale</t>
        </is>
      </c>
      <c r="B3" s="6" t="n">
        <v>453015</v>
      </c>
      <c r="C3" s="6" t="n">
        <v>404701</v>
      </c>
    </row>
    <row r="4">
      <c r="A4" s="4" t="inlineStr">
        <is>
          <t>Equity securities</t>
        </is>
      </c>
      <c r="B4" s="5" t="n">
        <v>13400</v>
      </c>
      <c r="C4" s="5" t="n">
        <v>11185</v>
      </c>
    </row>
    <row r="5">
      <c r="A5" s="3" t="inlineStr">
        <is>
          <t>LIABILITIES</t>
        </is>
      </c>
    </row>
    <row r="6">
      <c r="A6" s="4" t="inlineStr">
        <is>
          <t>Derivatives</t>
        </is>
      </c>
      <c r="B6" s="5" t="n">
        <v>2728</v>
      </c>
      <c r="C6" s="5" t="n">
        <v>273</v>
      </c>
    </row>
    <row r="7">
      <c r="A7" s="4" t="inlineStr">
        <is>
          <t>Fair Value, Inputs, Level 1 [Member]</t>
        </is>
      </c>
    </row>
    <row r="8">
      <c r="A8" s="3" t="inlineStr">
        <is>
          <t>Available-for-sale:</t>
        </is>
      </c>
    </row>
    <row r="9">
      <c r="A9" s="4" t="inlineStr">
        <is>
          <t>Securities available-for-sale</t>
        </is>
      </c>
      <c r="B9" s="5" t="n">
        <v>181</v>
      </c>
      <c r="C9" s="5" t="n">
        <v>140</v>
      </c>
    </row>
    <row r="10">
      <c r="A10" s="4" t="inlineStr">
        <is>
          <t>Fair Value, Inputs, Level 2 [Member]</t>
        </is>
      </c>
    </row>
    <row r="11">
      <c r="A11" s="3" t="inlineStr">
        <is>
          <t>Available-for-sale:</t>
        </is>
      </c>
    </row>
    <row r="12">
      <c r="A12" s="4" t="inlineStr">
        <is>
          <t>Securities available-for-sale</t>
        </is>
      </c>
      <c r="B12" s="5" t="n">
        <v>443992</v>
      </c>
      <c r="C12" s="5" t="n">
        <v>395447</v>
      </c>
    </row>
    <row r="13">
      <c r="A13" s="4" t="inlineStr">
        <is>
          <t>Fair Value, Inputs, Level 3 [Member]</t>
        </is>
      </c>
    </row>
    <row r="14">
      <c r="A14" s="3" t="inlineStr">
        <is>
          <t>Available-for-sale:</t>
        </is>
      </c>
    </row>
    <row r="15">
      <c r="A15" s="4" t="inlineStr">
        <is>
          <t>Securities available-for-sale</t>
        </is>
      </c>
      <c r="B15" s="5" t="n">
        <v>8912</v>
      </c>
      <c r="C15" s="5" t="n">
        <v>9114</v>
      </c>
    </row>
    <row r="16">
      <c r="A16" s="4" t="inlineStr">
        <is>
          <t>Federal agency obligations [Member]</t>
        </is>
      </c>
    </row>
    <row r="17">
      <c r="A17" s="3" t="inlineStr">
        <is>
          <t>Available-for-sale:</t>
        </is>
      </c>
    </row>
    <row r="18">
      <c r="A18" s="4" t="inlineStr">
        <is>
          <t>Securities available-for-sale</t>
        </is>
      </c>
      <c r="B18" s="5" t="n">
        <v>46145</v>
      </c>
      <c r="C18" s="5" t="n">
        <v>28237</v>
      </c>
    </row>
    <row r="19">
      <c r="A19" s="4" t="inlineStr">
        <is>
          <t>Residential mortgage pass-through securities [Member]</t>
        </is>
      </c>
    </row>
    <row r="20">
      <c r="A20" s="3" t="inlineStr">
        <is>
          <t>Available-for-sale:</t>
        </is>
      </c>
    </row>
    <row r="21">
      <c r="A21" s="4" t="inlineStr">
        <is>
          <t>Securities available-for-sale</t>
        </is>
      </c>
      <c r="B21" s="5" t="n">
        <v>242224</v>
      </c>
      <c r="C21" s="5" t="n">
        <v>200496</v>
      </c>
    </row>
    <row r="22">
      <c r="A22" s="4" t="inlineStr">
        <is>
          <t>Commercial mortgage pass-through securities [Member]</t>
        </is>
      </c>
    </row>
    <row r="23">
      <c r="A23" s="3" t="inlineStr">
        <is>
          <t>Available-for-sale:</t>
        </is>
      </c>
    </row>
    <row r="24">
      <c r="A24" s="4" t="inlineStr">
        <is>
          <t>Securities available-for-sale</t>
        </is>
      </c>
      <c r="B24" s="5" t="n">
        <v>6247</v>
      </c>
      <c r="C24" s="5" t="n">
        <v>4997</v>
      </c>
    </row>
    <row r="25">
      <c r="A25" s="4" t="inlineStr">
        <is>
          <t>Obligations of U.S. states and political subdivisions [Member]</t>
        </is>
      </c>
    </row>
    <row r="26">
      <c r="A26" s="3" t="inlineStr">
        <is>
          <t>Available-for-sale:</t>
        </is>
      </c>
    </row>
    <row r="27">
      <c r="A27" s="4" t="inlineStr">
        <is>
          <t>Securities available-for-sale</t>
        </is>
      </c>
      <c r="B27" s="5" t="n">
        <v>128396</v>
      </c>
      <c r="C27" s="5" t="n">
        <v>136519</v>
      </c>
    </row>
    <row r="28">
      <c r="A28" s="4" t="inlineStr">
        <is>
          <t>Corporate bonds and notes [Member]</t>
        </is>
      </c>
    </row>
    <row r="29">
      <c r="A29" s="3" t="inlineStr">
        <is>
          <t>Available-for-sale:</t>
        </is>
      </c>
    </row>
    <row r="30">
      <c r="A30" s="4" t="inlineStr">
        <is>
          <t>Securities available-for-sale</t>
        </is>
      </c>
      <c r="B30" s="5" t="n">
        <v>24803</v>
      </c>
      <c r="C30" s="5" t="n">
        <v>28382</v>
      </c>
    </row>
    <row r="31">
      <c r="A31" s="4" t="inlineStr">
        <is>
          <t>Asset-backed securities [Member]</t>
        </is>
      </c>
    </row>
    <row r="32">
      <c r="A32" s="3" t="inlineStr">
        <is>
          <t>Available-for-sale:</t>
        </is>
      </c>
    </row>
    <row r="33">
      <c r="A33" s="4" t="inlineStr">
        <is>
          <t>Securities available-for-sale</t>
        </is>
      </c>
      <c r="B33" s="5" t="n">
        <v>4868</v>
      </c>
      <c r="C33" s="5" t="n">
        <v>5780</v>
      </c>
    </row>
    <row r="34">
      <c r="A34" s="4" t="inlineStr">
        <is>
          <t>Certificates of deposit [Member]</t>
        </is>
      </c>
    </row>
    <row r="35">
      <c r="A35" s="3" t="inlineStr">
        <is>
          <t>Available-for-sale:</t>
        </is>
      </c>
    </row>
    <row r="36">
      <c r="A36" s="4" t="inlineStr">
        <is>
          <t>Securities available-for-sale</t>
        </is>
      </c>
      <c r="B36" s="5" t="n">
        <v>151</v>
      </c>
      <c r="C36" s="5" t="n">
        <v>150</v>
      </c>
    </row>
    <row r="37">
      <c r="A37" s="4" t="inlineStr">
        <is>
          <t>Other securities [Member]</t>
        </is>
      </c>
    </row>
    <row r="38">
      <c r="A38" s="3" t="inlineStr">
        <is>
          <t>Available-for-sale:</t>
        </is>
      </c>
    </row>
    <row r="39">
      <c r="A39" s="4" t="inlineStr">
        <is>
          <t>Securities available-for-sale</t>
        </is>
      </c>
      <c r="B39" s="5" t="n">
        <v>181</v>
      </c>
      <c r="C39" s="5" t="n">
        <v>140</v>
      </c>
    </row>
    <row r="40">
      <c r="A40" s="4" t="inlineStr">
        <is>
          <t>Recurring [Member]</t>
        </is>
      </c>
    </row>
    <row r="41">
      <c r="A41" s="3" t="inlineStr">
        <is>
          <t>Available-for-sale:</t>
        </is>
      </c>
    </row>
    <row r="42">
      <c r="A42" s="4" t="inlineStr">
        <is>
          <t>Securities available-for-sale</t>
        </is>
      </c>
      <c r="B42" s="5" t="n">
        <v>453015</v>
      </c>
      <c r="C42" s="5" t="n">
        <v>404701</v>
      </c>
    </row>
    <row r="43">
      <c r="A43" s="4" t="inlineStr">
        <is>
          <t>Equity securities</t>
        </is>
      </c>
      <c r="B43" s="5" t="n">
        <v>13400</v>
      </c>
      <c r="C43" s="5" t="n">
        <v>11185</v>
      </c>
    </row>
    <row r="44">
      <c r="A44" s="4" t="inlineStr">
        <is>
          <t>Total assets</t>
        </is>
      </c>
      <c r="B44" s="5" t="n">
        <v>466415</v>
      </c>
      <c r="C44" s="5" t="n">
        <v>415886</v>
      </c>
    </row>
    <row r="45">
      <c r="A45" s="3" t="inlineStr">
        <is>
          <t>LIABILITIES</t>
        </is>
      </c>
    </row>
    <row r="46">
      <c r="A46" s="4" t="inlineStr">
        <is>
          <t>Derivatives</t>
        </is>
      </c>
      <c r="B46" s="5" t="n">
        <v>-2728</v>
      </c>
      <c r="C46" s="5" t="n">
        <v>-273</v>
      </c>
    </row>
    <row r="47">
      <c r="A47" s="4" t="inlineStr">
        <is>
          <t>Total liabilities</t>
        </is>
      </c>
      <c r="B47" s="5" t="n">
        <v>-2728</v>
      </c>
      <c r="C47" s="5" t="n">
        <v>-273</v>
      </c>
    </row>
    <row r="48">
      <c r="A48" s="4" t="inlineStr">
        <is>
          <t>Recurring [Member] | Fair Value, Inputs, Level 1 [Member]</t>
        </is>
      </c>
    </row>
    <row r="49">
      <c r="A49" s="3" t="inlineStr">
        <is>
          <t>Available-for-sale:</t>
        </is>
      </c>
    </row>
    <row r="50">
      <c r="A50" s="4" t="inlineStr">
        <is>
          <t>Securities available-for-sale</t>
        </is>
      </c>
      <c r="B50" s="5" t="n">
        <v>181</v>
      </c>
      <c r="C50" s="5" t="n">
        <v>140</v>
      </c>
    </row>
    <row r="51">
      <c r="A51" s="4" t="inlineStr">
        <is>
          <t>Equity securities</t>
        </is>
      </c>
      <c r="B51" s="5" t="n">
        <v>11440</v>
      </c>
      <c r="C51" s="5" t="n">
        <v>11185</v>
      </c>
    </row>
    <row r="52">
      <c r="A52" s="4" t="inlineStr">
        <is>
          <t>Total assets</t>
        </is>
      </c>
      <c r="B52" s="5" t="n">
        <v>11621</v>
      </c>
      <c r="C52" s="5" t="n">
        <v>11325</v>
      </c>
    </row>
    <row r="53">
      <c r="A53" s="3" t="inlineStr">
        <is>
          <t>LIABILITIES</t>
        </is>
      </c>
    </row>
    <row r="54">
      <c r="A54" s="4" t="inlineStr">
        <is>
          <t>Derivatives</t>
        </is>
      </c>
      <c r="B54" s="4" t="inlineStr">
        <is>
          <t xml:space="preserve"> </t>
        </is>
      </c>
      <c r="C54" s="4" t="inlineStr">
        <is>
          <t xml:space="preserve"> </t>
        </is>
      </c>
    </row>
    <row r="55">
      <c r="A55" s="4" t="inlineStr">
        <is>
          <t>Total liabilities</t>
        </is>
      </c>
      <c r="B55" s="4" t="inlineStr">
        <is>
          <t xml:space="preserve"> </t>
        </is>
      </c>
      <c r="C55" s="4" t="inlineStr">
        <is>
          <t xml:space="preserve"> </t>
        </is>
      </c>
    </row>
    <row r="56">
      <c r="A56" s="4" t="inlineStr">
        <is>
          <t>Recurring [Member] | Fair Value, Inputs, Level 2 [Member]</t>
        </is>
      </c>
    </row>
    <row r="57">
      <c r="A57" s="3" t="inlineStr">
        <is>
          <t>Available-for-sale:</t>
        </is>
      </c>
    </row>
    <row r="58">
      <c r="A58" s="4" t="inlineStr">
        <is>
          <t>Securities available-for-sale</t>
        </is>
      </c>
      <c r="B58" s="5" t="n">
        <v>443922</v>
      </c>
      <c r="C58" s="5" t="n">
        <v>395447</v>
      </c>
    </row>
    <row r="59">
      <c r="A59" s="4" t="inlineStr">
        <is>
          <t>Equity securities</t>
        </is>
      </c>
      <c r="B59" s="5" t="n">
        <v>1960</v>
      </c>
      <c r="C59" s="4" t="inlineStr">
        <is>
          <t xml:space="preserve"> </t>
        </is>
      </c>
    </row>
    <row r="60">
      <c r="A60" s="4" t="inlineStr">
        <is>
          <t>Total assets</t>
        </is>
      </c>
      <c r="B60" s="5" t="n">
        <v>445882</v>
      </c>
      <c r="C60" s="5" t="n">
        <v>395447</v>
      </c>
    </row>
    <row r="61">
      <c r="A61" s="3" t="inlineStr">
        <is>
          <t>LIABILITIES</t>
        </is>
      </c>
    </row>
    <row r="62">
      <c r="A62" s="4" t="inlineStr">
        <is>
          <t>Derivatives</t>
        </is>
      </c>
      <c r="B62" s="5" t="n">
        <v>-2728</v>
      </c>
      <c r="C62" s="5" t="n">
        <v>-273</v>
      </c>
    </row>
    <row r="63">
      <c r="A63" s="4" t="inlineStr">
        <is>
          <t>Total liabilities</t>
        </is>
      </c>
      <c r="B63" s="5" t="n">
        <v>-2728</v>
      </c>
      <c r="C63" s="5" t="n">
        <v>-273</v>
      </c>
    </row>
    <row r="64">
      <c r="A64" s="4" t="inlineStr">
        <is>
          <t>Recurring [Member] | Fair Value, Inputs, Level 3 [Member]</t>
        </is>
      </c>
    </row>
    <row r="65">
      <c r="A65" s="3" t="inlineStr">
        <is>
          <t>Available-for-sale:</t>
        </is>
      </c>
    </row>
    <row r="66">
      <c r="A66" s="4" t="inlineStr">
        <is>
          <t>Securities available-for-sale</t>
        </is>
      </c>
      <c r="B66" s="5" t="n">
        <v>8912</v>
      </c>
      <c r="C66" s="5" t="n">
        <v>9114</v>
      </c>
    </row>
    <row r="67">
      <c r="A67" s="4" t="inlineStr">
        <is>
          <t>Equity securities</t>
        </is>
      </c>
      <c r="B67" s="4" t="inlineStr">
        <is>
          <t xml:space="preserve"> </t>
        </is>
      </c>
      <c r="C67" s="4" t="inlineStr">
        <is>
          <t xml:space="preserve"> </t>
        </is>
      </c>
    </row>
    <row r="68">
      <c r="A68" s="4" t="inlineStr">
        <is>
          <t>Total assets</t>
        </is>
      </c>
      <c r="B68" s="5" t="n">
        <v>8912</v>
      </c>
      <c r="C68" s="5" t="n">
        <v>9114</v>
      </c>
    </row>
    <row r="69">
      <c r="A69" s="3" t="inlineStr">
        <is>
          <t>LIABILITIES</t>
        </is>
      </c>
    </row>
    <row r="70">
      <c r="A70" s="4" t="inlineStr">
        <is>
          <t>Derivatives</t>
        </is>
      </c>
      <c r="B70" s="4" t="inlineStr">
        <is>
          <t xml:space="preserve"> </t>
        </is>
      </c>
      <c r="C70" s="4" t="inlineStr">
        <is>
          <t xml:space="preserve"> </t>
        </is>
      </c>
    </row>
    <row r="71">
      <c r="A71" s="4" t="inlineStr">
        <is>
          <t>Total liabilities</t>
        </is>
      </c>
      <c r="B71" s="4" t="inlineStr">
        <is>
          <t xml:space="preserve"> </t>
        </is>
      </c>
      <c r="C71" s="4" t="inlineStr">
        <is>
          <t xml:space="preserve"> </t>
        </is>
      </c>
    </row>
    <row r="72">
      <c r="A72" s="4" t="inlineStr">
        <is>
          <t>Recurring [Member] | Federal agency obligations [Member]</t>
        </is>
      </c>
    </row>
    <row r="73">
      <c r="A73" s="3" t="inlineStr">
        <is>
          <t>Available-for-sale:</t>
        </is>
      </c>
    </row>
    <row r="74">
      <c r="A74" s="4" t="inlineStr">
        <is>
          <t>Securities available-for-sale</t>
        </is>
      </c>
      <c r="B74" s="5" t="n">
        <v>46145</v>
      </c>
      <c r="C74" s="5" t="n">
        <v>28237</v>
      </c>
    </row>
    <row r="75">
      <c r="A75" s="4" t="inlineStr">
        <is>
          <t>Recurring [Member] | Federal agency obligations [Member] | Fair Value, Inputs, Level 1 [Member]</t>
        </is>
      </c>
    </row>
    <row r="76">
      <c r="A76" s="3" t="inlineStr">
        <is>
          <t>Available-for-sale:</t>
        </is>
      </c>
    </row>
    <row r="77">
      <c r="A77" s="4" t="inlineStr">
        <is>
          <t>Securities available-for-sale</t>
        </is>
      </c>
      <c r="B77" s="4" t="inlineStr">
        <is>
          <t xml:space="preserve"> </t>
        </is>
      </c>
      <c r="C77" s="4" t="inlineStr">
        <is>
          <t xml:space="preserve"> </t>
        </is>
      </c>
    </row>
    <row r="78">
      <c r="A78" s="4" t="inlineStr">
        <is>
          <t>Recurring [Member] | Federal agency obligations [Member] | Fair Value, Inputs, Level 2 [Member]</t>
        </is>
      </c>
    </row>
    <row r="79">
      <c r="A79" s="3" t="inlineStr">
        <is>
          <t>Available-for-sale:</t>
        </is>
      </c>
    </row>
    <row r="80">
      <c r="A80" s="4" t="inlineStr">
        <is>
          <t>Securities available-for-sale</t>
        </is>
      </c>
      <c r="B80" s="5" t="n">
        <v>46145</v>
      </c>
      <c r="C80" s="5" t="n">
        <v>28237</v>
      </c>
    </row>
    <row r="81">
      <c r="A81" s="4" t="inlineStr">
        <is>
          <t>Recurring [Member] | Federal agency obligations [Member] | Fair Value, Inputs, Level 3 [Member]</t>
        </is>
      </c>
    </row>
    <row r="82">
      <c r="A82" s="3" t="inlineStr">
        <is>
          <t>Available-for-sale:</t>
        </is>
      </c>
    </row>
    <row r="83">
      <c r="A83" s="4" t="inlineStr">
        <is>
          <t>Securities available-for-sale</t>
        </is>
      </c>
      <c r="B83" s="4" t="inlineStr">
        <is>
          <t xml:space="preserve"> </t>
        </is>
      </c>
      <c r="C83" s="4" t="inlineStr">
        <is>
          <t xml:space="preserve"> </t>
        </is>
      </c>
    </row>
    <row r="84">
      <c r="A84" s="4" t="inlineStr">
        <is>
          <t>Recurring [Member] | Residential mortgage pass-through securities [Member]</t>
        </is>
      </c>
    </row>
    <row r="85">
      <c r="A85" s="3" t="inlineStr">
        <is>
          <t>Available-for-sale:</t>
        </is>
      </c>
    </row>
    <row r="86">
      <c r="A86" s="4" t="inlineStr">
        <is>
          <t>Securities available-for-sale</t>
        </is>
      </c>
      <c r="B86" s="5" t="n">
        <v>242224</v>
      </c>
      <c r="C86" s="5" t="n">
        <v>200496</v>
      </c>
    </row>
    <row r="87">
      <c r="A87" s="4" t="inlineStr">
        <is>
          <t>Recurring [Member] | Residential mortgage pass-through securities [Member] | Fair Value, Inputs, Level 1 [Member]</t>
        </is>
      </c>
    </row>
    <row r="88">
      <c r="A88" s="3" t="inlineStr">
        <is>
          <t>Available-for-sale:</t>
        </is>
      </c>
    </row>
    <row r="89">
      <c r="A89" s="4" t="inlineStr">
        <is>
          <t>Securities available-for-sale</t>
        </is>
      </c>
      <c r="B89" s="4" t="inlineStr">
        <is>
          <t xml:space="preserve"> </t>
        </is>
      </c>
      <c r="C89" s="4" t="inlineStr">
        <is>
          <t xml:space="preserve"> </t>
        </is>
      </c>
    </row>
    <row r="90">
      <c r="A90" s="4" t="inlineStr">
        <is>
          <t>Recurring [Member] | Residential mortgage pass-through securities [Member] | Fair Value, Inputs, Level 2 [Member]</t>
        </is>
      </c>
    </row>
    <row r="91">
      <c r="A91" s="3" t="inlineStr">
        <is>
          <t>Available-for-sale:</t>
        </is>
      </c>
    </row>
    <row r="92">
      <c r="A92" s="4" t="inlineStr">
        <is>
          <t>Securities available-for-sale</t>
        </is>
      </c>
      <c r="B92" s="5" t="n">
        <v>242224</v>
      </c>
      <c r="C92" s="5" t="n">
        <v>200496</v>
      </c>
    </row>
    <row r="93">
      <c r="A93" s="4" t="inlineStr">
        <is>
          <t>Recurring [Member] | Residential mortgage pass-through securities [Member] | Fair Value, Inputs, Level 3 [Member]</t>
        </is>
      </c>
    </row>
    <row r="94">
      <c r="A94" s="3" t="inlineStr">
        <is>
          <t>Available-for-sale:</t>
        </is>
      </c>
    </row>
    <row r="95">
      <c r="A95" s="4" t="inlineStr">
        <is>
          <t>Securities available-for-sale</t>
        </is>
      </c>
      <c r="B95" s="4" t="inlineStr">
        <is>
          <t xml:space="preserve"> </t>
        </is>
      </c>
      <c r="C95" s="4" t="inlineStr">
        <is>
          <t xml:space="preserve"> </t>
        </is>
      </c>
    </row>
    <row r="96">
      <c r="A96" s="4" t="inlineStr">
        <is>
          <t>Recurring [Member] | Commercial mortgage pass-through securities [Member]</t>
        </is>
      </c>
    </row>
    <row r="97">
      <c r="A97" s="3" t="inlineStr">
        <is>
          <t>Available-for-sale:</t>
        </is>
      </c>
    </row>
    <row r="98">
      <c r="A98" s="4" t="inlineStr">
        <is>
          <t>Securities available-for-sale</t>
        </is>
      </c>
      <c r="B98" s="5" t="n">
        <v>6247</v>
      </c>
      <c r="C98" s="5" t="n">
        <v>4997</v>
      </c>
    </row>
    <row r="99">
      <c r="A99" s="4" t="inlineStr">
        <is>
          <t>Recurring [Member] | Commercial mortgage pass-through securities [Member] | Fair Value, Inputs, Level 1 [Member]</t>
        </is>
      </c>
    </row>
    <row r="100">
      <c r="A100" s="3" t="inlineStr">
        <is>
          <t>Available-for-sale:</t>
        </is>
      </c>
    </row>
    <row r="101">
      <c r="A101" s="4" t="inlineStr">
        <is>
          <t>Securities available-for-sale</t>
        </is>
      </c>
      <c r="B101" s="4" t="inlineStr">
        <is>
          <t xml:space="preserve"> </t>
        </is>
      </c>
      <c r="C101" s="4" t="inlineStr">
        <is>
          <t xml:space="preserve"> </t>
        </is>
      </c>
    </row>
    <row r="102">
      <c r="A102" s="4" t="inlineStr">
        <is>
          <t>Recurring [Member] | Commercial mortgage pass-through securities [Member] | Fair Value, Inputs, Level 2 [Member]</t>
        </is>
      </c>
    </row>
    <row r="103">
      <c r="A103" s="3" t="inlineStr">
        <is>
          <t>Available-for-sale:</t>
        </is>
      </c>
    </row>
    <row r="104">
      <c r="A104" s="4" t="inlineStr">
        <is>
          <t>Securities available-for-sale</t>
        </is>
      </c>
      <c r="B104" s="5" t="n">
        <v>6247</v>
      </c>
      <c r="C104" s="5" t="n">
        <v>4997</v>
      </c>
    </row>
    <row r="105">
      <c r="A105" s="4" t="inlineStr">
        <is>
          <t>Recurring [Member] | Commercial mortgage pass-through securities [Member] | Fair Value, Inputs, Level 3 [Member]</t>
        </is>
      </c>
    </row>
    <row r="106">
      <c r="A106" s="3" t="inlineStr">
        <is>
          <t>Available-for-sale:</t>
        </is>
      </c>
    </row>
    <row r="107">
      <c r="A107" s="4" t="inlineStr">
        <is>
          <t>Securities available-for-sale</t>
        </is>
      </c>
      <c r="B107" s="4" t="inlineStr">
        <is>
          <t xml:space="preserve"> </t>
        </is>
      </c>
      <c r="C107" s="4" t="inlineStr">
        <is>
          <t xml:space="preserve"> </t>
        </is>
      </c>
    </row>
    <row r="108">
      <c r="A108" s="4" t="inlineStr">
        <is>
          <t>Recurring [Member] | Obligations of U.S. states and political subdivisions [Member]</t>
        </is>
      </c>
    </row>
    <row r="109">
      <c r="A109" s="3" t="inlineStr">
        <is>
          <t>Available-for-sale:</t>
        </is>
      </c>
    </row>
    <row r="110">
      <c r="A110" s="4" t="inlineStr">
        <is>
          <t>Securities available-for-sale</t>
        </is>
      </c>
      <c r="B110" s="5" t="n">
        <v>128396</v>
      </c>
      <c r="C110" s="5" t="n">
        <v>136519</v>
      </c>
    </row>
    <row r="111">
      <c r="A111" s="4" t="inlineStr">
        <is>
          <t>Recurring [Member] | Obligations of U.S. states and political subdivisions [Member] | Fair Value, Inputs, Level 1 [Member]</t>
        </is>
      </c>
    </row>
    <row r="112">
      <c r="A112" s="3" t="inlineStr">
        <is>
          <t>Available-for-sale:</t>
        </is>
      </c>
    </row>
    <row r="113">
      <c r="A113" s="4" t="inlineStr">
        <is>
          <t>Securities available-for-sale</t>
        </is>
      </c>
      <c r="B113" s="4" t="inlineStr">
        <is>
          <t xml:space="preserve"> </t>
        </is>
      </c>
      <c r="C113" s="4" t="inlineStr">
        <is>
          <t xml:space="preserve"> </t>
        </is>
      </c>
    </row>
    <row r="114">
      <c r="A114" s="4" t="inlineStr">
        <is>
          <t>Recurring [Member] | Obligations of U.S. states and political subdivisions [Member] | Fair Value, Inputs, Level 2 [Member]</t>
        </is>
      </c>
    </row>
    <row r="115">
      <c r="A115" s="3" t="inlineStr">
        <is>
          <t>Available-for-sale:</t>
        </is>
      </c>
    </row>
    <row r="116">
      <c r="A116" s="4" t="inlineStr">
        <is>
          <t>Securities available-for-sale</t>
        </is>
      </c>
      <c r="B116" s="5" t="n">
        <v>119484</v>
      </c>
      <c r="C116" s="5" t="n">
        <v>127405</v>
      </c>
    </row>
    <row r="117">
      <c r="A117" s="4" t="inlineStr">
        <is>
          <t>Recurring [Member] | Obligations of U.S. states and political subdivisions [Member] | Fair Value, Inputs, Level 3 [Member]</t>
        </is>
      </c>
    </row>
    <row r="118">
      <c r="A118" s="3" t="inlineStr">
        <is>
          <t>Available-for-sale:</t>
        </is>
      </c>
    </row>
    <row r="119">
      <c r="A119" s="4" t="inlineStr">
        <is>
          <t>Securities available-for-sale</t>
        </is>
      </c>
      <c r="B119" s="5" t="n">
        <v>8912</v>
      </c>
      <c r="C119" s="5" t="n">
        <v>9114</v>
      </c>
    </row>
    <row r="120">
      <c r="A120" s="4" t="inlineStr">
        <is>
          <t>Recurring [Member] | Corporate bonds and notes [Member]</t>
        </is>
      </c>
    </row>
    <row r="121">
      <c r="A121" s="3" t="inlineStr">
        <is>
          <t>Available-for-sale:</t>
        </is>
      </c>
    </row>
    <row r="122">
      <c r="A122" s="4" t="inlineStr">
        <is>
          <t>Securities available-for-sale</t>
        </is>
      </c>
      <c r="B122" s="5" t="n">
        <v>24803</v>
      </c>
      <c r="C122" s="5" t="n">
        <v>28382</v>
      </c>
    </row>
    <row r="123">
      <c r="A123" s="4" t="inlineStr">
        <is>
          <t>Recurring [Member] | Corporate bonds and notes [Member] | Fair Value, Inputs, Level 1 [Member]</t>
        </is>
      </c>
    </row>
    <row r="124">
      <c r="A124" s="3" t="inlineStr">
        <is>
          <t>Available-for-sale:</t>
        </is>
      </c>
    </row>
    <row r="125">
      <c r="A125" s="4" t="inlineStr">
        <is>
          <t>Securities available-for-sale</t>
        </is>
      </c>
      <c r="B125" s="4" t="inlineStr">
        <is>
          <t xml:space="preserve"> </t>
        </is>
      </c>
      <c r="C125" s="4" t="inlineStr">
        <is>
          <t xml:space="preserve"> </t>
        </is>
      </c>
    </row>
    <row r="126">
      <c r="A126" s="4" t="inlineStr">
        <is>
          <t>Recurring [Member] | Corporate bonds and notes [Member] | Fair Value, Inputs, Level 2 [Member]</t>
        </is>
      </c>
    </row>
    <row r="127">
      <c r="A127" s="3" t="inlineStr">
        <is>
          <t>Available-for-sale:</t>
        </is>
      </c>
    </row>
    <row r="128">
      <c r="A128" s="4" t="inlineStr">
        <is>
          <t>Securities available-for-sale</t>
        </is>
      </c>
      <c r="B128" s="5" t="n">
        <v>24803</v>
      </c>
      <c r="C128" s="5" t="n">
        <v>28382</v>
      </c>
    </row>
    <row r="129">
      <c r="A129" s="4" t="inlineStr">
        <is>
          <t>Recurring [Member] | Corporate bonds and notes [Member] | Fair Value, Inputs, Level 3 [Member]</t>
        </is>
      </c>
    </row>
    <row r="130">
      <c r="A130" s="3" t="inlineStr">
        <is>
          <t>Available-for-sale:</t>
        </is>
      </c>
    </row>
    <row r="131">
      <c r="A131" s="4" t="inlineStr">
        <is>
          <t>Securities available-for-sale</t>
        </is>
      </c>
      <c r="B131" s="4" t="inlineStr">
        <is>
          <t xml:space="preserve"> </t>
        </is>
      </c>
      <c r="C131" s="4" t="inlineStr">
        <is>
          <t xml:space="preserve"> </t>
        </is>
      </c>
    </row>
    <row r="132">
      <c r="A132" s="4" t="inlineStr">
        <is>
          <t>Recurring [Member] | Asset-backed securities [Member]</t>
        </is>
      </c>
    </row>
    <row r="133">
      <c r="A133" s="3" t="inlineStr">
        <is>
          <t>Available-for-sale:</t>
        </is>
      </c>
    </row>
    <row r="134">
      <c r="A134" s="4" t="inlineStr">
        <is>
          <t>Securities available-for-sale</t>
        </is>
      </c>
      <c r="B134" s="5" t="n">
        <v>4868</v>
      </c>
      <c r="C134" s="5" t="n">
        <v>5780</v>
      </c>
    </row>
    <row r="135">
      <c r="A135" s="4" t="inlineStr">
        <is>
          <t>Recurring [Member] | Asset-backed securities [Member] | Fair Value, Inputs, Level 1 [Member]</t>
        </is>
      </c>
    </row>
    <row r="136">
      <c r="A136" s="3" t="inlineStr">
        <is>
          <t>Available-for-sale:</t>
        </is>
      </c>
    </row>
    <row r="137">
      <c r="A137" s="4" t="inlineStr">
        <is>
          <t>Securities available-for-sale</t>
        </is>
      </c>
      <c r="B137" s="4" t="inlineStr">
        <is>
          <t xml:space="preserve"> </t>
        </is>
      </c>
      <c r="C137" s="4" t="inlineStr">
        <is>
          <t xml:space="preserve"> </t>
        </is>
      </c>
    </row>
    <row r="138">
      <c r="A138" s="4" t="inlineStr">
        <is>
          <t>Recurring [Member] | Asset-backed securities [Member] | Fair Value, Inputs, Level 2 [Member]</t>
        </is>
      </c>
    </row>
    <row r="139">
      <c r="A139" s="3" t="inlineStr">
        <is>
          <t>Available-for-sale:</t>
        </is>
      </c>
    </row>
    <row r="140">
      <c r="A140" s="4" t="inlineStr">
        <is>
          <t>Securities available-for-sale</t>
        </is>
      </c>
      <c r="B140" s="5" t="n">
        <v>4868</v>
      </c>
      <c r="C140" s="5" t="n">
        <v>5780</v>
      </c>
    </row>
    <row r="141">
      <c r="A141" s="4" t="inlineStr">
        <is>
          <t>Recurring [Member] | Asset-backed securities [Member] | Fair Value, Inputs, Level 3 [Member]</t>
        </is>
      </c>
    </row>
    <row r="142">
      <c r="A142" s="3" t="inlineStr">
        <is>
          <t>Available-for-sale:</t>
        </is>
      </c>
    </row>
    <row r="143">
      <c r="A143" s="4" t="inlineStr">
        <is>
          <t>Securities available-for-sale</t>
        </is>
      </c>
      <c r="B143" s="4" t="inlineStr">
        <is>
          <t xml:space="preserve"> </t>
        </is>
      </c>
      <c r="C143" s="4" t="inlineStr">
        <is>
          <t xml:space="preserve"> </t>
        </is>
      </c>
    </row>
    <row r="144">
      <c r="A144" s="4" t="inlineStr">
        <is>
          <t>Recurring [Member] | Certificates of deposit [Member]</t>
        </is>
      </c>
    </row>
    <row r="145">
      <c r="A145" s="3" t="inlineStr">
        <is>
          <t>Available-for-sale:</t>
        </is>
      </c>
    </row>
    <row r="146">
      <c r="A146" s="4" t="inlineStr">
        <is>
          <t>Securities available-for-sale</t>
        </is>
      </c>
      <c r="B146" s="5" t="n">
        <v>151</v>
      </c>
      <c r="C146" s="5" t="n">
        <v>150</v>
      </c>
    </row>
    <row r="147">
      <c r="A147" s="4" t="inlineStr">
        <is>
          <t>Recurring [Member] | Other securities [Member]</t>
        </is>
      </c>
    </row>
    <row r="148">
      <c r="A148" s="3" t="inlineStr">
        <is>
          <t>Available-for-sale:</t>
        </is>
      </c>
    </row>
    <row r="149">
      <c r="A149" s="4" t="inlineStr">
        <is>
          <t>Securities available-for-sale</t>
        </is>
      </c>
      <c r="B149" s="5" t="n">
        <v>181</v>
      </c>
      <c r="C149" s="5" t="n">
        <v>140</v>
      </c>
    </row>
    <row r="150">
      <c r="A150" s="4" t="inlineStr">
        <is>
          <t>Recurring [Member] | Other securities [Member] | Fair Value, Inputs, Level 1 [Member]</t>
        </is>
      </c>
    </row>
    <row r="151">
      <c r="A151" s="3" t="inlineStr">
        <is>
          <t>Available-for-sale:</t>
        </is>
      </c>
    </row>
    <row r="152">
      <c r="A152" s="4" t="inlineStr">
        <is>
          <t>Securities available-for-sale</t>
        </is>
      </c>
      <c r="B152" s="5" t="n">
        <v>181</v>
      </c>
      <c r="C152" s="5" t="n">
        <v>140</v>
      </c>
    </row>
    <row r="153">
      <c r="A153" s="4" t="inlineStr">
        <is>
          <t>Recurring [Member] | Other securities [Member] | Fair Value, Inputs, Level 2 [Member]</t>
        </is>
      </c>
    </row>
    <row r="154">
      <c r="A154" s="3" t="inlineStr">
        <is>
          <t>Available-for-sale:</t>
        </is>
      </c>
    </row>
    <row r="155">
      <c r="A155" s="4" t="inlineStr">
        <is>
          <t>Securities available-for-sale</t>
        </is>
      </c>
      <c r="B155" s="4" t="inlineStr">
        <is>
          <t xml:space="preserve"> </t>
        </is>
      </c>
      <c r="C155" s="4" t="inlineStr">
        <is>
          <t xml:space="preserve"> </t>
        </is>
      </c>
    </row>
    <row r="156">
      <c r="A156" s="4" t="inlineStr">
        <is>
          <t>Recurring [Member] | Other securities [Member] | Fair Value, Inputs, Level 3 [Member]</t>
        </is>
      </c>
    </row>
    <row r="157">
      <c r="A157" s="3" t="inlineStr">
        <is>
          <t>Available-for-sale:</t>
        </is>
      </c>
    </row>
    <row r="158">
      <c r="A158" s="4" t="inlineStr">
        <is>
          <t>Securities available-for-sale</t>
        </is>
      </c>
      <c r="B158" s="4" t="inlineStr">
        <is>
          <t xml:space="preserve"> </t>
        </is>
      </c>
      <c r="C158" s="4" t="inlineStr">
        <is>
          <t xml:space="preserve"> </t>
        </is>
      </c>
    </row>
    <row r="159">
      <c r="A159" s="4" t="inlineStr">
        <is>
          <t>Recurring [Member] | Certificate Of Deposit [Member] | Fair Value, Inputs, Level 1 [Member]</t>
        </is>
      </c>
    </row>
    <row r="160">
      <c r="A160" s="3" t="inlineStr">
        <is>
          <t>Available-for-sale:</t>
        </is>
      </c>
    </row>
    <row r="161">
      <c r="A161" s="4" t="inlineStr">
        <is>
          <t>Securities available-for-sale</t>
        </is>
      </c>
      <c r="B161" s="4" t="inlineStr">
        <is>
          <t xml:space="preserve"> </t>
        </is>
      </c>
      <c r="C161" s="4" t="inlineStr">
        <is>
          <t xml:space="preserve"> </t>
        </is>
      </c>
    </row>
    <row r="162">
      <c r="A162" s="4" t="inlineStr">
        <is>
          <t>Recurring [Member] | Certificate Of Deposit [Member] | Fair Value, Inputs, Level 2 [Member]</t>
        </is>
      </c>
    </row>
    <row r="163">
      <c r="A163" s="3" t="inlineStr">
        <is>
          <t>Available-for-sale:</t>
        </is>
      </c>
    </row>
    <row r="164">
      <c r="A164" s="4" t="inlineStr">
        <is>
          <t>Securities available-for-sale</t>
        </is>
      </c>
      <c r="B164" s="5" t="n">
        <v>151</v>
      </c>
      <c r="C164" s="5" t="n">
        <v>150</v>
      </c>
    </row>
    <row r="165">
      <c r="A165" s="4" t="inlineStr">
        <is>
          <t>Recurring [Member] | Certificate Of Deposit [Member] | Fair Value, Inputs, Level 3 [Member]</t>
        </is>
      </c>
    </row>
    <row r="166">
      <c r="A166" s="3" t="inlineStr">
        <is>
          <t>Available-for-sale:</t>
        </is>
      </c>
    </row>
    <row r="167">
      <c r="A167" s="4" t="inlineStr">
        <is>
          <t>Securities available-for-sale</t>
        </is>
      </c>
      <c r="B167" s="4" t="inlineStr">
        <is>
          <t xml:space="preserve"> </t>
        </is>
      </c>
      <c r="C16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Details) - Schedule of Assets at Fair Value on Non-Recurring - Impaired Loans [Member] - USD ($) $ in Thousands</t>
        </is>
      </c>
      <c r="B1" s="2" t="inlineStr">
        <is>
          <t>Sep. 30, 2020</t>
        </is>
      </c>
      <c r="C1" s="2" t="inlineStr">
        <is>
          <t>Dec. 31, 2019</t>
        </is>
      </c>
    </row>
    <row r="2">
      <c r="A2" s="4" t="inlineStr">
        <is>
          <t>Commercial Portfolio Segment [Member]</t>
        </is>
      </c>
    </row>
    <row r="3">
      <c r="A3" s="3" t="inlineStr">
        <is>
          <t>Assets Measured at Fair Value on a Non-Recurring Basis:</t>
        </is>
      </c>
    </row>
    <row r="4">
      <c r="A4" s="4" t="inlineStr">
        <is>
          <t>Fair value</t>
        </is>
      </c>
      <c r="B4" s="6" t="n">
        <v>13024</v>
      </c>
    </row>
    <row r="5">
      <c r="A5" s="4" t="inlineStr">
        <is>
          <t>Commercial Portfolio Segment [Member] | Fair Value, Inputs, Level 1 [Member]</t>
        </is>
      </c>
    </row>
    <row r="6">
      <c r="A6" s="3" t="inlineStr">
        <is>
          <t>Assets Measured at Fair Value on a Non-Recurring Basis:</t>
        </is>
      </c>
    </row>
    <row r="7">
      <c r="A7" s="4" t="inlineStr">
        <is>
          <t>Fair value</t>
        </is>
      </c>
      <c r="B7" s="4" t="inlineStr">
        <is>
          <t xml:space="preserve"> </t>
        </is>
      </c>
    </row>
    <row r="8">
      <c r="A8" s="4" t="inlineStr">
        <is>
          <t>Commercial Portfolio Segment [Member] | Fair Value, Inputs, Level 2 [Member]</t>
        </is>
      </c>
    </row>
    <row r="9">
      <c r="A9" s="3" t="inlineStr">
        <is>
          <t>Assets Measured at Fair Value on a Non-Recurring Basis:</t>
        </is>
      </c>
    </row>
    <row r="10">
      <c r="A10" s="4" t="inlineStr">
        <is>
          <t>Fair value</t>
        </is>
      </c>
      <c r="B10" s="4" t="inlineStr">
        <is>
          <t xml:space="preserve"> </t>
        </is>
      </c>
    </row>
    <row r="11">
      <c r="A11" s="4" t="inlineStr">
        <is>
          <t>Commercial Portfolio Segment [Member] | Fair Value, Inputs, Level 3 [Member]</t>
        </is>
      </c>
    </row>
    <row r="12">
      <c r="A12" s="3" t="inlineStr">
        <is>
          <t>Assets Measured at Fair Value on a Non-Recurring Basis:</t>
        </is>
      </c>
    </row>
    <row r="13">
      <c r="A13" s="4" t="inlineStr">
        <is>
          <t>Fair value</t>
        </is>
      </c>
      <c r="B13" s="5" t="n">
        <v>13024</v>
      </c>
    </row>
    <row r="14">
      <c r="A14" s="4" t="inlineStr">
        <is>
          <t>Commercial Real Estate [Member]</t>
        </is>
      </c>
    </row>
    <row r="15">
      <c r="A15" s="3" t="inlineStr">
        <is>
          <t>Assets Measured at Fair Value on a Non-Recurring Basis:</t>
        </is>
      </c>
    </row>
    <row r="16">
      <c r="A16" s="4" t="inlineStr">
        <is>
          <t>Fair value</t>
        </is>
      </c>
      <c r="B16" s="5" t="n">
        <v>1722</v>
      </c>
    </row>
    <row r="17">
      <c r="A17" s="4" t="inlineStr">
        <is>
          <t>Commercial Real Estate [Member] | Fair Value, Inputs, Level 1 [Member]</t>
        </is>
      </c>
    </row>
    <row r="18">
      <c r="A18" s="3" t="inlineStr">
        <is>
          <t>Assets Measured at Fair Value on a Non-Recurring Basis:</t>
        </is>
      </c>
    </row>
    <row r="19">
      <c r="A19" s="4" t="inlineStr">
        <is>
          <t>Fair value</t>
        </is>
      </c>
      <c r="B19" s="4" t="inlineStr">
        <is>
          <t xml:space="preserve"> </t>
        </is>
      </c>
    </row>
    <row r="20">
      <c r="A20" s="4" t="inlineStr">
        <is>
          <t>Commercial Real Estate [Member] | Fair Value, Inputs, Level 2 [Member]</t>
        </is>
      </c>
    </row>
    <row r="21">
      <c r="A21" s="3" t="inlineStr">
        <is>
          <t>Assets Measured at Fair Value on a Non-Recurring Basis:</t>
        </is>
      </c>
    </row>
    <row r="22">
      <c r="A22" s="4" t="inlineStr">
        <is>
          <t>Fair value</t>
        </is>
      </c>
      <c r="B22" s="4" t="inlineStr">
        <is>
          <t xml:space="preserve"> </t>
        </is>
      </c>
    </row>
    <row r="23">
      <c r="A23" s="4" t="inlineStr">
        <is>
          <t>Commercial Real Estate [Member] | Fair Value, Inputs, Level 3 [Member]</t>
        </is>
      </c>
    </row>
    <row r="24">
      <c r="A24" s="3" t="inlineStr">
        <is>
          <t>Assets Measured at Fair Value on a Non-Recurring Basis:</t>
        </is>
      </c>
    </row>
    <row r="25">
      <c r="A25" s="4" t="inlineStr">
        <is>
          <t>Fair value</t>
        </is>
      </c>
      <c r="B25" s="5" t="n">
        <v>1722</v>
      </c>
    </row>
    <row r="26">
      <c r="A26" s="4" t="inlineStr">
        <is>
          <t>Residential [Member]</t>
        </is>
      </c>
    </row>
    <row r="27">
      <c r="A27" s="3" t="inlineStr">
        <is>
          <t>Assets Measured at Fair Value on a Non-Recurring Basis:</t>
        </is>
      </c>
    </row>
    <row r="28">
      <c r="A28" s="4" t="inlineStr">
        <is>
          <t>Fair value</t>
        </is>
      </c>
      <c r="B28" s="5" t="n">
        <v>214</v>
      </c>
      <c r="C28" s="6" t="n">
        <v>240</v>
      </c>
    </row>
    <row r="29">
      <c r="A29" s="4" t="inlineStr">
        <is>
          <t>Residential [Member] | Fair Value, Inputs, Level 1 [Member]</t>
        </is>
      </c>
    </row>
    <row r="30">
      <c r="A30" s="3" t="inlineStr">
        <is>
          <t>Assets Measured at Fair Value on a Non-Recurring Basis:</t>
        </is>
      </c>
    </row>
    <row r="31">
      <c r="A31" s="4" t="inlineStr">
        <is>
          <t>Fair value</t>
        </is>
      </c>
      <c r="B31" s="4" t="inlineStr">
        <is>
          <t xml:space="preserve"> </t>
        </is>
      </c>
      <c r="C31" s="4" t="inlineStr">
        <is>
          <t xml:space="preserve"> </t>
        </is>
      </c>
    </row>
    <row r="32">
      <c r="A32" s="4" t="inlineStr">
        <is>
          <t>Residential [Member] | Fair Value, Inputs, Level 2 [Member]</t>
        </is>
      </c>
    </row>
    <row r="33">
      <c r="A33" s="3" t="inlineStr">
        <is>
          <t>Assets Measured at Fair Value on a Non-Recurring Basis:</t>
        </is>
      </c>
    </row>
    <row r="34">
      <c r="A34" s="4" t="inlineStr">
        <is>
          <t>Fair value</t>
        </is>
      </c>
      <c r="B34" s="4" t="inlineStr">
        <is>
          <t xml:space="preserve"> </t>
        </is>
      </c>
      <c r="C34" s="4" t="inlineStr">
        <is>
          <t xml:space="preserve"> </t>
        </is>
      </c>
    </row>
    <row r="35">
      <c r="A35" s="4" t="inlineStr">
        <is>
          <t>Residential [Member] | Fair Value, Inputs, Level 3 [Member]</t>
        </is>
      </c>
    </row>
    <row r="36">
      <c r="A36" s="3" t="inlineStr">
        <is>
          <t>Assets Measured at Fair Value on a Non-Recurring Basis:</t>
        </is>
      </c>
    </row>
    <row r="37">
      <c r="A37" s="4" t="inlineStr">
        <is>
          <t>Fair value</t>
        </is>
      </c>
      <c r="B37" s="5" t="n">
        <v>214</v>
      </c>
      <c r="C37" s="5" t="n">
        <v>240</v>
      </c>
    </row>
    <row r="38">
      <c r="A38" s="4" t="inlineStr">
        <is>
          <t>Commercial construction [Member]</t>
        </is>
      </c>
    </row>
    <row r="39">
      <c r="A39" s="3" t="inlineStr">
        <is>
          <t>Assets Measured at Fair Value on a Non-Recurring Basis:</t>
        </is>
      </c>
    </row>
    <row r="40">
      <c r="A40" s="4" t="inlineStr">
        <is>
          <t>Fair value</t>
        </is>
      </c>
      <c r="B40" s="5" t="n">
        <v>2632</v>
      </c>
      <c r="C40" s="5" t="n">
        <v>2286</v>
      </c>
    </row>
    <row r="41">
      <c r="A41" s="4" t="inlineStr">
        <is>
          <t>Commercial construction [Member] | Fair Value, Inputs, Level 1 [Member]</t>
        </is>
      </c>
    </row>
    <row r="42">
      <c r="A42" s="3" t="inlineStr">
        <is>
          <t>Assets Measured at Fair Value on a Non-Recurring Basis:</t>
        </is>
      </c>
    </row>
    <row r="43">
      <c r="A43" s="4" t="inlineStr">
        <is>
          <t>Fair value</t>
        </is>
      </c>
      <c r="B43" s="4" t="inlineStr">
        <is>
          <t xml:space="preserve"> </t>
        </is>
      </c>
      <c r="C43" s="4" t="inlineStr">
        <is>
          <t xml:space="preserve"> </t>
        </is>
      </c>
    </row>
    <row r="44">
      <c r="A44" s="4" t="inlineStr">
        <is>
          <t>Commercial construction [Member] | Fair Value, Inputs, Level 2 [Member]</t>
        </is>
      </c>
    </row>
    <row r="45">
      <c r="A45" s="3" t="inlineStr">
        <is>
          <t>Assets Measured at Fair Value on a Non-Recurring Basis:</t>
        </is>
      </c>
    </row>
    <row r="46">
      <c r="A46" s="4" t="inlineStr">
        <is>
          <t>Fair value</t>
        </is>
      </c>
      <c r="B46" s="4" t="inlineStr">
        <is>
          <t xml:space="preserve"> </t>
        </is>
      </c>
      <c r="C46" s="4" t="inlineStr">
        <is>
          <t xml:space="preserve"> </t>
        </is>
      </c>
    </row>
    <row r="47">
      <c r="A47" s="4" t="inlineStr">
        <is>
          <t>Commercial construction [Member] | Fair Value, Inputs, Level 3 [Member]</t>
        </is>
      </c>
    </row>
    <row r="48">
      <c r="A48" s="3" t="inlineStr">
        <is>
          <t>Assets Measured at Fair Value on a Non-Recurring Basis:</t>
        </is>
      </c>
    </row>
    <row r="49">
      <c r="A49" s="4" t="inlineStr">
        <is>
          <t>Fair value</t>
        </is>
      </c>
      <c r="B49" s="6" t="n">
        <v>2632</v>
      </c>
      <c r="C49" s="6" t="n">
        <v>22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Fair Value of Financial Instruments (Details) - Schedule of fair value recurring basis - Municipal Securities [Member] - USD ($) $ in Thousands</t>
        </is>
      </c>
      <c r="B1" s="2" t="inlineStr">
        <is>
          <t>9 Months Ended</t>
        </is>
      </c>
      <c r="C1" s="2" t="inlineStr">
        <is>
          <t>12 Months Ended</t>
        </is>
      </c>
    </row>
    <row r="2">
      <c r="B2" s="2" t="inlineStr">
        <is>
          <t>Sep. 30, 2020</t>
        </is>
      </c>
      <c r="C2" s="2" t="inlineStr">
        <is>
          <t>Dec. 31, 2019</t>
        </is>
      </c>
    </row>
    <row r="3">
      <c r="A3" s="4" t="inlineStr">
        <is>
          <t>Balance of recurring Level 3 assets at January 1</t>
        </is>
      </c>
      <c r="B3" s="6" t="n">
        <v>9114</v>
      </c>
      <c r="C3" s="6" t="n">
        <v>9377</v>
      </c>
    </row>
    <row r="4">
      <c r="A4" s="4" t="inlineStr">
        <is>
          <t>Principal paydowns</t>
        </is>
      </c>
      <c r="B4" s="5" t="n">
        <v>-202</v>
      </c>
      <c r="C4" s="5" t="n">
        <v>-263</v>
      </c>
    </row>
    <row r="5">
      <c r="A5" s="4" t="inlineStr">
        <is>
          <t>Balance of recurring Level 3 assets at December 31</t>
        </is>
      </c>
      <c r="B5" s="6" t="n">
        <v>8912</v>
      </c>
      <c r="C5" s="6" t="n">
        <v>91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Fair Value of Financial Instruments (Details) - Schedule of fair value on recurring item basis - Recurring [Member] - USD ($) $ in Thousands</t>
        </is>
      </c>
      <c r="B1" s="2" t="inlineStr">
        <is>
          <t>9 Months Ended</t>
        </is>
      </c>
      <c r="C1" s="2" t="inlineStr">
        <is>
          <t>12 Months Ended</t>
        </is>
      </c>
    </row>
    <row r="2">
      <c r="B2" s="2" t="inlineStr">
        <is>
          <t>Sep. 30, 2020</t>
        </is>
      </c>
      <c r="C2" s="2" t="inlineStr">
        <is>
          <t>Dec. 31, 2019</t>
        </is>
      </c>
    </row>
    <row r="3">
      <c r="A3" s="4" t="inlineStr">
        <is>
          <t>Fair value</t>
        </is>
      </c>
      <c r="B3" s="6" t="n">
        <v>466415</v>
      </c>
      <c r="C3" s="6" t="n">
        <v>415886</v>
      </c>
    </row>
    <row r="4">
      <c r="A4" s="4" t="inlineStr">
        <is>
          <t>Municipal Securities [Member]</t>
        </is>
      </c>
    </row>
    <row r="5">
      <c r="A5" s="4" t="inlineStr">
        <is>
          <t>Fair value</t>
        </is>
      </c>
      <c r="B5" s="6" t="n">
        <v>8912</v>
      </c>
      <c r="C5" s="6" t="n">
        <v>9114</v>
      </c>
    </row>
    <row r="6">
      <c r="A6" s="4" t="inlineStr">
        <is>
          <t>Valuation Techniques</t>
        </is>
      </c>
      <c r="B6" s="4" t="inlineStr">
        <is>
          <t>Discounted cash flows</t>
        </is>
      </c>
      <c r="C6" s="4" t="inlineStr">
        <is>
          <t>Discounted cash flows</t>
        </is>
      </c>
    </row>
    <row r="7">
      <c r="A7" s="4" t="inlineStr">
        <is>
          <t>Unobservable Input</t>
        </is>
      </c>
      <c r="B7" s="4" t="inlineStr">
        <is>
          <t>Discount rate</t>
        </is>
      </c>
      <c r="C7" s="4" t="inlineStr">
        <is>
          <t>Discount rate</t>
        </is>
      </c>
    </row>
    <row r="8">
      <c r="A8" s="4" t="inlineStr">
        <is>
          <t>Rate</t>
        </is>
      </c>
      <c r="B8" s="4" t="inlineStr">
        <is>
          <t>2.90%</t>
        </is>
      </c>
      <c r="C8" s="4" t="inlineStr">
        <is>
          <t>2.9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62" customWidth="1" min="2" max="2"/>
    <col width="31" customWidth="1" min="3" max="3"/>
  </cols>
  <sheetData>
    <row r="1">
      <c r="A1" s="1" t="inlineStr">
        <is>
          <t>Fair Value Measurements and Fair Value of Financial Instruments (Details) - Schedule of Fair Value on a non-recurring basis - Impaired Loans [Member] $ in Thousands</t>
        </is>
      </c>
      <c r="B1" s="2" t="inlineStr">
        <is>
          <t>9 Months Ended</t>
        </is>
      </c>
      <c r="C1" s="2" t="inlineStr">
        <is>
          <t>12 Months Ended</t>
        </is>
      </c>
    </row>
    <row r="2">
      <c r="B2" s="2" t="inlineStr">
        <is>
          <t>Sep. 30, 2020USD ($)</t>
        </is>
      </c>
      <c r="C2" s="2" t="inlineStr">
        <is>
          <t>Dec. 31, 2019USD ($)</t>
        </is>
      </c>
    </row>
    <row r="3">
      <c r="A3" s="4" t="inlineStr">
        <is>
          <t>Commercial Portfolio Segment [Member]</t>
        </is>
      </c>
    </row>
    <row r="4">
      <c r="A4" s="3" t="inlineStr">
        <is>
          <t>Fair Value Measurement Inputs and Valuation Techniques [Line Items]</t>
        </is>
      </c>
    </row>
    <row r="5">
      <c r="A5" s="4" t="inlineStr">
        <is>
          <t>Fair value</t>
        </is>
      </c>
      <c r="B5" s="6" t="n">
        <v>13024</v>
      </c>
    </row>
    <row r="6">
      <c r="A6" s="4" t="inlineStr">
        <is>
          <t>Commercial Real Estate [Member]</t>
        </is>
      </c>
    </row>
    <row r="7">
      <c r="A7" s="3" t="inlineStr">
        <is>
          <t>Fair Value Measurement Inputs and Valuation Techniques [Line Items]</t>
        </is>
      </c>
    </row>
    <row r="8">
      <c r="A8" s="4" t="inlineStr">
        <is>
          <t>Fair value</t>
        </is>
      </c>
      <c r="B8" s="5" t="n">
        <v>1722</v>
      </c>
    </row>
    <row r="9">
      <c r="A9" s="4" t="inlineStr">
        <is>
          <t>Commercial construction [Member]</t>
        </is>
      </c>
    </row>
    <row r="10">
      <c r="A10" s="3" t="inlineStr">
        <is>
          <t>Fair Value Measurement Inputs and Valuation Techniques [Line Items]</t>
        </is>
      </c>
    </row>
    <row r="11">
      <c r="A11" s="4" t="inlineStr">
        <is>
          <t>Fair value</t>
        </is>
      </c>
      <c r="B11" s="5" t="n">
        <v>2632</v>
      </c>
      <c r="C11" s="6" t="n">
        <v>2286</v>
      </c>
    </row>
    <row r="12">
      <c r="A12" s="4" t="inlineStr">
        <is>
          <t>Non-recurring [Member] | Commercial Portfolio Segment [Member]</t>
        </is>
      </c>
    </row>
    <row r="13">
      <c r="A13" s="3" t="inlineStr">
        <is>
          <t>Fair Value Measurement Inputs and Valuation Techniques [Line Items]</t>
        </is>
      </c>
    </row>
    <row r="14">
      <c r="A14" s="4" t="inlineStr">
        <is>
          <t>Fair value</t>
        </is>
      </c>
      <c r="B14" s="6" t="n">
        <v>13024</v>
      </c>
    </row>
    <row r="15">
      <c r="A15" s="4" t="inlineStr">
        <is>
          <t>Valuation Techniques</t>
        </is>
      </c>
      <c r="B15" s="4" t="inlineStr">
        <is>
          <t>Market approach (100%)</t>
        </is>
      </c>
    </row>
    <row r="16">
      <c r="A16" s="4" t="inlineStr">
        <is>
          <t>Unobservable Input</t>
        </is>
      </c>
      <c r="B16" s="4" t="inlineStr">
        <is>
          <t>Average transfer price as a price to unpaid principal balance</t>
        </is>
      </c>
    </row>
    <row r="17">
      <c r="A17" s="4" t="inlineStr">
        <is>
          <t>Non-recurring [Member] | Commercial Portfolio Segment [Member] | Market approach [Member]</t>
        </is>
      </c>
    </row>
    <row r="18">
      <c r="A18" s="3" t="inlineStr">
        <is>
          <t>Fair Value Measurement Inputs and Valuation Techniques [Line Items]</t>
        </is>
      </c>
    </row>
    <row r="19">
      <c r="A19" s="4" t="inlineStr">
        <is>
          <t>Market range</t>
        </is>
      </c>
      <c r="B19" s="5" t="n">
        <v>63</v>
      </c>
    </row>
    <row r="20">
      <c r="A20" s="4" t="inlineStr">
        <is>
          <t>Non-recurring [Member] | Commercial Portfolio Segment [Member] | Market approach [Member] | Minimum [Member]</t>
        </is>
      </c>
    </row>
    <row r="21">
      <c r="A21" s="3" t="inlineStr">
        <is>
          <t>Fair Value Measurement Inputs and Valuation Techniques [Line Items]</t>
        </is>
      </c>
    </row>
    <row r="22">
      <c r="A22" s="4" t="inlineStr">
        <is>
          <t>Market range</t>
        </is>
      </c>
      <c r="B22" s="5" t="n">
        <v>62</v>
      </c>
    </row>
    <row r="23">
      <c r="A23" s="4" t="inlineStr">
        <is>
          <t>Non-recurring [Member] | Commercial Portfolio Segment [Member] | Market approach [Member] | Maximum [Member]</t>
        </is>
      </c>
    </row>
    <row r="24">
      <c r="A24" s="3" t="inlineStr">
        <is>
          <t>Fair Value Measurement Inputs and Valuation Techniques [Line Items]</t>
        </is>
      </c>
    </row>
    <row r="25">
      <c r="A25" s="4" t="inlineStr">
        <is>
          <t>Market range</t>
        </is>
      </c>
      <c r="B25" s="5" t="n">
        <v>68</v>
      </c>
    </row>
    <row r="26">
      <c r="A26" s="4" t="inlineStr">
        <is>
          <t>Non-recurring [Member] | Commercial Real Estate [Member]</t>
        </is>
      </c>
    </row>
    <row r="27">
      <c r="A27" s="3" t="inlineStr">
        <is>
          <t>Fair Value Measurement Inputs and Valuation Techniques [Line Items]</t>
        </is>
      </c>
    </row>
    <row r="28">
      <c r="A28" s="4" t="inlineStr">
        <is>
          <t>Fair value</t>
        </is>
      </c>
      <c r="B28" s="6" t="n">
        <v>1722</v>
      </c>
    </row>
    <row r="29">
      <c r="A29" s="4" t="inlineStr">
        <is>
          <t>Valuation Techniques</t>
        </is>
      </c>
      <c r="B29" s="4" t="inlineStr">
        <is>
          <t>Appraisals of collateral value</t>
        </is>
      </c>
    </row>
    <row r="30">
      <c r="A30" s="4" t="inlineStr">
        <is>
          <t>Unobservable Input</t>
        </is>
      </c>
      <c r="B30" s="4" t="inlineStr">
        <is>
          <t>Adjustment for comparable sales</t>
        </is>
      </c>
    </row>
    <row r="31">
      <c r="A31" s="4" t="inlineStr">
        <is>
          <t>Non-recurring [Member] | Commercial Real Estate [Member] | Sales comparison approach [Member]</t>
        </is>
      </c>
    </row>
    <row r="32">
      <c r="A32" s="3" t="inlineStr">
        <is>
          <t>Fair Value Measurement Inputs and Valuation Techniques [Line Items]</t>
        </is>
      </c>
    </row>
    <row r="33">
      <c r="A33" s="4" t="inlineStr">
        <is>
          <t>Capitalization rate</t>
        </is>
      </c>
      <c r="B33" s="4" t="inlineStr">
        <is>
          <t>(8.00%)</t>
        </is>
      </c>
    </row>
    <row r="34">
      <c r="A34" s="4" t="inlineStr">
        <is>
          <t>Non-recurring [Member] | Commercial Real Estate [Member] | Sales comparison approach [Member] | Minimum [Member]</t>
        </is>
      </c>
    </row>
    <row r="35">
      <c r="A35" s="3" t="inlineStr">
        <is>
          <t>Fair Value Measurement Inputs and Valuation Techniques [Line Items]</t>
        </is>
      </c>
    </row>
    <row r="36">
      <c r="A36" s="4" t="inlineStr">
        <is>
          <t>Capitalization rate</t>
        </is>
      </c>
      <c r="B36" s="4" t="inlineStr">
        <is>
          <t>(25.00%)</t>
        </is>
      </c>
    </row>
    <row r="37">
      <c r="A37" s="4" t="inlineStr">
        <is>
          <t>Non-recurring [Member] | Commercial Real Estate [Member] | Sales comparison approach [Member] | Maximum [Member]</t>
        </is>
      </c>
    </row>
    <row r="38">
      <c r="A38" s="3" t="inlineStr">
        <is>
          <t>Fair Value Measurement Inputs and Valuation Techniques [Line Items]</t>
        </is>
      </c>
    </row>
    <row r="39">
      <c r="A39" s="4" t="inlineStr">
        <is>
          <t>Capitalization rate</t>
        </is>
      </c>
      <c r="B39" s="4" t="inlineStr">
        <is>
          <t>20.00%</t>
        </is>
      </c>
    </row>
    <row r="40">
      <c r="A40" s="4" t="inlineStr">
        <is>
          <t>Non-recurring [Member] | Commercial construction [Member]</t>
        </is>
      </c>
    </row>
    <row r="41">
      <c r="A41" s="3" t="inlineStr">
        <is>
          <t>Fair Value Measurement Inputs and Valuation Techniques [Line Items]</t>
        </is>
      </c>
    </row>
    <row r="42">
      <c r="A42" s="4" t="inlineStr">
        <is>
          <t>Fair value</t>
        </is>
      </c>
      <c r="B42" s="6" t="n">
        <v>2632</v>
      </c>
      <c r="C42" s="6" t="n">
        <v>2286</v>
      </c>
    </row>
    <row r="43">
      <c r="A43" s="4" t="inlineStr">
        <is>
          <t>Valuation Techniques</t>
        </is>
      </c>
      <c r="B43" s="4" t="inlineStr">
        <is>
          <t>Appraisals of collateral value</t>
        </is>
      </c>
      <c r="C43" s="4" t="inlineStr">
        <is>
          <t>Appraisals of collateral value</t>
        </is>
      </c>
    </row>
    <row r="44">
      <c r="A44" s="4" t="inlineStr">
        <is>
          <t>Unobservable Input</t>
        </is>
      </c>
      <c r="B44" s="4" t="inlineStr">
        <is>
          <t>Adjustment for comparable sales</t>
        </is>
      </c>
      <c r="C44" s="4" t="inlineStr">
        <is>
          <t>Comparable sales</t>
        </is>
      </c>
    </row>
    <row r="45">
      <c r="A45" s="4" t="inlineStr">
        <is>
          <t>Non-recurring [Member] | Commercial construction [Member] | Sales comparison approach [Member]</t>
        </is>
      </c>
    </row>
    <row r="46">
      <c r="A46" s="3" t="inlineStr">
        <is>
          <t>Fair Value Measurement Inputs and Valuation Techniques [Line Items]</t>
        </is>
      </c>
    </row>
    <row r="47">
      <c r="A47" s="4" t="inlineStr">
        <is>
          <t>Capitalization rate</t>
        </is>
      </c>
      <c r="B47" s="4" t="inlineStr">
        <is>
          <t>(3.00%)</t>
        </is>
      </c>
      <c r="C47" s="4" t="inlineStr">
        <is>
          <t>3.00%</t>
        </is>
      </c>
    </row>
    <row r="48">
      <c r="A48" s="4" t="inlineStr">
        <is>
          <t>Non-recurring [Member] | Commercial construction [Member] | Sales comparison approach [Member] | Minimum [Member]</t>
        </is>
      </c>
    </row>
    <row r="49">
      <c r="A49" s="3" t="inlineStr">
        <is>
          <t>Fair Value Measurement Inputs and Valuation Techniques [Line Items]</t>
        </is>
      </c>
    </row>
    <row r="50">
      <c r="A50" s="4" t="inlineStr">
        <is>
          <t>Capitalization rate</t>
        </is>
      </c>
      <c r="B50" s="4" t="inlineStr">
        <is>
          <t>(13.00%)</t>
        </is>
      </c>
      <c r="C50" s="4" t="inlineStr">
        <is>
          <t>0.00%</t>
        </is>
      </c>
    </row>
    <row r="51">
      <c r="A51" s="4" t="inlineStr">
        <is>
          <t>Non-recurring [Member] | Commercial construction [Member] | Sales comparison approach [Member] | Maximum [Member]</t>
        </is>
      </c>
    </row>
    <row r="52">
      <c r="A52" s="3" t="inlineStr">
        <is>
          <t>Fair Value Measurement Inputs and Valuation Techniques [Line Items]</t>
        </is>
      </c>
    </row>
    <row r="53">
      <c r="A53" s="4" t="inlineStr">
        <is>
          <t>Capitalization rate</t>
        </is>
      </c>
      <c r="B53" s="4" t="inlineStr">
        <is>
          <t>6.00%</t>
        </is>
      </c>
      <c r="C53" s="4" t="inlineStr">
        <is>
          <t>5.00%</t>
        </is>
      </c>
    </row>
    <row r="54">
      <c r="A54" s="4" t="inlineStr">
        <is>
          <t>Non-recurring [Member] | Residential Real Estate Portfolio Segment [Member]</t>
        </is>
      </c>
    </row>
    <row r="55">
      <c r="A55" s="3" t="inlineStr">
        <is>
          <t>Fair Value Measurement Inputs and Valuation Techniques [Line Items]</t>
        </is>
      </c>
    </row>
    <row r="56">
      <c r="A56" s="4" t="inlineStr">
        <is>
          <t>Fair value</t>
        </is>
      </c>
      <c r="B56" s="6" t="n">
        <v>214</v>
      </c>
      <c r="C56" s="6" t="n">
        <v>240</v>
      </c>
    </row>
    <row r="57">
      <c r="A57" s="4" t="inlineStr">
        <is>
          <t>Valuation Techniques</t>
        </is>
      </c>
      <c r="B57" s="4" t="inlineStr">
        <is>
          <t>Appraisals of collateral value</t>
        </is>
      </c>
      <c r="C57" s="4" t="inlineStr">
        <is>
          <t>Appraisals of collateral value</t>
        </is>
      </c>
    </row>
    <row r="58">
      <c r="A58" s="4" t="inlineStr">
        <is>
          <t>Unobservable Input</t>
        </is>
      </c>
      <c r="B58" s="4" t="inlineStr">
        <is>
          <t>Adjustment for comparable sales</t>
        </is>
      </c>
      <c r="C58" s="4" t="inlineStr">
        <is>
          <t>Comparable sales</t>
        </is>
      </c>
    </row>
    <row r="59">
      <c r="A59" s="4" t="inlineStr">
        <is>
          <t>Non-recurring [Member] | Residential Real Estate Portfolio Segment [Member] | Sales comparison approach [Member]</t>
        </is>
      </c>
    </row>
    <row r="60">
      <c r="A60" s="3" t="inlineStr">
        <is>
          <t>Fair Value Measurement Inputs and Valuation Techniques [Line Items]</t>
        </is>
      </c>
    </row>
    <row r="61">
      <c r="A61" s="4" t="inlineStr">
        <is>
          <t>Capitalization rate</t>
        </is>
      </c>
      <c r="B61" s="4" t="inlineStr">
        <is>
          <t>0.00%</t>
        </is>
      </c>
      <c r="C61" s="4" t="inlineStr">
        <is>
          <t>9.00%</t>
        </is>
      </c>
    </row>
    <row r="62">
      <c r="A62" s="4" t="inlineStr">
        <is>
          <t>Non-recurring [Member] | Residential Real Estate Portfolio Segment [Member] | Sales comparison approach [Member] | Minimum [Member]</t>
        </is>
      </c>
    </row>
    <row r="63">
      <c r="A63" s="3" t="inlineStr">
        <is>
          <t>Fair Value Measurement Inputs and Valuation Techniques [Line Items]</t>
        </is>
      </c>
    </row>
    <row r="64">
      <c r="A64" s="4" t="inlineStr">
        <is>
          <t>Capitalization rate</t>
        </is>
      </c>
      <c r="B64" s="4" t="inlineStr">
        <is>
          <t>(3.00%)</t>
        </is>
      </c>
      <c r="C64" s="4" t="inlineStr">
        <is>
          <t>2.00%</t>
        </is>
      </c>
    </row>
    <row r="65">
      <c r="A65" s="4" t="inlineStr">
        <is>
          <t>Non-recurring [Member] | Residential Real Estate Portfolio Segment [Member] | Sales comparison approach [Member] | Maximum [Member]</t>
        </is>
      </c>
    </row>
    <row r="66">
      <c r="A66" s="3" t="inlineStr">
        <is>
          <t>Fair Value Measurement Inputs and Valuation Techniques [Line Items]</t>
        </is>
      </c>
    </row>
    <row r="67">
      <c r="A67" s="4" t="inlineStr">
        <is>
          <t>Capitalization rate</t>
        </is>
      </c>
      <c r="B67" s="4" t="inlineStr">
        <is>
          <t>11.00%</t>
        </is>
      </c>
      <c r="C67" s="4" t="inlineStr">
        <is>
          <t>14.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sh dividends declared on common stock (in Dollars per share)</t>
        </is>
      </c>
      <c r="B3" s="7" t="n">
        <v>0.09</v>
      </c>
      <c r="C3" s="7" t="n">
        <v>0.09</v>
      </c>
      <c r="D3" s="7" t="n">
        <v>0.18</v>
      </c>
      <c r="E3" s="7" t="n">
        <v>0.27</v>
      </c>
    </row>
    <row r="4">
      <c r="A4" s="4" t="inlineStr">
        <is>
          <t>Exercise of stock options, shares</t>
        </is>
      </c>
      <c r="D4" s="5" t="n">
        <v>25413</v>
      </c>
      <c r="E4" s="5" t="n">
        <v>28937</v>
      </c>
    </row>
    <row r="5">
      <c r="A5" s="4" t="inlineStr">
        <is>
          <t>Restricted stock and performance units grants, shares</t>
        </is>
      </c>
      <c r="B5" s="5" t="n">
        <v>1018</v>
      </c>
      <c r="C5" s="5" t="n">
        <v>11979</v>
      </c>
      <c r="D5" s="5" t="n">
        <v>68531</v>
      </c>
      <c r="E5" s="5" t="n">
        <v>64459</v>
      </c>
    </row>
    <row r="6">
      <c r="A6" s="4" t="inlineStr">
        <is>
          <t>Restricted stock units, shares</t>
        </is>
      </c>
      <c r="D6" s="6" t="n">
        <v>16541</v>
      </c>
      <c r="E6" s="6" t="n">
        <v>4904</v>
      </c>
    </row>
    <row r="7">
      <c r="A7" s="4" t="inlineStr">
        <is>
          <t>Net performance units issued</t>
        </is>
      </c>
      <c r="D7" s="5" t="n">
        <v>22402</v>
      </c>
      <c r="E7" s="5" t="n">
        <v>26517</v>
      </c>
    </row>
    <row r="8">
      <c r="A8" s="4" t="inlineStr">
        <is>
          <t>Repurchase of treasury stock</t>
        </is>
      </c>
      <c r="D8" s="5" t="n">
        <v>54693</v>
      </c>
      <c r="E8" s="5" t="n">
        <v>240018</v>
      </c>
    </row>
    <row r="9">
      <c r="A9" s="4" t="inlineStr">
        <is>
          <t>Restricted stock issued, Shares</t>
        </is>
      </c>
      <c r="E9" s="5" t="n">
        <v>119008</v>
      </c>
    </row>
    <row r="10">
      <c r="A10" s="4" t="inlineStr">
        <is>
          <t>Stock grants issued</t>
        </is>
      </c>
      <c r="D10" s="5" t="n">
        <v>1340</v>
      </c>
    </row>
    <row r="11">
      <c r="A11" s="4" t="inlineStr">
        <is>
          <t>Greater Hudson Bank [Member]</t>
        </is>
      </c>
    </row>
    <row r="12">
      <c r="A12" s="4" t="inlineStr">
        <is>
          <t>Stock issued in acquisition</t>
        </is>
      </c>
      <c r="D12" s="5" t="n">
        <v>4602450</v>
      </c>
      <c r="E12" s="5" t="n">
        <v>303249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Fair Value of Financial Instruments (Details) - Schedule of fair value hierarchy - USD ($) $ in Thousands</t>
        </is>
      </c>
      <c r="B1" s="2" t="inlineStr">
        <is>
          <t>Sep. 30, 2020</t>
        </is>
      </c>
      <c r="C1" s="2" t="inlineStr">
        <is>
          <t>Dec. 31, 2019</t>
        </is>
      </c>
      <c r="D1" s="2" t="inlineStr">
        <is>
          <t>Sep. 30, 2019</t>
        </is>
      </c>
      <c r="E1" s="2" t="inlineStr">
        <is>
          <t>Dec. 31, 2018</t>
        </is>
      </c>
    </row>
    <row r="2">
      <c r="A2" s="3" t="inlineStr">
        <is>
          <t>Financial assets</t>
        </is>
      </c>
    </row>
    <row r="3">
      <c r="A3" s="4" t="inlineStr">
        <is>
          <t>Cash and due from banks, Carrying Amount</t>
        </is>
      </c>
      <c r="B3" s="6" t="n">
        <v>256119</v>
      </c>
      <c r="C3" s="6" t="n">
        <v>201483</v>
      </c>
      <c r="D3" s="6" t="n">
        <v>194009</v>
      </c>
      <c r="E3" s="6" t="n">
        <v>172366</v>
      </c>
    </row>
    <row r="4">
      <c r="A4" s="4" t="inlineStr">
        <is>
          <t>Cash and due from banks, Fair Value</t>
        </is>
      </c>
      <c r="B4" s="5" t="n">
        <v>256119</v>
      </c>
      <c r="C4" s="5" t="n">
        <v>201483</v>
      </c>
    </row>
    <row r="5">
      <c r="A5" s="4" t="inlineStr">
        <is>
          <t>Securities available-for-sale, Carrying Amount</t>
        </is>
      </c>
      <c r="B5" s="5" t="n">
        <v>453015</v>
      </c>
      <c r="C5" s="5" t="n">
        <v>404701</v>
      </c>
    </row>
    <row r="6">
      <c r="A6" s="4" t="inlineStr">
        <is>
          <t>Securities available-for-sale</t>
        </is>
      </c>
      <c r="B6" s="5" t="n">
        <v>453015</v>
      </c>
      <c r="C6" s="5" t="n">
        <v>404701</v>
      </c>
    </row>
    <row r="7">
      <c r="A7" s="4" t="inlineStr">
        <is>
          <t>Investment in restricted stocks, Carrying Amount</t>
        </is>
      </c>
      <c r="B7" s="5" t="n">
        <v>28713</v>
      </c>
      <c r="C7" s="5" t="n">
        <v>27397</v>
      </c>
    </row>
    <row r="8">
      <c r="A8" s="4" t="inlineStr">
        <is>
          <t>Investment in restricted stocks, Fair Value</t>
        </is>
      </c>
      <c r="B8" s="4" t="inlineStr">
        <is>
          <t xml:space="preserve"> </t>
        </is>
      </c>
      <c r="C8" s="4" t="inlineStr">
        <is>
          <t xml:space="preserve"> </t>
        </is>
      </c>
    </row>
    <row r="9">
      <c r="A9" s="4" t="inlineStr">
        <is>
          <t>Equity securities, Carrying Amount</t>
        </is>
      </c>
      <c r="B9" s="5" t="n">
        <v>13400</v>
      </c>
      <c r="C9" s="5" t="n">
        <v>11185</v>
      </c>
    </row>
    <row r="10">
      <c r="A10" s="4" t="inlineStr">
        <is>
          <t>Equity securities, Fair Value</t>
        </is>
      </c>
      <c r="B10" s="5" t="n">
        <v>13400</v>
      </c>
      <c r="C10" s="5" t="n">
        <v>11185</v>
      </c>
    </row>
    <row r="11">
      <c r="A11" s="4" t="inlineStr">
        <is>
          <t>Net loans, Carrying Amount</t>
        </is>
      </c>
      <c r="B11" s="5" t="n">
        <v>6176784</v>
      </c>
      <c r="C11" s="5" t="n">
        <v>5075234</v>
      </c>
    </row>
    <row r="12">
      <c r="A12" s="4" t="inlineStr">
        <is>
          <t>Net loans, Fair Value</t>
        </is>
      </c>
      <c r="B12" s="5" t="n">
        <v>6270322</v>
      </c>
      <c r="C12" s="5" t="n">
        <v>5096669</v>
      </c>
    </row>
    <row r="13">
      <c r="A13" s="4" t="inlineStr">
        <is>
          <t>Accrued interest receivable, Carrying Amount</t>
        </is>
      </c>
      <c r="B13" s="5" t="n">
        <v>34326</v>
      </c>
      <c r="C13" s="5" t="n">
        <v>20949</v>
      </c>
    </row>
    <row r="14">
      <c r="A14" s="4" t="inlineStr">
        <is>
          <t>Accrued interest receivable, Fair Value</t>
        </is>
      </c>
      <c r="B14" s="5" t="n">
        <v>34326</v>
      </c>
      <c r="C14" s="5" t="n">
        <v>20949</v>
      </c>
    </row>
    <row r="15">
      <c r="A15" s="3" t="inlineStr">
        <is>
          <t>Financial liabilities</t>
        </is>
      </c>
    </row>
    <row r="16">
      <c r="A16" s="4" t="inlineStr">
        <is>
          <t>Noninterest-bearing deposits, Carrying Amount</t>
        </is>
      </c>
      <c r="B16" s="5" t="n">
        <v>1270021</v>
      </c>
      <c r="C16" s="5" t="n">
        <v>861728</v>
      </c>
    </row>
    <row r="17">
      <c r="A17" s="4" t="inlineStr">
        <is>
          <t>Noninterest-bearing deposits, Fair Value</t>
        </is>
      </c>
      <c r="B17" s="5" t="n">
        <v>1270021</v>
      </c>
      <c r="C17" s="5" t="n">
        <v>861728</v>
      </c>
    </row>
    <row r="18">
      <c r="A18" s="4" t="inlineStr">
        <is>
          <t>Interest-bearing deposits, Carrying Amount</t>
        </is>
      </c>
      <c r="B18" s="5" t="n">
        <v>4528735</v>
      </c>
      <c r="C18" s="5" t="n">
        <v>3905814</v>
      </c>
    </row>
    <row r="19">
      <c r="A19" s="4" t="inlineStr">
        <is>
          <t>Interest-bearing deposits, Fair Value</t>
        </is>
      </c>
      <c r="B19" s="5" t="n">
        <v>4547338</v>
      </c>
      <c r="C19" s="5" t="n">
        <v>3917405</v>
      </c>
    </row>
    <row r="20">
      <c r="A20" s="4" t="inlineStr">
        <is>
          <t>Borrowings, Carrying Amount</t>
        </is>
      </c>
      <c r="B20" s="5" t="n">
        <v>506225</v>
      </c>
      <c r="C20" s="5" t="n">
        <v>500293</v>
      </c>
    </row>
    <row r="21">
      <c r="A21" s="4" t="inlineStr">
        <is>
          <t>Borrowings, Fair Value</t>
        </is>
      </c>
      <c r="B21" s="5" t="n">
        <v>510736</v>
      </c>
      <c r="C21" s="5" t="n">
        <v>502026</v>
      </c>
    </row>
    <row r="22">
      <c r="A22" s="4" t="inlineStr">
        <is>
          <t>Subordinated debentures, Carrying Amount</t>
        </is>
      </c>
      <c r="B22" s="5" t="n">
        <v>202552</v>
      </c>
      <c r="C22" s="5" t="n">
        <v>128885</v>
      </c>
    </row>
    <row r="23">
      <c r="A23" s="4" t="inlineStr">
        <is>
          <t>Subordinated debentures, Fair Value</t>
        </is>
      </c>
      <c r="B23" s="5" t="n">
        <v>209328</v>
      </c>
      <c r="C23" s="5" t="n">
        <v>134973</v>
      </c>
    </row>
    <row r="24">
      <c r="A24" s="4" t="inlineStr">
        <is>
          <t>Derivatives, Carrying Amount</t>
        </is>
      </c>
      <c r="B24" s="5" t="n">
        <v>2728</v>
      </c>
      <c r="C24" s="5" t="n">
        <v>273</v>
      </c>
    </row>
    <row r="25">
      <c r="A25" s="4" t="inlineStr">
        <is>
          <t>Derivatives, Fair Value</t>
        </is>
      </c>
      <c r="B25" s="5" t="n">
        <v>2728</v>
      </c>
      <c r="C25" s="5" t="n">
        <v>273</v>
      </c>
    </row>
    <row r="26">
      <c r="A26" s="4" t="inlineStr">
        <is>
          <t>Accrued interest payable, Carrying Amount</t>
        </is>
      </c>
      <c r="B26" s="5" t="n">
        <v>4240</v>
      </c>
      <c r="C26" s="5" t="n">
        <v>4018</v>
      </c>
    </row>
    <row r="27">
      <c r="A27" s="4" t="inlineStr">
        <is>
          <t>Accrued interest payable, Fair Value</t>
        </is>
      </c>
      <c r="B27" s="5" t="n">
        <v>4240</v>
      </c>
      <c r="C27" s="5" t="n">
        <v>4018</v>
      </c>
    </row>
    <row r="28">
      <c r="A28" s="4" t="inlineStr">
        <is>
          <t>Fair Value, Inputs, Level 1 [Member]</t>
        </is>
      </c>
    </row>
    <row r="29">
      <c r="A29" s="3" t="inlineStr">
        <is>
          <t>Financial assets</t>
        </is>
      </c>
    </row>
    <row r="30">
      <c r="A30" s="4" t="inlineStr">
        <is>
          <t>Cash and due from banks, Fair Value</t>
        </is>
      </c>
      <c r="B30" s="5" t="n">
        <v>256119</v>
      </c>
      <c r="C30" s="5" t="n">
        <v>201483</v>
      </c>
    </row>
    <row r="31">
      <c r="A31" s="4" t="inlineStr">
        <is>
          <t>Securities available-for-sale</t>
        </is>
      </c>
      <c r="B31" s="5" t="n">
        <v>181</v>
      </c>
      <c r="C31" s="5" t="n">
        <v>140</v>
      </c>
    </row>
    <row r="32">
      <c r="A32" s="4" t="inlineStr">
        <is>
          <t>Investment in restricted stocks, Fair Value</t>
        </is>
      </c>
      <c r="B32" s="4" t="inlineStr">
        <is>
          <t xml:space="preserve"> </t>
        </is>
      </c>
      <c r="C32" s="4" t="inlineStr">
        <is>
          <t xml:space="preserve"> </t>
        </is>
      </c>
    </row>
    <row r="33">
      <c r="A33" s="4" t="inlineStr">
        <is>
          <t>Equity securities, Fair Value</t>
        </is>
      </c>
      <c r="B33" s="5" t="n">
        <v>11440</v>
      </c>
      <c r="C33" s="5" t="n">
        <v>11185</v>
      </c>
    </row>
    <row r="34">
      <c r="A34" s="4" t="inlineStr">
        <is>
          <t>Net loans, Fair Value</t>
        </is>
      </c>
      <c r="B34" s="4" t="inlineStr">
        <is>
          <t xml:space="preserve"> </t>
        </is>
      </c>
      <c r="C34" s="4" t="inlineStr">
        <is>
          <t xml:space="preserve"> </t>
        </is>
      </c>
    </row>
    <row r="35">
      <c r="A35" s="4" t="inlineStr">
        <is>
          <t>Accrued interest receivable, Fair Value</t>
        </is>
      </c>
      <c r="B35" s="4" t="inlineStr">
        <is>
          <t xml:space="preserve"> </t>
        </is>
      </c>
      <c r="C35" s="4" t="inlineStr">
        <is>
          <t xml:space="preserve"> </t>
        </is>
      </c>
    </row>
    <row r="36">
      <c r="A36" s="3" t="inlineStr">
        <is>
          <t>Financial liabilities</t>
        </is>
      </c>
    </row>
    <row r="37">
      <c r="A37" s="4" t="inlineStr">
        <is>
          <t>Noninterest-bearing deposits, Fair Value</t>
        </is>
      </c>
      <c r="B37" s="5" t="n">
        <v>1270021</v>
      </c>
      <c r="C37" s="5" t="n">
        <v>861728</v>
      </c>
    </row>
    <row r="38">
      <c r="A38" s="4" t="inlineStr">
        <is>
          <t>Interest-bearing deposits, Fair Value</t>
        </is>
      </c>
      <c r="B38" s="5" t="n">
        <v>2909126</v>
      </c>
      <c r="C38" s="5" t="n">
        <v>2352093</v>
      </c>
    </row>
    <row r="39">
      <c r="A39" s="4" t="inlineStr">
        <is>
          <t>Borrowings, Fair Value</t>
        </is>
      </c>
      <c r="B39" s="4" t="inlineStr">
        <is>
          <t xml:space="preserve"> </t>
        </is>
      </c>
      <c r="C39" s="4" t="inlineStr">
        <is>
          <t xml:space="preserve"> </t>
        </is>
      </c>
    </row>
    <row r="40">
      <c r="A40" s="4" t="inlineStr">
        <is>
          <t>Subordinated debentures, Fair Value</t>
        </is>
      </c>
      <c r="B40" s="4" t="inlineStr">
        <is>
          <t xml:space="preserve"> </t>
        </is>
      </c>
      <c r="C40" s="4" t="inlineStr">
        <is>
          <t xml:space="preserve"> </t>
        </is>
      </c>
    </row>
    <row r="41">
      <c r="A41" s="4" t="inlineStr">
        <is>
          <t>Derivatives, Fair Value</t>
        </is>
      </c>
      <c r="B41" s="4" t="inlineStr">
        <is>
          <t xml:space="preserve"> </t>
        </is>
      </c>
      <c r="C41" s="4" t="inlineStr">
        <is>
          <t xml:space="preserve"> </t>
        </is>
      </c>
    </row>
    <row r="42">
      <c r="A42" s="4" t="inlineStr">
        <is>
          <t>Accrued interest payable, Fair Value</t>
        </is>
      </c>
      <c r="B42" s="4" t="inlineStr">
        <is>
          <t xml:space="preserve"> </t>
        </is>
      </c>
      <c r="C42" s="4" t="inlineStr">
        <is>
          <t xml:space="preserve"> </t>
        </is>
      </c>
    </row>
    <row r="43">
      <c r="A43" s="4" t="inlineStr">
        <is>
          <t>Fair Value, Inputs, Level 2 [Member]</t>
        </is>
      </c>
    </row>
    <row r="44">
      <c r="A44" s="3" t="inlineStr">
        <is>
          <t>Financial assets</t>
        </is>
      </c>
    </row>
    <row r="45">
      <c r="A45" s="4" t="inlineStr">
        <is>
          <t>Cash and due from banks, Fair Value</t>
        </is>
      </c>
      <c r="B45" s="4" t="inlineStr">
        <is>
          <t xml:space="preserve"> </t>
        </is>
      </c>
      <c r="C45" s="4" t="inlineStr">
        <is>
          <t xml:space="preserve"> </t>
        </is>
      </c>
    </row>
    <row r="46">
      <c r="A46" s="4" t="inlineStr">
        <is>
          <t>Securities available-for-sale</t>
        </is>
      </c>
      <c r="B46" s="5" t="n">
        <v>443992</v>
      </c>
      <c r="C46" s="5" t="n">
        <v>395447</v>
      </c>
    </row>
    <row r="47">
      <c r="A47" s="4" t="inlineStr">
        <is>
          <t>Investment in restricted stocks, Fair Value</t>
        </is>
      </c>
      <c r="B47" s="4" t="inlineStr">
        <is>
          <t xml:space="preserve"> </t>
        </is>
      </c>
      <c r="C47" s="4" t="inlineStr">
        <is>
          <t xml:space="preserve"> </t>
        </is>
      </c>
    </row>
    <row r="48">
      <c r="A48" s="4" t="inlineStr">
        <is>
          <t>Equity securities, Fair Value</t>
        </is>
      </c>
      <c r="B48" s="5" t="n">
        <v>1960</v>
      </c>
      <c r="C48" s="4" t="inlineStr">
        <is>
          <t xml:space="preserve"> </t>
        </is>
      </c>
    </row>
    <row r="49">
      <c r="A49" s="4" t="inlineStr">
        <is>
          <t>Net loans, Fair Value</t>
        </is>
      </c>
      <c r="B49" s="4" t="inlineStr">
        <is>
          <t xml:space="preserve"> </t>
        </is>
      </c>
      <c r="C49" s="4" t="inlineStr">
        <is>
          <t xml:space="preserve"> </t>
        </is>
      </c>
    </row>
    <row r="50">
      <c r="A50" s="4" t="inlineStr">
        <is>
          <t>Accrued interest receivable, Fair Value</t>
        </is>
      </c>
      <c r="B50" s="5" t="n">
        <v>1788</v>
      </c>
      <c r="C50" s="5" t="n">
        <v>2187</v>
      </c>
    </row>
    <row r="51">
      <c r="A51" s="3" t="inlineStr">
        <is>
          <t>Financial liabilities</t>
        </is>
      </c>
    </row>
    <row r="52">
      <c r="A52" s="4" t="inlineStr">
        <is>
          <t>Noninterest-bearing deposits, Fair Value</t>
        </is>
      </c>
      <c r="B52" s="4" t="inlineStr">
        <is>
          <t xml:space="preserve"> </t>
        </is>
      </c>
      <c r="C52" s="4" t="inlineStr">
        <is>
          <t xml:space="preserve"> </t>
        </is>
      </c>
    </row>
    <row r="53">
      <c r="A53" s="4" t="inlineStr">
        <is>
          <t>Interest-bearing deposits, Fair Value</t>
        </is>
      </c>
      <c r="B53" s="5" t="n">
        <v>1638212</v>
      </c>
      <c r="C53" s="5" t="n">
        <v>1565312</v>
      </c>
    </row>
    <row r="54">
      <c r="A54" s="4" t="inlineStr">
        <is>
          <t>Borrowings, Fair Value</t>
        </is>
      </c>
      <c r="B54" s="5" t="n">
        <v>510736</v>
      </c>
      <c r="C54" s="5" t="n">
        <v>502026</v>
      </c>
    </row>
    <row r="55">
      <c r="A55" s="4" t="inlineStr">
        <is>
          <t>Subordinated debentures, Fair Value</t>
        </is>
      </c>
      <c r="B55" s="5" t="n">
        <v>209328</v>
      </c>
      <c r="C55" s="5" t="n">
        <v>134973</v>
      </c>
    </row>
    <row r="56">
      <c r="A56" s="4" t="inlineStr">
        <is>
          <t>Derivatives, Fair Value</t>
        </is>
      </c>
      <c r="B56" s="5" t="n">
        <v>2728</v>
      </c>
      <c r="C56" s="5" t="n">
        <v>273</v>
      </c>
    </row>
    <row r="57">
      <c r="A57" s="4" t="inlineStr">
        <is>
          <t>Accrued interest payable, Fair Value</t>
        </is>
      </c>
      <c r="B57" s="5" t="n">
        <v>4240</v>
      </c>
      <c r="C57" s="5" t="n">
        <v>4018</v>
      </c>
    </row>
    <row r="58">
      <c r="A58" s="4" t="inlineStr">
        <is>
          <t>Fair Value, Inputs, Level 3 [Member]</t>
        </is>
      </c>
    </row>
    <row r="59">
      <c r="A59" s="3" t="inlineStr">
        <is>
          <t>Financial assets</t>
        </is>
      </c>
    </row>
    <row r="60">
      <c r="A60" s="4" t="inlineStr">
        <is>
          <t>Cash and due from banks, Fair Value</t>
        </is>
      </c>
      <c r="B60" s="4" t="inlineStr">
        <is>
          <t xml:space="preserve"> </t>
        </is>
      </c>
      <c r="C60" s="4" t="inlineStr">
        <is>
          <t xml:space="preserve"> </t>
        </is>
      </c>
    </row>
    <row r="61">
      <c r="A61" s="4" t="inlineStr">
        <is>
          <t>Securities available-for-sale</t>
        </is>
      </c>
      <c r="B61" s="5" t="n">
        <v>8912</v>
      </c>
      <c r="C61" s="5" t="n">
        <v>9114</v>
      </c>
    </row>
    <row r="62">
      <c r="A62" s="4" t="inlineStr">
        <is>
          <t>Investment in restricted stocks, Fair Value</t>
        </is>
      </c>
      <c r="B62" s="4" t="inlineStr">
        <is>
          <t xml:space="preserve"> </t>
        </is>
      </c>
      <c r="C62" s="4" t="inlineStr">
        <is>
          <t xml:space="preserve"> </t>
        </is>
      </c>
    </row>
    <row r="63">
      <c r="A63" s="4" t="inlineStr">
        <is>
          <t>Equity securities, Fair Value</t>
        </is>
      </c>
      <c r="B63" s="4" t="inlineStr">
        <is>
          <t xml:space="preserve"> </t>
        </is>
      </c>
      <c r="C63" s="4" t="inlineStr">
        <is>
          <t xml:space="preserve"> </t>
        </is>
      </c>
    </row>
    <row r="64">
      <c r="A64" s="4" t="inlineStr">
        <is>
          <t>Net loans, Fair Value</t>
        </is>
      </c>
      <c r="B64" s="5" t="n">
        <v>6270322</v>
      </c>
      <c r="C64" s="5" t="n">
        <v>5096669</v>
      </c>
    </row>
    <row r="65">
      <c r="A65" s="4" t="inlineStr">
        <is>
          <t>Accrued interest receivable, Fair Value</t>
        </is>
      </c>
      <c r="B65" s="5" t="n">
        <v>32538</v>
      </c>
      <c r="C65" s="5" t="n">
        <v>18762</v>
      </c>
    </row>
    <row r="66">
      <c r="A66" s="3" t="inlineStr">
        <is>
          <t>Financial liabilities</t>
        </is>
      </c>
    </row>
    <row r="67">
      <c r="A67" s="4" t="inlineStr">
        <is>
          <t>Noninterest-bearing deposits, Fair Value</t>
        </is>
      </c>
      <c r="B67" s="4" t="inlineStr">
        <is>
          <t xml:space="preserve"> </t>
        </is>
      </c>
      <c r="C67" s="4" t="inlineStr">
        <is>
          <t xml:space="preserve"> </t>
        </is>
      </c>
    </row>
    <row r="68">
      <c r="A68" s="4" t="inlineStr">
        <is>
          <t>Interest-bearing deposits, Fair Value</t>
        </is>
      </c>
      <c r="B68" s="4" t="inlineStr">
        <is>
          <t xml:space="preserve"> </t>
        </is>
      </c>
      <c r="C68" s="4" t="inlineStr">
        <is>
          <t xml:space="preserve"> </t>
        </is>
      </c>
    </row>
    <row r="69">
      <c r="A69" s="4" t="inlineStr">
        <is>
          <t>Borrowings, Fair Value</t>
        </is>
      </c>
      <c r="B69" s="4" t="inlineStr">
        <is>
          <t xml:space="preserve"> </t>
        </is>
      </c>
      <c r="C69" s="4" t="inlineStr">
        <is>
          <t xml:space="preserve"> </t>
        </is>
      </c>
    </row>
    <row r="70">
      <c r="A70" s="4" t="inlineStr">
        <is>
          <t>Subordinated debentures, Fair Value</t>
        </is>
      </c>
      <c r="B70" s="4" t="inlineStr">
        <is>
          <t xml:space="preserve"> </t>
        </is>
      </c>
      <c r="C70" s="4" t="inlineStr">
        <is>
          <t xml:space="preserve"> </t>
        </is>
      </c>
    </row>
    <row r="71">
      <c r="A71" s="4" t="inlineStr">
        <is>
          <t>Derivatives, Fair Value</t>
        </is>
      </c>
      <c r="B71" s="4" t="inlineStr">
        <is>
          <t xml:space="preserve"> </t>
        </is>
      </c>
      <c r="C71" s="4" t="inlineStr">
        <is>
          <t xml:space="preserve"> </t>
        </is>
      </c>
    </row>
    <row r="72">
      <c r="A72" s="4" t="inlineStr">
        <is>
          <t>Accrued interest payable, Fair Value</t>
        </is>
      </c>
      <c r="B72" s="4" t="inlineStr">
        <is>
          <t xml:space="preserve"> </t>
        </is>
      </c>
      <c r="C7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Details) -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 (Details) - Comprehensive Income (Loss) [Line Items]</t>
        </is>
      </c>
    </row>
    <row r="4">
      <c r="A4" s="4" t="inlineStr">
        <is>
          <t>Sale of securities available-for-sale Net gains on sale of securities available-for-sale</t>
        </is>
      </c>
      <c r="B4" s="6" t="n">
        <v>703</v>
      </c>
      <c r="C4" s="6" t="n">
        <v>2236</v>
      </c>
      <c r="D4" s="6" t="n">
        <v>5532</v>
      </c>
      <c r="E4" s="6" t="n">
        <v>11821</v>
      </c>
    </row>
    <row r="5">
      <c r="A5" s="4" t="inlineStr">
        <is>
          <t>Sale of securities available-for-sale Income tax expense</t>
        </is>
      </c>
      <c r="B5" s="5" t="n">
        <v>-160</v>
      </c>
      <c r="C5" s="5" t="n">
        <v>-584</v>
      </c>
      <c r="D5" s="5" t="n">
        <v>-1459</v>
      </c>
      <c r="E5" s="5" t="n">
        <v>-3061</v>
      </c>
    </row>
    <row r="6">
      <c r="A6" s="4" t="inlineStr">
        <is>
          <t>Net interest income on swaps - Borrowings</t>
        </is>
      </c>
      <c r="B6" s="5" t="n">
        <v>-631</v>
      </c>
      <c r="C6" s="5" t="n">
        <v>-204</v>
      </c>
      <c r="D6" s="5" t="n">
        <v>-942</v>
      </c>
      <c r="E6" s="5" t="n">
        <v>-563</v>
      </c>
    </row>
    <row r="7">
      <c r="A7" s="4" t="inlineStr">
        <is>
          <t>Net interest income on swaps Income tax expense</t>
        </is>
      </c>
      <c r="B7" s="5" t="n">
        <v>196</v>
      </c>
      <c r="C7" s="5" t="n">
        <v>-46</v>
      </c>
      <c r="D7" s="5" t="n">
        <v>265</v>
      </c>
      <c r="E7" s="5" t="n">
        <v>-125</v>
      </c>
    </row>
    <row r="8">
      <c r="A8" s="4" t="inlineStr">
        <is>
          <t>Net interest income on swaps</t>
        </is>
      </c>
      <c r="B8" s="5" t="n">
        <v>435</v>
      </c>
      <c r="C8" s="5" t="n">
        <v>-158</v>
      </c>
      <c r="D8" s="5" t="n">
        <v>677</v>
      </c>
      <c r="E8" s="5" t="n">
        <v>-438</v>
      </c>
    </row>
    <row r="9">
      <c r="A9" s="4" t="inlineStr">
        <is>
          <t>Total reclassification</t>
        </is>
      </c>
      <c r="B9" s="5" t="n">
        <v>992</v>
      </c>
      <c r="C9" s="5" t="n">
        <v>1753</v>
      </c>
      <c r="D9" s="5" t="n">
        <v>2448</v>
      </c>
      <c r="E9" s="5" t="n">
        <v>7661</v>
      </c>
    </row>
    <row r="10">
      <c r="A10" s="4" t="inlineStr">
        <is>
          <t>Amounts Reclassified from Accumulated Other Comprehensive Income/(Loss) [Member]</t>
        </is>
      </c>
    </row>
    <row r="11">
      <c r="A11" s="3" t="inlineStr">
        <is>
          <t>COMPREHENSIVE INCOME (Details) - Comprehensive Income (Loss) [Line Items]</t>
        </is>
      </c>
    </row>
    <row r="12">
      <c r="A12" s="4" t="inlineStr">
        <is>
          <t>Sale of securities available-for-sale Net gains on sale of securities available-for-sale</t>
        </is>
      </c>
      <c r="B12" s="4" t="inlineStr">
        <is>
          <t xml:space="preserve"> </t>
        </is>
      </c>
      <c r="C12" s="5" t="n">
        <v>-279</v>
      </c>
      <c r="D12" s="5" t="n">
        <v>29</v>
      </c>
      <c r="E12" s="5" t="n">
        <v>-280</v>
      </c>
    </row>
    <row r="13">
      <c r="A13" s="4" t="inlineStr">
        <is>
          <t>Sale of securities available-for-sale Income tax expense</t>
        </is>
      </c>
      <c r="B13" s="4" t="inlineStr">
        <is>
          <t xml:space="preserve"> </t>
        </is>
      </c>
      <c r="C13" s="5" t="n">
        <v>62</v>
      </c>
      <c r="D13" s="5" t="n">
        <v>-6</v>
      </c>
      <c r="E13" s="5" t="n">
        <v>62</v>
      </c>
    </row>
    <row r="14">
      <c r="A14" s="4" t="inlineStr">
        <is>
          <t>Sale of securities available-for-sale</t>
        </is>
      </c>
      <c r="B14" s="4" t="inlineStr">
        <is>
          <t xml:space="preserve"> </t>
        </is>
      </c>
      <c r="C14" s="5" t="n">
        <v>-217</v>
      </c>
      <c r="D14" s="5" t="n">
        <v>23</v>
      </c>
      <c r="E14" s="5" t="n">
        <v>-218</v>
      </c>
    </row>
    <row r="15">
      <c r="A15" s="4" t="inlineStr">
        <is>
          <t>Net interest income on swaps - Borrowings</t>
        </is>
      </c>
      <c r="B15" s="5" t="n">
        <v>-631</v>
      </c>
      <c r="C15" s="5" t="n">
        <v>204</v>
      </c>
      <c r="D15" s="5" t="n">
        <v>-942</v>
      </c>
      <c r="E15" s="5" t="n">
        <v>563</v>
      </c>
    </row>
    <row r="16">
      <c r="A16" s="4" t="inlineStr">
        <is>
          <t>Net interest income on swaps Income tax expense</t>
        </is>
      </c>
      <c r="B16" s="5" t="n">
        <v>196</v>
      </c>
      <c r="C16" s="5" t="n">
        <v>-46</v>
      </c>
      <c r="D16" s="5" t="n">
        <v>265</v>
      </c>
      <c r="E16" s="5" t="n">
        <v>-125</v>
      </c>
    </row>
    <row r="17">
      <c r="A17" s="4" t="inlineStr">
        <is>
          <t>Net interest income on swaps</t>
        </is>
      </c>
      <c r="B17" s="5" t="n">
        <v>-435</v>
      </c>
      <c r="C17" s="5" t="n">
        <v>158</v>
      </c>
      <c r="D17" s="5" t="n">
        <v>-677</v>
      </c>
      <c r="E17" s="5" t="n">
        <v>438</v>
      </c>
    </row>
    <row r="18">
      <c r="A18" s="4" t="inlineStr">
        <is>
          <t>Amortization of pension plan net actuarial losses - other components of net periodic pension expense</t>
        </is>
      </c>
      <c r="B18" s="5" t="n">
        <v>-75</v>
      </c>
      <c r="C18" s="5" t="n">
        <v>-90</v>
      </c>
      <c r="D18" s="5" t="n">
        <v>-226</v>
      </c>
      <c r="E18" s="5" t="n">
        <v>-269</v>
      </c>
    </row>
    <row r="19">
      <c r="A19" s="4" t="inlineStr">
        <is>
          <t>Amortization of pension plan net actuarial losses Income tax benefit</t>
        </is>
      </c>
      <c r="B19" s="5" t="n">
        <v>21</v>
      </c>
      <c r="C19" s="5" t="n">
        <v>26</v>
      </c>
      <c r="D19" s="5" t="n">
        <v>63</v>
      </c>
      <c r="E19" s="5" t="n">
        <v>76</v>
      </c>
    </row>
    <row r="20">
      <c r="A20" s="4" t="inlineStr">
        <is>
          <t>Amortization of pension plan net actuarial losses</t>
        </is>
      </c>
      <c r="B20" s="5" t="n">
        <v>-54</v>
      </c>
      <c r="C20" s="5" t="n">
        <v>-64</v>
      </c>
      <c r="D20" s="5" t="n">
        <v>-163</v>
      </c>
      <c r="E20" s="5" t="n">
        <v>-193</v>
      </c>
    </row>
    <row r="21">
      <c r="A21" s="4" t="inlineStr">
        <is>
          <t>Total reclassification</t>
        </is>
      </c>
      <c r="B21" s="6" t="n">
        <v>-489</v>
      </c>
      <c r="C21" s="6" t="n">
        <v>-123</v>
      </c>
      <c r="D21" s="6" t="n">
        <v>-817</v>
      </c>
      <c r="E21" s="6" t="n">
        <v>-2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Details) - Schedule of Accumulated Other Comprehensive Income (Loss) - USD ($) $ in Thousands</t>
        </is>
      </c>
      <c r="B1" s="2" t="inlineStr">
        <is>
          <t>Sep. 30, 2020</t>
        </is>
      </c>
      <c r="C1" s="2" t="inlineStr">
        <is>
          <t>Dec. 31, 2019</t>
        </is>
      </c>
    </row>
    <row r="2">
      <c r="A2" s="3" t="inlineStr">
        <is>
          <t>Schedule of Accumulated Other Comprehensive Income (Loss) [Abstract]</t>
        </is>
      </c>
    </row>
    <row r="3">
      <c r="A3" s="4" t="inlineStr">
        <is>
          <t>Investment securities available-for-sale, net of tax</t>
        </is>
      </c>
      <c r="B3" s="6" t="n">
        <v>6774</v>
      </c>
      <c r="C3" s="6" t="n">
        <v>2724</v>
      </c>
    </row>
    <row r="4">
      <c r="A4" s="4" t="inlineStr">
        <is>
          <t>Cash flow hedge, net of tax</t>
        </is>
      </c>
      <c r="B4" s="5" t="n">
        <v>-1958</v>
      </c>
      <c r="C4" s="5" t="n">
        <v>-193</v>
      </c>
    </row>
    <row r="5">
      <c r="A5" s="4" t="inlineStr">
        <is>
          <t>Defined benefit pension and post-retirement plans, net of tax</t>
        </is>
      </c>
      <c r="B5" s="5" t="n">
        <v>-3515</v>
      </c>
      <c r="C5" s="5" t="n">
        <v>-3678</v>
      </c>
    </row>
    <row r="6">
      <c r="A6" s="4" t="inlineStr">
        <is>
          <t>Total accumulated other comprehensive loss</t>
        </is>
      </c>
      <c r="B6" s="6" t="n">
        <v>1301</v>
      </c>
      <c r="C6" s="6" t="n">
        <v>-11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 Based Compensation (Details) - USD ($) $ in Millions</t>
        </is>
      </c>
      <c r="B1" s="2" t="inlineStr">
        <is>
          <t>3 Months Ended</t>
        </is>
      </c>
      <c r="C1" s="2" t="inlineStr">
        <is>
          <t>9 Months Ended</t>
        </is>
      </c>
    </row>
    <row r="2">
      <c r="B2" s="2" t="inlineStr">
        <is>
          <t>Sep. 30, 2020</t>
        </is>
      </c>
      <c r="C2" s="2" t="inlineStr">
        <is>
          <t>Sep. 30, 2020</t>
        </is>
      </c>
      <c r="D2" s="2" t="inlineStr">
        <is>
          <t>Dec. 31, 2019</t>
        </is>
      </c>
      <c r="E2" s="2" t="inlineStr">
        <is>
          <t>Dec. 31, 2017</t>
        </is>
      </c>
    </row>
    <row r="3">
      <c r="A3" s="4" t="inlineStr">
        <is>
          <t>Stock-based compensation expense</t>
        </is>
      </c>
      <c r="B3" s="9" t="n">
        <v>0.8</v>
      </c>
      <c r="C3" s="6" t="n">
        <v>2</v>
      </c>
    </row>
    <row r="4">
      <c r="A4" s="4" t="inlineStr">
        <is>
          <t>Share-based Compensation Arrangement by Share-based Payment Award, Award expiration Period</t>
        </is>
      </c>
      <c r="C4" s="4" t="inlineStr">
        <is>
          <t>10 years</t>
        </is>
      </c>
    </row>
    <row r="5">
      <c r="A5" s="4" t="inlineStr">
        <is>
          <t>Share-based Compensation Arrangement by Share-based Payment Award, Award Vesting Period</t>
        </is>
      </c>
      <c r="C5" s="4" t="inlineStr">
        <is>
          <t>3 years</t>
        </is>
      </c>
    </row>
    <row r="6">
      <c r="A6" s="4" t="inlineStr">
        <is>
          <t>Outstanding Ending Balance</t>
        </is>
      </c>
      <c r="B6" s="5" t="n">
        <v>48013</v>
      </c>
      <c r="C6" s="5" t="n">
        <v>48013</v>
      </c>
      <c r="D6" s="5" t="n">
        <v>73426</v>
      </c>
    </row>
    <row r="7">
      <c r="A7" s="4" t="inlineStr">
        <is>
          <t>Restricted Stock [Member]</t>
        </is>
      </c>
    </row>
    <row r="8">
      <c r="A8" s="4" t="inlineStr">
        <is>
          <t>Share-based Compensation Arrangement by Share-based Payment Award, Options, Grants in Period, Gross (in Shares)</t>
        </is>
      </c>
      <c r="C8" s="5" t="n">
        <v>123870</v>
      </c>
    </row>
    <row r="9">
      <c r="A9" s="4" t="inlineStr">
        <is>
          <t>Unrecognized compensation cost related to nonvested shares</t>
        </is>
      </c>
      <c r="B9" s="9" t="n">
        <v>1.2</v>
      </c>
      <c r="C9" s="9" t="n">
        <v>1.2</v>
      </c>
    </row>
    <row r="10">
      <c r="A10" s="4" t="inlineStr">
        <is>
          <t>Weighted average period related to compesation cost</t>
        </is>
      </c>
      <c r="C10" s="4" t="inlineStr">
        <is>
          <t>1 year 1 month 6 days</t>
        </is>
      </c>
    </row>
    <row r="11">
      <c r="A11" s="4" t="inlineStr">
        <is>
          <t>Performance unit shares to satisfy tax obligation created from vesting, net</t>
        </is>
      </c>
      <c r="C11" s="5" t="n">
        <v>11085</v>
      </c>
    </row>
    <row r="12">
      <c r="A12" s="4" t="inlineStr">
        <is>
          <t>Shares issued as a result of net performance share issued to satisfy tax obligation</t>
        </is>
      </c>
      <c r="C12" s="5" t="n">
        <v>16541</v>
      </c>
    </row>
    <row r="13">
      <c r="A13" s="4" t="inlineStr">
        <is>
          <t>Outstanding Ending Balance</t>
        </is>
      </c>
      <c r="B13" s="5" t="n">
        <v>169313</v>
      </c>
      <c r="C13" s="5" t="n">
        <v>169313</v>
      </c>
      <c r="D13" s="5" t="n">
        <v>73069</v>
      </c>
    </row>
    <row r="14">
      <c r="A14" s="4" t="inlineStr">
        <is>
          <t>Restricted Stock [Member]</t>
        </is>
      </c>
    </row>
    <row r="15">
      <c r="A15" s="4" t="inlineStr">
        <is>
          <t>Unrecognized compensation cost related to nonvested shares</t>
        </is>
      </c>
      <c r="B15" s="9" t="n">
        <v>1.8</v>
      </c>
      <c r="C15" s="9" t="n">
        <v>1.8</v>
      </c>
    </row>
    <row r="16">
      <c r="A16" s="4" t="inlineStr">
        <is>
          <t>Weighted average period related to compesation cost</t>
        </is>
      </c>
      <c r="C16" s="4" t="inlineStr">
        <is>
          <t>2 years</t>
        </is>
      </c>
    </row>
    <row r="17">
      <c r="A17" s="4" t="inlineStr">
        <is>
          <t>Performance Shares [Member]</t>
        </is>
      </c>
    </row>
    <row r="18">
      <c r="A18" s="4" t="inlineStr">
        <is>
          <t>Share-based Compensation Arrangement by Share-based Payment Award, Options, Grants in Period, Gross (in Shares)</t>
        </is>
      </c>
      <c r="C18" s="5" t="n">
        <v>22402</v>
      </c>
    </row>
    <row r="19">
      <c r="A19" s="4" t="inlineStr">
        <is>
          <t>Unrecognized compensation cost related to nonvested shares</t>
        </is>
      </c>
      <c r="B19" s="9" t="n">
        <v>1.1</v>
      </c>
      <c r="C19" s="9" t="n">
        <v>1.1</v>
      </c>
    </row>
    <row r="20">
      <c r="A20" s="4" t="inlineStr">
        <is>
          <t>Weighted average period related to compesation cost</t>
        </is>
      </c>
      <c r="C20" s="4" t="inlineStr">
        <is>
          <t>1 year 10 months 24 days</t>
        </is>
      </c>
    </row>
    <row r="21">
      <c r="A21" s="4" t="inlineStr">
        <is>
          <t>Performance unit shares to satisfy tax obligation created from vesting, net</t>
        </is>
      </c>
      <c r="C21" s="5" t="n">
        <v>14935</v>
      </c>
    </row>
    <row r="22">
      <c r="A22" s="4" t="inlineStr">
        <is>
          <t>Unearned [Member]</t>
        </is>
      </c>
    </row>
    <row r="23">
      <c r="A23" s="4" t="inlineStr">
        <is>
          <t>Share-based Compensation Arrangement by Share-based Payment Award, Options, Grants in Period, Gross (in Shares)</t>
        </is>
      </c>
      <c r="C23" s="5" t="n">
        <v>82579</v>
      </c>
    </row>
    <row r="24">
      <c r="A24" s="4" t="inlineStr">
        <is>
          <t>Outstanding Ending Balance</t>
        </is>
      </c>
      <c r="B24" s="5" t="n">
        <v>137829</v>
      </c>
      <c r="C24" s="5" t="n">
        <v>137829</v>
      </c>
      <c r="D24" s="5" t="n">
        <v>90097</v>
      </c>
    </row>
    <row r="25">
      <c r="A25" s="4" t="inlineStr">
        <is>
          <t>Unearned [Member] | Maximum [Member]</t>
        </is>
      </c>
    </row>
    <row r="26">
      <c r="A26" s="4" t="inlineStr">
        <is>
          <t>Outstanding Ending Balance</t>
        </is>
      </c>
      <c r="B26" s="5" t="n">
        <v>206744</v>
      </c>
      <c r="C26" s="5" t="n">
        <v>206744</v>
      </c>
    </row>
    <row r="27">
      <c r="A27" s="4" t="inlineStr">
        <is>
          <t>2017 Equity Compensation Plan [Member]</t>
        </is>
      </c>
    </row>
    <row r="28">
      <c r="A28" s="4" t="inlineStr">
        <is>
          <t>Share-based Compensation Arrangement by Share-based Payment Award, Number of Shares Available for Grant (in Shares)</t>
        </is>
      </c>
      <c r="E28" s="5" t="n">
        <v>750000</v>
      </c>
    </row>
    <row r="29">
      <c r="A29" s="4" t="inlineStr">
        <is>
          <t>Share-based Compensation Arrangement by Share-based Payment Award, Options, Grants in Period, Gross (in Shares)</t>
        </is>
      </c>
      <c r="C29" s="5" t="n">
        <v>31305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Disclosure of Share-based Compensation Arrangements by Share-based Payment Award - USD ($) $ / shares in Units, $ in Thousands</t>
        </is>
      </c>
      <c r="B1" s="2" t="inlineStr">
        <is>
          <t>9 Months Ended</t>
        </is>
      </c>
    </row>
    <row r="2">
      <c r="B2" s="2" t="inlineStr">
        <is>
          <t>Sep. 30, 2020</t>
        </is>
      </c>
      <c r="C2" s="2" t="inlineStr">
        <is>
          <t>Sep. 30, 2019</t>
        </is>
      </c>
    </row>
    <row r="3">
      <c r="A3" s="3" t="inlineStr">
        <is>
          <t>Share-based Payment Arrangement [Abstract]</t>
        </is>
      </c>
    </row>
    <row r="4">
      <c r="A4" s="4" t="inlineStr">
        <is>
          <t>Outstanding Beginning Balance</t>
        </is>
      </c>
      <c r="B4" s="5" t="n">
        <v>73426</v>
      </c>
    </row>
    <row r="5">
      <c r="A5" s="4" t="inlineStr">
        <is>
          <t>Exercised</t>
        </is>
      </c>
      <c r="B5" s="5" t="n">
        <v>-25413</v>
      </c>
      <c r="C5" s="5" t="n">
        <v>-28937</v>
      </c>
    </row>
    <row r="6">
      <c r="A6" s="4" t="inlineStr">
        <is>
          <t>Forfeited/cancelled/expired</t>
        </is>
      </c>
      <c r="B6" s="4" t="inlineStr">
        <is>
          <t xml:space="preserve"> </t>
        </is>
      </c>
    </row>
    <row r="7">
      <c r="A7" s="4" t="inlineStr">
        <is>
          <t>Outstanding Ending Balance</t>
        </is>
      </c>
      <c r="B7" s="5" t="n">
        <v>48013</v>
      </c>
    </row>
    <row r="8">
      <c r="A8" s="4" t="inlineStr">
        <is>
          <t>Exercisable Ending Balance</t>
        </is>
      </c>
      <c r="B8" s="5" t="n">
        <v>48013</v>
      </c>
    </row>
    <row r="9">
      <c r="A9" s="4" t="inlineStr">
        <is>
          <t>Outstanding Beginning Balance, Weighted-Average Exercise Price</t>
        </is>
      </c>
      <c r="B9" s="7" t="n">
        <v>8.19</v>
      </c>
    </row>
    <row r="10">
      <c r="A10" s="4" t="inlineStr">
        <is>
          <t>Exercised, Weighted-Average Granted Price</t>
        </is>
      </c>
      <c r="B10" s="4" t="inlineStr">
        <is>
          <t xml:space="preserve"> </t>
        </is>
      </c>
    </row>
    <row r="11">
      <c r="A11" s="4" t="inlineStr">
        <is>
          <t>Exercised, Weighted-Average Exercise Price</t>
        </is>
      </c>
      <c r="B11" s="10" t="n">
        <v>7.39</v>
      </c>
    </row>
    <row r="12">
      <c r="A12" s="4" t="inlineStr">
        <is>
          <t>Forfeited/cancelled/expired, Weighted-Average Exercise Price</t>
        </is>
      </c>
      <c r="B12" s="4" t="inlineStr">
        <is>
          <t xml:space="preserve"> </t>
        </is>
      </c>
    </row>
    <row r="13">
      <c r="A13" s="4" t="inlineStr">
        <is>
          <t>Outstanding Ending Balance, Weighted-Average Exercise Price</t>
        </is>
      </c>
      <c r="B13" s="10" t="n">
        <v>8.609999999999999</v>
      </c>
    </row>
    <row r="14">
      <c r="A14" s="4" t="inlineStr">
        <is>
          <t>Exercisable Ending Balance, Weighted-Average Exercise Price</t>
        </is>
      </c>
      <c r="B14" s="7" t="n">
        <v>8.609999999999999</v>
      </c>
    </row>
    <row r="15">
      <c r="A15" s="4" t="inlineStr">
        <is>
          <t>Outstanding Ending Balance - Weighted-Average Remaining Contractual Term (In Years)</t>
        </is>
      </c>
      <c r="B15" s="4" t="inlineStr">
        <is>
          <t>1 year 6 months</t>
        </is>
      </c>
    </row>
    <row r="16">
      <c r="A16" s="4" t="inlineStr">
        <is>
          <t>Exercisable Ending Balance - Weighted-Average Remaining Contractual Term (In Years)</t>
        </is>
      </c>
      <c r="B16" s="4" t="inlineStr">
        <is>
          <t>1 year 6 months</t>
        </is>
      </c>
    </row>
    <row r="17">
      <c r="A17" s="4" t="inlineStr">
        <is>
          <t>Outstanding Ending Balance - Aggregate Intrinsic Value</t>
        </is>
      </c>
      <c r="B17" s="6" t="n">
        <v>262366</v>
      </c>
    </row>
    <row r="18">
      <c r="A18" s="4" t="inlineStr">
        <is>
          <t>Exercisable Ending Balance - Aggregate Intrinsic Value</t>
        </is>
      </c>
      <c r="B18" s="6" t="n">
        <v>2623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Details) - Schedule of Share-based Payment Award, Nonvested Shares - Nonvested [Member]</t>
        </is>
      </c>
      <c r="B1" s="2" t="inlineStr">
        <is>
          <t>9 Months Ended</t>
        </is>
      </c>
    </row>
    <row r="2">
      <c r="B2" s="2" t="inlineStr">
        <is>
          <t>Sep. 30, 2020$ / sharesshares</t>
        </is>
      </c>
    </row>
    <row r="3">
      <c r="A3" s="4" t="inlineStr">
        <is>
          <t>Nonvested at December 31, 2019 | shares</t>
        </is>
      </c>
      <c r="B3" s="5" t="n">
        <v>75351</v>
      </c>
    </row>
    <row r="4">
      <c r="A4" s="4" t="inlineStr">
        <is>
          <t>Granted | shares</t>
        </is>
      </c>
      <c r="B4" s="5" t="n">
        <v>68853</v>
      </c>
    </row>
    <row r="5">
      <c r="A5" s="4" t="inlineStr">
        <is>
          <t>Vested | shares</t>
        </is>
      </c>
      <c r="B5" s="5" t="n">
        <v>-51292</v>
      </c>
    </row>
    <row r="6">
      <c r="A6" s="4" t="inlineStr">
        <is>
          <t>Forfeited/cancelled/expired | shares</t>
        </is>
      </c>
      <c r="B6" s="5" t="n">
        <v>-322</v>
      </c>
    </row>
    <row r="7">
      <c r="A7" s="4" t="inlineStr">
        <is>
          <t>Nonvested September 30, 2020 | shares</t>
        </is>
      </c>
      <c r="B7" s="5" t="n">
        <v>92590</v>
      </c>
    </row>
    <row r="8">
      <c r="A8" s="4" t="inlineStr">
        <is>
          <t>Outstanding, beginning balance | $ / shares</t>
        </is>
      </c>
      <c r="B8" s="7" t="n">
        <v>21.61</v>
      </c>
    </row>
    <row r="9">
      <c r="A9" s="4" t="inlineStr">
        <is>
          <t>Granted | $ / shares</t>
        </is>
      </c>
      <c r="B9" s="10" t="n">
        <v>17.42</v>
      </c>
    </row>
    <row r="10">
      <c r="A10" s="4" t="inlineStr">
        <is>
          <t>Vested | $ / shares</t>
        </is>
      </c>
      <c r="B10" s="10" t="n">
        <v>21.33</v>
      </c>
    </row>
    <row r="11">
      <c r="A11" s="4" t="inlineStr">
        <is>
          <t>Forfeited/cancelled/expired | $ / shares</t>
        </is>
      </c>
      <c r="B11" s="10" t="n">
        <v>23.65</v>
      </c>
    </row>
    <row r="12">
      <c r="A12" s="4" t="inlineStr">
        <is>
          <t>Outstanding, ending balance | $ / shares</t>
        </is>
      </c>
      <c r="B12" s="7" t="n">
        <v>18.6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Details) - Schedule of Share-based Payment Award, Unearned Shares</t>
        </is>
      </c>
      <c r="B1" s="2" t="inlineStr">
        <is>
          <t>9 Months Ended</t>
        </is>
      </c>
    </row>
    <row r="2">
      <c r="B2" s="2" t="inlineStr">
        <is>
          <t>Sep. 30, 2020$ / sharesshares</t>
        </is>
      </c>
    </row>
    <row r="3">
      <c r="A3" s="4" t="inlineStr">
        <is>
          <t>Outstanding Beginning Balance</t>
        </is>
      </c>
      <c r="B3" s="5" t="n">
        <v>73426</v>
      </c>
    </row>
    <row r="4">
      <c r="A4" s="4" t="inlineStr">
        <is>
          <t>Outstanding Ending Balance</t>
        </is>
      </c>
      <c r="B4" s="5" t="n">
        <v>48013</v>
      </c>
    </row>
    <row r="5">
      <c r="A5" s="4" t="inlineStr">
        <is>
          <t>Unearned [Member]</t>
        </is>
      </c>
    </row>
    <row r="6">
      <c r="A6" s="4" t="inlineStr">
        <is>
          <t>Outstanding Beginning Balance</t>
        </is>
      </c>
      <c r="B6" s="5" t="n">
        <v>90097</v>
      </c>
    </row>
    <row r="7">
      <c r="A7" s="4" t="inlineStr">
        <is>
          <t>Awarded</t>
        </is>
      </c>
      <c r="B7" s="5" t="n">
        <v>82579</v>
      </c>
    </row>
    <row r="8">
      <c r="A8" s="4" t="inlineStr">
        <is>
          <t>Change in estimate</t>
        </is>
      </c>
      <c r="B8" s="5" t="n">
        <v>2490</v>
      </c>
    </row>
    <row r="9">
      <c r="A9" s="4" t="inlineStr">
        <is>
          <t>Vested shares</t>
        </is>
      </c>
      <c r="B9" s="5" t="n">
        <v>-37337</v>
      </c>
    </row>
    <row r="10">
      <c r="A10" s="4" t="inlineStr">
        <is>
          <t>Outstanding Ending Balance</t>
        </is>
      </c>
      <c r="B10" s="5" t="n">
        <v>137829</v>
      </c>
    </row>
    <row r="11">
      <c r="A11" s="4" t="inlineStr">
        <is>
          <t>Outstanding, beginning balance | $ / shares</t>
        </is>
      </c>
      <c r="B11" s="7" t="n">
        <v>23.85</v>
      </c>
    </row>
    <row r="12">
      <c r="A12" s="4" t="inlineStr">
        <is>
          <t>Awarded | $ / shares</t>
        </is>
      </c>
      <c r="B12" s="10" t="n">
        <v>10.77</v>
      </c>
    </row>
    <row r="13">
      <c r="A13" s="4" t="inlineStr">
        <is>
          <t>Change in estimate | $ / shares</t>
        </is>
      </c>
      <c r="B13" s="10" t="n">
        <v>22.75</v>
      </c>
    </row>
    <row r="14">
      <c r="A14" s="4" t="inlineStr">
        <is>
          <t>Vested shares | $ / shares</t>
        </is>
      </c>
      <c r="B14" s="10" t="n">
        <v>22.75</v>
      </c>
    </row>
    <row r="15">
      <c r="A15" s="4" t="inlineStr">
        <is>
          <t>Outstanding, ending balance | $ / shares</t>
        </is>
      </c>
      <c r="B15" s="7" t="n">
        <v>16.29</v>
      </c>
    </row>
    <row r="16">
      <c r="A16" s="4" t="inlineStr">
        <is>
          <t>Restricted Stock [Member]</t>
        </is>
      </c>
    </row>
    <row r="17">
      <c r="A17" s="4" t="inlineStr">
        <is>
          <t>Outstanding Beginning Balance</t>
        </is>
      </c>
      <c r="B17" s="5" t="n">
        <v>73069</v>
      </c>
    </row>
    <row r="18">
      <c r="A18" s="4" t="inlineStr">
        <is>
          <t>Awarded</t>
        </is>
      </c>
      <c r="B18" s="5" t="n">
        <v>123870</v>
      </c>
    </row>
    <row r="19">
      <c r="A19" s="4" t="inlineStr">
        <is>
          <t>Vested shares</t>
        </is>
      </c>
      <c r="B19" s="5" t="n">
        <v>-27626</v>
      </c>
    </row>
    <row r="20">
      <c r="A20" s="4" t="inlineStr">
        <is>
          <t>Outstanding Ending Balance</t>
        </is>
      </c>
      <c r="B20" s="5" t="n">
        <v>169313</v>
      </c>
    </row>
    <row r="21">
      <c r="A21" s="4" t="inlineStr">
        <is>
          <t>Outstanding, beginning balance | $ / shares</t>
        </is>
      </c>
      <c r="B21" s="7" t="n">
        <v>23.62</v>
      </c>
    </row>
    <row r="22">
      <c r="A22" s="4" t="inlineStr">
        <is>
          <t>Awarded | $ / shares</t>
        </is>
      </c>
      <c r="B22" s="10" t="n">
        <v>10.77</v>
      </c>
    </row>
    <row r="23">
      <c r="A23" s="4" t="inlineStr">
        <is>
          <t>Vested shares | $ / shares</t>
        </is>
      </c>
      <c r="B23" s="10" t="n">
        <v>24.53</v>
      </c>
    </row>
    <row r="24">
      <c r="A24" s="4" t="inlineStr">
        <is>
          <t>Outstanding, ending balance | $ / shares</t>
        </is>
      </c>
      <c r="B24" s="7" t="n">
        <v>14.0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Pension Cost (Schedule of Net Benefit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verage daily balance during the year</t>
        </is>
      </c>
    </row>
    <row r="4">
      <c r="A4" s="4" t="inlineStr">
        <is>
          <t>Service cost</t>
        </is>
      </c>
      <c r="B4" s="4" t="inlineStr">
        <is>
          <t xml:space="preserve"> </t>
        </is>
      </c>
      <c r="C4" s="4" t="inlineStr">
        <is>
          <t xml:space="preserve"> </t>
        </is>
      </c>
      <c r="D4" s="4" t="inlineStr">
        <is>
          <t xml:space="preserve"> </t>
        </is>
      </c>
      <c r="E4" s="4" t="inlineStr">
        <is>
          <t xml:space="preserve"> </t>
        </is>
      </c>
    </row>
    <row r="5">
      <c r="A5" s="4" t="inlineStr">
        <is>
          <t>Interest cost</t>
        </is>
      </c>
      <c r="B5" s="5" t="n">
        <v>91</v>
      </c>
      <c r="C5" s="5" t="n">
        <v>113</v>
      </c>
      <c r="D5" s="5" t="n">
        <v>273</v>
      </c>
      <c r="E5" s="5" t="n">
        <v>339</v>
      </c>
    </row>
    <row r="6">
      <c r="A6" s="4" t="inlineStr">
        <is>
          <t>Expected return on plan assets</t>
        </is>
      </c>
      <c r="B6" s="5" t="n">
        <v>-196</v>
      </c>
      <c r="C6" s="5" t="n">
        <v>-174</v>
      </c>
      <c r="D6" s="5" t="n">
        <v>-588</v>
      </c>
      <c r="E6" s="5" t="n">
        <v>-522</v>
      </c>
    </row>
    <row r="7">
      <c r="A7" s="4" t="inlineStr">
        <is>
          <t>Net amortization</t>
        </is>
      </c>
      <c r="B7" s="5" t="n">
        <v>75</v>
      </c>
      <c r="C7" s="5" t="n">
        <v>90</v>
      </c>
      <c r="D7" s="5" t="n">
        <v>226</v>
      </c>
      <c r="E7" s="5" t="n">
        <v>269</v>
      </c>
    </row>
    <row r="8">
      <c r="A8" s="4" t="inlineStr">
        <is>
          <t>Total periodic pension (income) cost</t>
        </is>
      </c>
      <c r="B8" s="6" t="n">
        <v>-30</v>
      </c>
      <c r="C8" s="6" t="n">
        <v>29</v>
      </c>
      <c r="D8" s="6" t="n">
        <v>-89</v>
      </c>
      <c r="E8" s="6" t="n">
        <v>8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HLB Borrowings (Details) $ in Billions</t>
        </is>
      </c>
      <c r="B1" s="2" t="inlineStr">
        <is>
          <t>Sep. 30, 2020USD ($)</t>
        </is>
      </c>
    </row>
    <row r="2">
      <c r="A2" s="3" t="inlineStr">
        <is>
          <t>Federal Home Loan Bank, Advances, General Debt Obligations, Disclosures [Abstract]</t>
        </is>
      </c>
    </row>
    <row r="3">
      <c r="A3" s="4" t="inlineStr">
        <is>
          <t>Value of commercial loans used as collateral for FHLB advances</t>
        </is>
      </c>
      <c r="B3" s="6" t="n">
        <v>2</v>
      </c>
    </row>
    <row r="4">
      <c r="A4" s="4" t="inlineStr">
        <is>
          <t>Remaining borrowing capacity</t>
        </is>
      </c>
      <c r="B4" s="9" t="n">
        <v>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Borrowings (Details) - Schedule of components of FHLB borrowings and weighted average interest rates - USD ($) $ in Thousands</t>
        </is>
      </c>
      <c r="B1" s="2" t="inlineStr">
        <is>
          <t>Sep. 30, 2020</t>
        </is>
      </c>
      <c r="C1" s="2" t="inlineStr">
        <is>
          <t>Dec. 31, 2019</t>
        </is>
      </c>
    </row>
    <row r="2">
      <c r="A2" s="3" t="inlineStr">
        <is>
          <t>By type of borrowing:</t>
        </is>
      </c>
    </row>
    <row r="3">
      <c r="A3" s="4" t="inlineStr">
        <is>
          <t>FHLB borrowings (in Dollars)</t>
        </is>
      </c>
      <c r="B3" s="6" t="n">
        <v>506225</v>
      </c>
      <c r="C3" s="6" t="n">
        <v>500293</v>
      </c>
    </row>
    <row r="4">
      <c r="A4" s="4" t="inlineStr">
        <is>
          <t>Weighted average interest rates</t>
        </is>
      </c>
      <c r="B4" s="4" t="inlineStr">
        <is>
          <t>1.09%</t>
        </is>
      </c>
      <c r="C4" s="4" t="inlineStr">
        <is>
          <t>1.96%</t>
        </is>
      </c>
    </row>
    <row r="5">
      <c r="A5" s="3" t="inlineStr">
        <is>
          <t>By remaining period to maturity:</t>
        </is>
      </c>
    </row>
    <row r="6">
      <c r="A6" s="4" t="inlineStr">
        <is>
          <t>Less than 1 year (in Dollars)</t>
        </is>
      </c>
      <c r="B6" s="6" t="n">
        <v>352758</v>
      </c>
      <c r="C6" s="6" t="n">
        <v>400000</v>
      </c>
    </row>
    <row r="7">
      <c r="A7" s="4" t="inlineStr">
        <is>
          <t>Less than 1 year</t>
        </is>
      </c>
      <c r="B7" s="4" t="inlineStr">
        <is>
          <t>0.82%</t>
        </is>
      </c>
      <c r="C7" s="4" t="inlineStr">
        <is>
          <t>1.84%</t>
        </is>
      </c>
    </row>
    <row r="8">
      <c r="A8" s="4" t="inlineStr">
        <is>
          <t>1 year through less than 2 years (in Dollars)</t>
        </is>
      </c>
      <c r="B8" s="6" t="n">
        <v>93277</v>
      </c>
      <c r="C8" s="6" t="n">
        <v>62000</v>
      </c>
    </row>
    <row r="9">
      <c r="A9" s="4" t="inlineStr">
        <is>
          <t>1 year through less than 2 years</t>
        </is>
      </c>
      <c r="B9" s="4" t="inlineStr">
        <is>
          <t>1.52%</t>
        </is>
      </c>
      <c r="C9" s="4" t="inlineStr">
        <is>
          <t>2.26%</t>
        </is>
      </c>
    </row>
    <row r="10">
      <c r="A10" s="4" t="inlineStr">
        <is>
          <t>2 years through less than 3 years (in Dollars)</t>
        </is>
      </c>
      <c r="B10" s="6" t="n">
        <v>57391</v>
      </c>
      <c r="C10" s="6" t="n">
        <v>10737</v>
      </c>
    </row>
    <row r="11">
      <c r="A11" s="4" t="inlineStr">
        <is>
          <t>2 years through less than 3 years</t>
        </is>
      </c>
      <c r="B11" s="4" t="inlineStr">
        <is>
          <t>1.93%</t>
        </is>
      </c>
      <c r="C11" s="4" t="inlineStr">
        <is>
          <t>2.45%</t>
        </is>
      </c>
    </row>
    <row r="12">
      <c r="A12" s="4" t="inlineStr">
        <is>
          <t>3 years through less than 4 years (in Dollars)</t>
        </is>
      </c>
      <c r="B12" s="4" t="inlineStr">
        <is>
          <t xml:space="preserve"> </t>
        </is>
      </c>
      <c r="C12" s="6" t="n">
        <v>25000</v>
      </c>
    </row>
    <row r="13">
      <c r="A13" s="4" t="inlineStr">
        <is>
          <t>3 years through less than 4 years</t>
        </is>
      </c>
      <c r="B13" s="4" t="inlineStr">
        <is>
          <t xml:space="preserve"> </t>
        </is>
      </c>
      <c r="C13" s="4" t="inlineStr">
        <is>
          <t>2.92%</t>
        </is>
      </c>
    </row>
    <row r="14">
      <c r="A14" s="4" t="inlineStr">
        <is>
          <t>4 years through less than 5 years (in Dollars)</t>
        </is>
      </c>
      <c r="B14" s="4" t="inlineStr">
        <is>
          <t xml:space="preserve"> </t>
        </is>
      </c>
      <c r="C14" s="4" t="inlineStr">
        <is>
          <t xml:space="preserve"> </t>
        </is>
      </c>
    </row>
    <row r="15">
      <c r="A15" s="4" t="inlineStr">
        <is>
          <t>4 years through less than 5 years</t>
        </is>
      </c>
      <c r="B15" s="4" t="inlineStr">
        <is>
          <t xml:space="preserve"> </t>
        </is>
      </c>
      <c r="C15" s="4" t="inlineStr">
        <is>
          <t xml:space="preserve"> </t>
        </is>
      </c>
    </row>
    <row r="16">
      <c r="A16" s="4" t="inlineStr">
        <is>
          <t>After 5 years (in Dollars)</t>
        </is>
      </c>
      <c r="B16" s="6" t="n">
        <v>2839</v>
      </c>
      <c r="C16" s="6" t="n">
        <v>2882</v>
      </c>
    </row>
    <row r="17">
      <c r="A17" s="4" t="inlineStr">
        <is>
          <t>After 5 years</t>
        </is>
      </c>
      <c r="B17" s="4" t="inlineStr">
        <is>
          <t>2.42%</t>
        </is>
      </c>
      <c r="C17" s="4" t="inlineStr">
        <is>
          <t>2.43%</t>
        </is>
      </c>
    </row>
    <row r="18">
      <c r="A18" s="4" t="inlineStr">
        <is>
          <t>Total FHLB borrowings (in Dollars)</t>
        </is>
      </c>
      <c r="B18" s="6" t="n">
        <v>506265</v>
      </c>
      <c r="C18" s="6" t="n">
        <v>500619</v>
      </c>
    </row>
    <row r="19">
      <c r="A19" s="4" t="inlineStr">
        <is>
          <t>Fair value premium (discount)</t>
        </is>
      </c>
      <c r="B19" s="5" t="n">
        <v>-40</v>
      </c>
      <c r="C19" s="5" t="n">
        <v>-326</v>
      </c>
    </row>
    <row r="20">
      <c r="A20" s="4" t="inlineStr">
        <is>
          <t>Total borrowings</t>
        </is>
      </c>
      <c r="B20" s="6" t="n">
        <v>506225</v>
      </c>
      <c r="C20" s="6" t="n">
        <v>5002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45648</v>
      </c>
      <c r="C4" s="6" t="n">
        <v>52612</v>
      </c>
    </row>
    <row r="5">
      <c r="A5" s="3" t="inlineStr">
        <is>
          <t>Adjustments to reconcile net income to net cash provided by operating activities:</t>
        </is>
      </c>
    </row>
    <row r="6">
      <c r="A6" s="4" t="inlineStr">
        <is>
          <t>Depreciation and amortization of premises and equipment</t>
        </is>
      </c>
      <c r="B6" s="5" t="n">
        <v>3102</v>
      </c>
      <c r="C6" s="5" t="n">
        <v>2333</v>
      </c>
    </row>
    <row r="7">
      <c r="A7" s="4" t="inlineStr">
        <is>
          <t>Provision for loan losses</t>
        </is>
      </c>
      <c r="B7" s="5" t="n">
        <v>36000</v>
      </c>
      <c r="C7" s="5" t="n">
        <v>7600</v>
      </c>
    </row>
    <row r="8">
      <c r="A8" s="4" t="inlineStr">
        <is>
          <t>Amortization of intangibles</t>
        </is>
      </c>
      <c r="B8" s="5" t="n">
        <v>1931</v>
      </c>
      <c r="C8" s="5" t="n">
        <v>1068</v>
      </c>
    </row>
    <row r="9">
      <c r="A9" s="4" t="inlineStr">
        <is>
          <t>Net accretion of loans</t>
        </is>
      </c>
      <c r="B9" s="5" t="n">
        <v>-5225</v>
      </c>
      <c r="C9" s="5" t="n">
        <v>-3790</v>
      </c>
    </row>
    <row r="10">
      <c r="A10" s="4" t="inlineStr">
        <is>
          <t>Accretion on bank premises</t>
        </is>
      </c>
      <c r="B10" s="5" t="n">
        <v>-68</v>
      </c>
      <c r="C10" s="5" t="n">
        <v>-65</v>
      </c>
    </row>
    <row r="11">
      <c r="A11" s="4" t="inlineStr">
        <is>
          <t>Accretion on deposits</t>
        </is>
      </c>
      <c r="B11" s="5" t="n">
        <v>-3568</v>
      </c>
      <c r="C11" s="5" t="n">
        <v>-917</v>
      </c>
    </row>
    <row r="12">
      <c r="A12" s="4" t="inlineStr">
        <is>
          <t>(Accretion) amortization on borrowings, net</t>
        </is>
      </c>
      <c r="B12" s="5" t="n">
        <v>-139</v>
      </c>
      <c r="C12" s="5" t="n">
        <v>166</v>
      </c>
    </row>
    <row r="13">
      <c r="A13" s="4" t="inlineStr">
        <is>
          <t>Stock-based compensation</t>
        </is>
      </c>
      <c r="B13" s="5" t="n">
        <v>1999</v>
      </c>
      <c r="C13" s="5" t="n">
        <v>2143</v>
      </c>
    </row>
    <row r="14">
      <c r="A14" s="4" t="inlineStr">
        <is>
          <t>(Gains) losses on sales of securities available-for-sale, net</t>
        </is>
      </c>
      <c r="B14" s="5" t="n">
        <v>-29</v>
      </c>
      <c r="C14" s="5" t="n">
        <v>280</v>
      </c>
    </row>
    <row r="15">
      <c r="A15" s="4" t="inlineStr">
        <is>
          <t>Gains on equity securities, net</t>
        </is>
      </c>
      <c r="B15" s="5" t="n">
        <v>-215</v>
      </c>
      <c r="C15" s="5" t="n">
        <v>-340</v>
      </c>
    </row>
    <row r="16">
      <c r="A16" s="4" t="inlineStr">
        <is>
          <t>Gains on sales of loans held-for-sale, net</t>
        </is>
      </c>
      <c r="B16" s="5" t="n">
        <v>-1244</v>
      </c>
      <c r="C16" s="5" t="n">
        <v>-343</v>
      </c>
    </row>
    <row r="17">
      <c r="A17" s="4" t="inlineStr">
        <is>
          <t>Loans originated for resale</t>
        </is>
      </c>
      <c r="B17" s="5" t="n">
        <v>-34328</v>
      </c>
      <c r="C17" s="5" t="n">
        <v>-11807</v>
      </c>
    </row>
    <row r="18">
      <c r="A18" s="4" t="inlineStr">
        <is>
          <t>Proceeds from sale of loans held-for sale</t>
        </is>
      </c>
      <c r="B18" s="5" t="n">
        <v>51367</v>
      </c>
      <c r="C18" s="5" t="n">
        <v>10552</v>
      </c>
    </row>
    <row r="19">
      <c r="A19" s="4" t="inlineStr">
        <is>
          <t>Loss on extinguishment of debt</t>
        </is>
      </c>
      <c r="B19" s="4" t="inlineStr">
        <is>
          <t xml:space="preserve"> </t>
        </is>
      </c>
      <c r="C19" s="5" t="n">
        <v>1047</v>
      </c>
    </row>
    <row r="20">
      <c r="A20" s="4" t="inlineStr">
        <is>
          <t>Increase in cash surrender value of bank owned life insurance</t>
        </is>
      </c>
      <c r="B20" s="5" t="n">
        <v>-3693</v>
      </c>
      <c r="C20" s="5" t="n">
        <v>-2570</v>
      </c>
    </row>
    <row r="21">
      <c r="A21" s="4" t="inlineStr">
        <is>
          <t>Amortization of premiums and accretion of discounts on securities available-for-sale, net</t>
        </is>
      </c>
      <c r="B21" s="5" t="n">
        <v>4000</v>
      </c>
      <c r="C21" s="5" t="n">
        <v>3069</v>
      </c>
    </row>
    <row r="22">
      <c r="A22" s="4" t="inlineStr">
        <is>
          <t>Amortization of subordinated debentures issuance costs</t>
        </is>
      </c>
      <c r="B22" s="5" t="n">
        <v>247</v>
      </c>
      <c r="C22" s="5" t="n">
        <v>246</v>
      </c>
    </row>
    <row r="23">
      <c r="A23" s="4" t="inlineStr">
        <is>
          <t>Increase in accrued interest receivable</t>
        </is>
      </c>
      <c r="B23" s="5" t="n">
        <v>-10467</v>
      </c>
      <c r="C23" s="5" t="n">
        <v>-376</v>
      </c>
    </row>
    <row r="24">
      <c r="A24" s="4" t="inlineStr">
        <is>
          <t>Net change in operating leases</t>
        </is>
      </c>
      <c r="B24" s="5" t="n">
        <v>2071</v>
      </c>
      <c r="C24" s="5" t="n">
        <v>1359</v>
      </c>
    </row>
    <row r="25">
      <c r="A25" s="4" t="inlineStr">
        <is>
          <t>Decrease in other assets</t>
        </is>
      </c>
      <c r="B25" s="5" t="n">
        <v>18117</v>
      </c>
      <c r="C25" s="5" t="n">
        <v>2483</v>
      </c>
    </row>
    <row r="26">
      <c r="A26" s="4" t="inlineStr">
        <is>
          <t>Decrease in other liabilities</t>
        </is>
      </c>
      <c r="B26" s="5" t="n">
        <v>-5750</v>
      </c>
      <c r="C26" s="5" t="n">
        <v>-1396</v>
      </c>
    </row>
    <row r="27">
      <c r="A27" s="4" t="inlineStr">
        <is>
          <t>Net cash provided by operating activities</t>
        </is>
      </c>
      <c r="B27" s="5" t="n">
        <v>99756</v>
      </c>
      <c r="C27" s="5" t="n">
        <v>63354</v>
      </c>
    </row>
    <row r="28">
      <c r="A28" s="3" t="inlineStr">
        <is>
          <t>Cash flows from investing activities</t>
        </is>
      </c>
    </row>
    <row r="29">
      <c r="A29" s="4" t="inlineStr">
        <is>
          <t>Purchases</t>
        </is>
      </c>
      <c r="B29" s="5" t="n">
        <v>-222062</v>
      </c>
      <c r="C29" s="5" t="n">
        <v>-203494</v>
      </c>
    </row>
    <row r="30">
      <c r="A30" s="4" t="inlineStr">
        <is>
          <t>Sales</t>
        </is>
      </c>
      <c r="B30" s="5" t="n">
        <v>19624</v>
      </c>
      <c r="C30" s="5" t="n">
        <v>183728</v>
      </c>
    </row>
    <row r="31">
      <c r="A31" s="4" t="inlineStr">
        <is>
          <t>Maturities, calls and principal repayments</t>
        </is>
      </c>
      <c r="B31" s="5" t="n">
        <v>175729</v>
      </c>
      <c r="C31" s="5" t="n">
        <v>136375</v>
      </c>
    </row>
    <row r="32">
      <c r="A32" s="4" t="inlineStr">
        <is>
          <t>Purchases of equity securities</t>
        </is>
      </c>
      <c r="B32" s="5" t="n">
        <v>-2000</v>
      </c>
      <c r="C32" s="4" t="inlineStr">
        <is>
          <t xml:space="preserve"> </t>
        </is>
      </c>
    </row>
    <row r="33">
      <c r="A33" s="4" t="inlineStr">
        <is>
          <t>Sales of equity securities</t>
        </is>
      </c>
      <c r="B33" s="4" t="inlineStr">
        <is>
          <t xml:space="preserve"> </t>
        </is>
      </c>
      <c r="C33" s="5" t="n">
        <v>569</v>
      </c>
    </row>
    <row r="34">
      <c r="A34" s="4" t="inlineStr">
        <is>
          <t>Net redemptions (purchases) of restricted investment in bank stocks</t>
        </is>
      </c>
      <c r="B34" s="5" t="n">
        <v>1748</v>
      </c>
      <c r="C34" s="5" t="n">
        <v>3190</v>
      </c>
    </row>
    <row r="35">
      <c r="A35" s="4" t="inlineStr">
        <is>
          <t>Payments on loans held-for-sale</t>
        </is>
      </c>
      <c r="B35" s="5" t="n">
        <v>204</v>
      </c>
      <c r="C35" s="4" t="inlineStr">
        <is>
          <t xml:space="preserve"> </t>
        </is>
      </c>
    </row>
    <row r="36">
      <c r="A36" s="4" t="inlineStr">
        <is>
          <t>Net increase in loans</t>
        </is>
      </c>
      <c r="B36" s="5" t="n">
        <v>-348861</v>
      </c>
      <c r="C36" s="5" t="n">
        <v>-239012</v>
      </c>
    </row>
    <row r="37">
      <c r="A37" s="4" t="inlineStr">
        <is>
          <t>Purchases of bank owned life insurance</t>
        </is>
      </c>
      <c r="B37" s="5" t="n">
        <v>-25000</v>
      </c>
      <c r="C37" s="5" t="n">
        <v>-10000</v>
      </c>
    </row>
    <row r="38">
      <c r="A38" s="4" t="inlineStr">
        <is>
          <t>Purchases of premises and equipment</t>
        </is>
      </c>
      <c r="B38" s="5" t="n">
        <v>-894</v>
      </c>
      <c r="C38" s="5" t="n">
        <v>-1336</v>
      </c>
    </row>
    <row r="39">
      <c r="A39" s="4" t="inlineStr">
        <is>
          <t>Proceeds from life insurance death benefits</t>
        </is>
      </c>
      <c r="B39" s="5" t="n">
        <v>978</v>
      </c>
      <c r="C39" s="4" t="inlineStr">
        <is>
          <t xml:space="preserve"> </t>
        </is>
      </c>
    </row>
    <row r="40">
      <c r="A40" s="4" t="inlineStr">
        <is>
          <t>Proceeds from sale of OREO</t>
        </is>
      </c>
      <c r="B40" s="5" t="n">
        <v>992</v>
      </c>
      <c r="C40" s="4" t="inlineStr">
        <is>
          <t xml:space="preserve"> </t>
        </is>
      </c>
    </row>
    <row r="41">
      <c r="A41" s="4" t="inlineStr">
        <is>
          <t>Cash and cash equivalents acquired in acquisition</t>
        </is>
      </c>
      <c r="B41" s="5" t="n">
        <v>111368</v>
      </c>
      <c r="C41" s="5" t="n">
        <v>13741</v>
      </c>
    </row>
    <row r="42">
      <c r="A42" s="4" t="inlineStr">
        <is>
          <t>Cash consideration paid in acquisition</t>
        </is>
      </c>
      <c r="B42" s="5" t="n">
        <v>-23977</v>
      </c>
      <c r="C42" s="5" t="n">
        <v>-2530</v>
      </c>
    </row>
    <row r="43">
      <c r="A43" s="4" t="inlineStr">
        <is>
          <t>Net cash used in investing activities</t>
        </is>
      </c>
      <c r="B43" s="5" t="n">
        <v>-312151</v>
      </c>
      <c r="C43" s="5" t="n">
        <v>-118769</v>
      </c>
    </row>
    <row r="44">
      <c r="A44" s="3" t="inlineStr">
        <is>
          <t>Cash flows from financing activities</t>
        </is>
      </c>
    </row>
    <row r="45">
      <c r="A45" s="4" t="inlineStr">
        <is>
          <t>Net increase in deposits</t>
        </is>
      </c>
      <c r="B45" s="5" t="n">
        <v>249404</v>
      </c>
      <c r="C45" s="5" t="n">
        <v>243949</v>
      </c>
    </row>
    <row r="46">
      <c r="A46" s="4" t="inlineStr">
        <is>
          <t>Increase in subordinated debentures</t>
        </is>
      </c>
      <c r="B46" s="5" t="n">
        <v>73420</v>
      </c>
      <c r="C46" s="4" t="inlineStr">
        <is>
          <t xml:space="preserve"> </t>
        </is>
      </c>
    </row>
    <row r="47">
      <c r="A47" s="4" t="inlineStr">
        <is>
          <t>Advances of borrowings</t>
        </is>
      </c>
      <c r="B47" s="5" t="n">
        <v>1476489</v>
      </c>
      <c r="C47" s="5" t="n">
        <v>1576000</v>
      </c>
    </row>
    <row r="48">
      <c r="A48" s="4" t="inlineStr">
        <is>
          <t>Repayments of borrowings</t>
        </is>
      </c>
      <c r="B48" s="5" t="n">
        <v>-1520160</v>
      </c>
      <c r="C48" s="5" t="n">
        <v>-1728944</v>
      </c>
    </row>
    <row r="49">
      <c r="A49" s="4" t="inlineStr">
        <is>
          <t>Repurchase of treasury stock</t>
        </is>
      </c>
      <c r="B49" s="5" t="n">
        <v>-911</v>
      </c>
      <c r="C49" s="5" t="n">
        <v>-5175</v>
      </c>
    </row>
    <row r="50">
      <c r="A50" s="4" t="inlineStr">
        <is>
          <t>Cash dividends paid on common stock</t>
        </is>
      </c>
      <c r="B50" s="5" t="n">
        <v>-10735</v>
      </c>
      <c r="C50" s="5" t="n">
        <v>-9037</v>
      </c>
    </row>
    <row r="51">
      <c r="A51" s="4" t="inlineStr">
        <is>
          <t>Proceeds from exercise of stock options</t>
        </is>
      </c>
      <c r="B51" s="5" t="n">
        <v>163</v>
      </c>
      <c r="C51" s="5" t="n">
        <v>265</v>
      </c>
    </row>
    <row r="52">
      <c r="A52" s="4" t="inlineStr">
        <is>
          <t>Share redemption for tax withholdings on performance units and restricted stock units earned</t>
        </is>
      </c>
      <c r="B52" s="5" t="n">
        <v>-639</v>
      </c>
      <c r="C52" s="4" t="inlineStr">
        <is>
          <t xml:space="preserve"> </t>
        </is>
      </c>
    </row>
    <row r="53">
      <c r="A53" s="4" t="inlineStr">
        <is>
          <t>Net cash provided by financing activities</t>
        </is>
      </c>
      <c r="B53" s="5" t="n">
        <v>267031</v>
      </c>
      <c r="C53" s="5" t="n">
        <v>77058</v>
      </c>
    </row>
    <row r="54">
      <c r="A54" s="4" t="inlineStr">
        <is>
          <t>Net change in cash and cash equivalents</t>
        </is>
      </c>
      <c r="B54" s="5" t="n">
        <v>54636</v>
      </c>
      <c r="C54" s="5" t="n">
        <v>21643</v>
      </c>
    </row>
    <row r="55">
      <c r="A55" s="4" t="inlineStr">
        <is>
          <t>Cash and cash equivalents at beginning of period</t>
        </is>
      </c>
      <c r="B55" s="5" t="n">
        <v>201483</v>
      </c>
      <c r="C55" s="5" t="n">
        <v>172366</v>
      </c>
    </row>
    <row r="56">
      <c r="A56" s="4" t="inlineStr">
        <is>
          <t>Cash and cash equivalents at end of period</t>
        </is>
      </c>
      <c r="B56" s="5" t="n">
        <v>256119</v>
      </c>
      <c r="C56" s="5" t="n">
        <v>194009</v>
      </c>
    </row>
    <row r="57">
      <c r="A57" s="3" t="inlineStr">
        <is>
          <t>Cash payments for:</t>
        </is>
      </c>
    </row>
    <row r="58">
      <c r="A58" s="4" t="inlineStr">
        <is>
          <t>Interest paid on deposits and borrowings</t>
        </is>
      </c>
      <c r="B58" s="5" t="n">
        <v>59231</v>
      </c>
      <c r="C58" s="5" t="n">
        <v>67443</v>
      </c>
    </row>
    <row r="59">
      <c r="A59" s="4" t="inlineStr">
        <is>
          <t>Income taxes</t>
        </is>
      </c>
      <c r="B59" s="5" t="n">
        <v>19117</v>
      </c>
      <c r="C59" s="5" t="n">
        <v>13199</v>
      </c>
    </row>
    <row r="60">
      <c r="A60" s="3" t="inlineStr">
        <is>
          <t>Investing:</t>
        </is>
      </c>
    </row>
    <row r="61">
      <c r="A61" s="4" t="inlineStr">
        <is>
          <t>Transfer of loans to other real estate owned</t>
        </is>
      </c>
      <c r="B61" s="4" t="inlineStr">
        <is>
          <t xml:space="preserve"> </t>
        </is>
      </c>
      <c r="C61" s="5" t="n">
        <v>907</v>
      </c>
    </row>
    <row r="62">
      <c r="A62" s="4" t="inlineStr">
        <is>
          <t>Transfer of loans from held-for-investment to held-for-sale</t>
        </is>
      </c>
      <c r="B62" s="5" t="n">
        <v>10995</v>
      </c>
      <c r="C62" s="5" t="n">
        <v>31647</v>
      </c>
    </row>
    <row r="63">
      <c r="A63" s="4" t="inlineStr">
        <is>
          <t>Transfer of loans from held-for-sale to held-for-investment</t>
        </is>
      </c>
      <c r="B63" s="5" t="n">
        <v>19738</v>
      </c>
      <c r="C63" s="4" t="inlineStr">
        <is>
          <t xml:space="preserve"> </t>
        </is>
      </c>
    </row>
    <row r="64">
      <c r="A64" s="3" t="inlineStr">
        <is>
          <t>Business combinations:</t>
        </is>
      </c>
    </row>
    <row r="65">
      <c r="A65" s="4" t="inlineStr">
        <is>
          <t>Fair value of assets acquired</t>
        </is>
      </c>
      <c r="B65" s="5" t="n">
        <v>949282</v>
      </c>
      <c r="C65" s="5" t="n">
        <v>534146</v>
      </c>
    </row>
    <row r="66">
      <c r="A66" s="4" t="inlineStr">
        <is>
          <t>Fair value of liabilities assumed</t>
        </is>
      </c>
      <c r="B66" s="6" t="n">
        <v>852729</v>
      </c>
      <c r="C66" s="6" t="n">
        <v>4884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8" customWidth="1" min="1" max="1"/>
    <col width="80" customWidth="1" min="2" max="2"/>
    <col width="45" customWidth="1" min="3" max="3"/>
    <col width="45" customWidth="1" min="4" max="4"/>
    <col width="16" customWidth="1" min="5" max="5"/>
  </cols>
  <sheetData>
    <row r="1">
      <c r="A1" s="1" t="inlineStr">
        <is>
          <t>Subordinated Debentures (Details) - USD ($) $ in Millions</t>
        </is>
      </c>
      <c r="B1" s="2" t="inlineStr">
        <is>
          <t>Jun. 10, 2020</t>
        </is>
      </c>
      <c r="C1" s="2" t="inlineStr">
        <is>
          <t>Jan. 11, 2018</t>
        </is>
      </c>
      <c r="D1" s="2" t="inlineStr">
        <is>
          <t>Jun. 30, 2015</t>
        </is>
      </c>
      <c r="E1" s="2" t="inlineStr">
        <is>
          <t>Sep. 30, 2020</t>
        </is>
      </c>
    </row>
    <row r="2">
      <c r="A2" s="4" t="inlineStr">
        <is>
          <t>Fixed-to-floating Rate Subordinated Notes [Member]</t>
        </is>
      </c>
    </row>
    <row r="3">
      <c r="A3" s="3" t="inlineStr">
        <is>
          <t>Subordinated Debentures (Details) [Line Items]</t>
        </is>
      </c>
    </row>
    <row r="4">
      <c r="A4" s="4" t="inlineStr">
        <is>
          <t>Proceeds from Issuance of Debt</t>
        </is>
      </c>
      <c r="D4" s="6" t="n">
        <v>50</v>
      </c>
    </row>
    <row r="5">
      <c r="A5" s="4" t="inlineStr">
        <is>
          <t>Debt Instrument, Maturity Date</t>
        </is>
      </c>
      <c r="D5" s="4" t="inlineStr">
        <is>
          <t>Jul. 1,
		2025</t>
        </is>
      </c>
    </row>
    <row r="6">
      <c r="A6" s="4" t="inlineStr">
        <is>
          <t>Debt Instrument, Description of Variable Rate Basis</t>
        </is>
      </c>
      <c r="D6" s="4" t="inlineStr">
        <is>
          <t>three-month LIBOR rate plus 393 basis points</t>
        </is>
      </c>
    </row>
    <row r="7">
      <c r="A7" s="4" t="inlineStr">
        <is>
          <t>Debt Instrument, Basis Spread on Variable Rate</t>
        </is>
      </c>
      <c r="D7" s="4" t="inlineStr">
        <is>
          <t>4.23%</t>
        </is>
      </c>
    </row>
    <row r="8">
      <c r="A8" s="4" t="inlineStr">
        <is>
          <t>Subordinated Debt from Trust [Member]</t>
        </is>
      </c>
    </row>
    <row r="9">
      <c r="A9" s="3" t="inlineStr">
        <is>
          <t>Subordinated Debentures (Details) [Line Items]</t>
        </is>
      </c>
    </row>
    <row r="10">
      <c r="A10" s="4" t="inlineStr">
        <is>
          <t>Value of subordinated debentures received by Trust</t>
        </is>
      </c>
      <c r="E10" s="6" t="n">
        <v>5</v>
      </c>
    </row>
    <row r="11">
      <c r="A11" s="4" t="inlineStr">
        <is>
          <t>Percentage Rate Added to Libor</t>
        </is>
      </c>
      <c r="E11" s="4" t="inlineStr">
        <is>
          <t>2.85%</t>
        </is>
      </c>
    </row>
    <row r="12">
      <c r="A12" s="4" t="inlineStr">
        <is>
          <t>Floating interest rate on subordinated debentures</t>
        </is>
      </c>
      <c r="E12" s="4" t="inlineStr">
        <is>
          <t>3.19%</t>
        </is>
      </c>
    </row>
    <row r="13">
      <c r="A13" s="4" t="inlineStr">
        <is>
          <t>Proceeds from Issuance of Debt</t>
        </is>
      </c>
      <c r="E13" s="9" t="n">
        <v>5.2</v>
      </c>
    </row>
    <row r="14">
      <c r="A14" s="4" t="inlineStr">
        <is>
          <t>Debt Instrument, Maturity Date</t>
        </is>
      </c>
      <c r="E14" s="4" t="inlineStr">
        <is>
          <t>Jan. 23,
		2034</t>
        </is>
      </c>
    </row>
    <row r="15">
      <c r="A15" s="4" t="inlineStr">
        <is>
          <t>Fixed-to-floating Rate Subordinated 2018 Notes [Member]</t>
        </is>
      </c>
    </row>
    <row r="16">
      <c r="A16" s="3" t="inlineStr">
        <is>
          <t>Subordinated Debentures (Details) [Line Items]</t>
        </is>
      </c>
    </row>
    <row r="17">
      <c r="A17" s="4" t="inlineStr">
        <is>
          <t>Percentage Rate Added to Libor</t>
        </is>
      </c>
      <c r="C17" s="4" t="inlineStr">
        <is>
          <t>2.84%</t>
        </is>
      </c>
    </row>
    <row r="18">
      <c r="A18" s="4" t="inlineStr">
        <is>
          <t>Proceeds from Issuance of Debt</t>
        </is>
      </c>
      <c r="C18" s="6" t="n">
        <v>75</v>
      </c>
    </row>
    <row r="19">
      <c r="A19" s="4" t="inlineStr">
        <is>
          <t>Debt Instrument, Maturity Date</t>
        </is>
      </c>
      <c r="C19" s="4" t="inlineStr">
        <is>
          <t>Feb. 1,
		2023</t>
        </is>
      </c>
    </row>
    <row r="20">
      <c r="A20" s="4" t="inlineStr">
        <is>
          <t>Debt Instrument, Interest Rate, Stated Percentage</t>
        </is>
      </c>
      <c r="C20" s="4" t="inlineStr">
        <is>
          <t>5.20%</t>
        </is>
      </c>
    </row>
    <row r="21">
      <c r="A21" s="4" t="inlineStr">
        <is>
          <t>Debt Instrument, Description of Variable Rate Basis</t>
        </is>
      </c>
      <c r="C21" s="4" t="inlineStr">
        <is>
          <t>three-month LIBOR rate plus 284 basis points</t>
        </is>
      </c>
    </row>
    <row r="22">
      <c r="A22" s="4" t="inlineStr">
        <is>
          <t>Unamortized debt issuance costs</t>
        </is>
      </c>
      <c r="E22" s="9" t="n">
        <v>1.1</v>
      </c>
    </row>
    <row r="23">
      <c r="A23" s="4" t="inlineStr">
        <is>
          <t>Fixed-to-floating Rate Subordinated 2020 Notes [Member]</t>
        </is>
      </c>
    </row>
    <row r="24">
      <c r="A24" s="3" t="inlineStr">
        <is>
          <t>Subordinated Debentures (Details) [Line Items]</t>
        </is>
      </c>
    </row>
    <row r="25">
      <c r="A25" s="4" t="inlineStr">
        <is>
          <t>Proceeds from Issuance of Debt</t>
        </is>
      </c>
      <c r="B25" s="6" t="n">
        <v>75</v>
      </c>
    </row>
    <row r="26">
      <c r="A26" s="4" t="inlineStr">
        <is>
          <t>Debt Instrument, Maturity Date</t>
        </is>
      </c>
      <c r="B26" s="4" t="inlineStr">
        <is>
          <t>Sep. 15,
		2025</t>
        </is>
      </c>
    </row>
    <row r="27">
      <c r="A27" s="4" t="inlineStr">
        <is>
          <t>Debt Instrument, Interest Rate, Stated Percentage</t>
        </is>
      </c>
      <c r="B27" s="4" t="inlineStr">
        <is>
          <t>5.75%</t>
        </is>
      </c>
    </row>
    <row r="28">
      <c r="A28" s="4" t="inlineStr">
        <is>
          <t>Debt Instrument, Description of Variable Rate Basis</t>
        </is>
      </c>
      <c r="B28" s="4" t="inlineStr">
        <is>
          <t>Three-Month Term SOFR (as defined in the Second Supplemental Indenture), plus 560.5 basis points</t>
        </is>
      </c>
    </row>
    <row r="29">
      <c r="A29" s="4" t="inlineStr">
        <is>
          <t>Unamortized debt issuance costs</t>
        </is>
      </c>
      <c r="E29" s="9" t="n">
        <v>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ubordinated Debentures (Details) - Schedule of Subordinated Borrowing - USD ($) $ in Thousands</t>
        </is>
      </c>
      <c r="B1" s="2" t="inlineStr">
        <is>
          <t>9 Months Ended</t>
        </is>
      </c>
      <c r="C1" s="2" t="inlineStr">
        <is>
          <t>12 Months Ended</t>
        </is>
      </c>
    </row>
    <row r="2">
      <c r="B2" s="2" t="inlineStr">
        <is>
          <t>Sep. 30, 2020</t>
        </is>
      </c>
      <c r="C2" s="2" t="inlineStr">
        <is>
          <t>Dec. 31, 2019</t>
        </is>
      </c>
    </row>
    <row r="3">
      <c r="A3" s="3" t="inlineStr">
        <is>
          <t>Schedule of Subordinated Borrowing [Abstract]</t>
        </is>
      </c>
    </row>
    <row r="4">
      <c r="A4" s="4" t="inlineStr">
        <is>
          <t>Issuance Date</t>
        </is>
      </c>
      <c r="B4" s="4" t="inlineStr">
        <is>
          <t>Dec. 19,
		2003</t>
        </is>
      </c>
      <c r="C4" s="4" t="inlineStr">
        <is>
          <t>Dec. 19,
		2003</t>
        </is>
      </c>
    </row>
    <row r="5">
      <c r="A5" s="4" t="inlineStr">
        <is>
          <t>Securities Issued</t>
        </is>
      </c>
      <c r="B5" s="6" t="n">
        <v>5000</v>
      </c>
      <c r="C5" s="6" t="n">
        <v>5000</v>
      </c>
    </row>
    <row r="6">
      <c r="A6" s="4" t="inlineStr">
        <is>
          <t>Liquidation Value</t>
        </is>
      </c>
      <c r="B6" s="4" t="inlineStr">
        <is>
          <t>$1,000 per Capital Security</t>
        </is>
      </c>
      <c r="C6" s="4" t="inlineStr">
        <is>
          <t>$1,000 per Capital Security</t>
        </is>
      </c>
    </row>
    <row r="7">
      <c r="A7" s="4" t="inlineStr">
        <is>
          <t>Coupon Rate</t>
        </is>
      </c>
      <c r="B7" s="4" t="inlineStr">
        <is>
          <t>Floating 3-month LIBOR + 285 Basis Points</t>
        </is>
      </c>
      <c r="C7" s="4" t="inlineStr">
        <is>
          <t>Floating 3-month LIBOR + 285 Basis Points</t>
        </is>
      </c>
    </row>
    <row r="8">
      <c r="A8" s="4" t="inlineStr">
        <is>
          <t>Maturity</t>
        </is>
      </c>
      <c r="B8" s="4" t="inlineStr">
        <is>
          <t>Jan. 23,
		2034</t>
        </is>
      </c>
      <c r="C8" s="4" t="inlineStr">
        <is>
          <t>Jan. 23,
		2034</t>
        </is>
      </c>
    </row>
    <row r="9">
      <c r="A9" s="4" t="inlineStr">
        <is>
          <t>Redeemable by Issuer Beginning</t>
        </is>
      </c>
      <c r="B9" s="4" t="inlineStr">
        <is>
          <t>Jan. 23,
		2009</t>
        </is>
      </c>
      <c r="C9" s="4" t="inlineStr">
        <is>
          <t>Jan. 23,
		2009</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Sep. 30, 2020</t>
        </is>
      </c>
      <c r="C1" s="2" t="inlineStr">
        <is>
          <t>Dec. 31, 2019</t>
        </is>
      </c>
    </row>
    <row r="2">
      <c r="A2" s="4" t="inlineStr">
        <is>
          <t>Gross Amounts Recognized, Liabilities</t>
        </is>
      </c>
      <c r="B2" s="6" t="n">
        <v>2728</v>
      </c>
      <c r="C2" s="6" t="n">
        <v>273</v>
      </c>
    </row>
    <row r="3">
      <c r="A3" s="4" t="inlineStr">
        <is>
          <t>Interest Rate Swap [Member]</t>
        </is>
      </c>
    </row>
    <row r="4">
      <c r="A4" s="4" t="inlineStr">
        <is>
          <t>Gross Amounts Recognized, Assets</t>
        </is>
      </c>
      <c r="B4" s="4" t="inlineStr">
        <is>
          <t xml:space="preserve"> </t>
        </is>
      </c>
      <c r="C4" s="4" t="inlineStr">
        <is>
          <t xml:space="preserve"> </t>
        </is>
      </c>
    </row>
    <row r="5">
      <c r="A5" s="4" t="inlineStr">
        <is>
          <t>Gross Amounts Recognized, Liabilities</t>
        </is>
      </c>
      <c r="B5" s="5" t="n">
        <v>-2728</v>
      </c>
      <c r="C5" s="5" t="n">
        <v>-273</v>
      </c>
    </row>
    <row r="6">
      <c r="A6" s="4" t="inlineStr">
        <is>
          <t>Gross Amounts Offset in the Statement of Financial Position, Assets</t>
        </is>
      </c>
      <c r="B6" s="4" t="inlineStr">
        <is>
          <t xml:space="preserve"> </t>
        </is>
      </c>
      <c r="C6" s="4" t="inlineStr">
        <is>
          <t xml:space="preserve"> </t>
        </is>
      </c>
    </row>
    <row r="7">
      <c r="A7" s="4" t="inlineStr">
        <is>
          <t>Gross Amounts Offset in the Statement of Financial Position, Liabilities</t>
        </is>
      </c>
      <c r="B7" s="4" t="inlineStr">
        <is>
          <t xml:space="preserve"> </t>
        </is>
      </c>
      <c r="C7" s="4" t="inlineStr">
        <is>
          <t xml:space="preserve"> </t>
        </is>
      </c>
    </row>
    <row r="8">
      <c r="A8" s="4" t="inlineStr">
        <is>
          <t>Net Amounts of Assets Presented in the Statement of Financial Position, Assets</t>
        </is>
      </c>
      <c r="B8" s="4" t="inlineStr">
        <is>
          <t xml:space="preserve"> </t>
        </is>
      </c>
      <c r="C8" s="4" t="inlineStr">
        <is>
          <t xml:space="preserve"> </t>
        </is>
      </c>
    </row>
    <row r="9">
      <c r="A9" s="4" t="inlineStr">
        <is>
          <t>Net Amounts of Assets Presented in the Statement of Financial Position, Liabilities</t>
        </is>
      </c>
      <c r="B9" s="5" t="n">
        <v>-2728</v>
      </c>
      <c r="C9" s="5" t="n">
        <v>-273</v>
      </c>
    </row>
    <row r="10">
      <c r="A10" s="4" t="inlineStr">
        <is>
          <t>Financial Instruments Recognized, Assets</t>
        </is>
      </c>
      <c r="B10" s="4" t="inlineStr">
        <is>
          <t xml:space="preserve"> </t>
        </is>
      </c>
      <c r="C10" s="4" t="inlineStr">
        <is>
          <t xml:space="preserve"> </t>
        </is>
      </c>
    </row>
    <row r="11">
      <c r="A11" s="4" t="inlineStr">
        <is>
          <t>Financial Instruments Recognized, Liabilities</t>
        </is>
      </c>
      <c r="B11" s="4" t="inlineStr">
        <is>
          <t xml:space="preserve"> </t>
        </is>
      </c>
      <c r="C11" s="4" t="inlineStr">
        <is>
          <t xml:space="preserve"> </t>
        </is>
      </c>
    </row>
    <row r="12">
      <c r="A12" s="4" t="inlineStr">
        <is>
          <t>Cash or Financial Instrument Collateral, Assets</t>
        </is>
      </c>
      <c r="B12" s="4" t="inlineStr">
        <is>
          <t xml:space="preserve"> </t>
        </is>
      </c>
      <c r="C12" s="4" t="inlineStr">
        <is>
          <t xml:space="preserve"> </t>
        </is>
      </c>
    </row>
    <row r="13">
      <c r="A13" s="4" t="inlineStr">
        <is>
          <t>Cash or Financial Instrument Collateral, Liabilities</t>
        </is>
      </c>
      <c r="B13" s="5" t="n">
        <v>-2728</v>
      </c>
      <c r="C13" s="4" t="inlineStr">
        <is>
          <t xml:space="preserve"> </t>
        </is>
      </c>
    </row>
    <row r="14">
      <c r="A14" s="4" t="inlineStr">
        <is>
          <t>Net Amount, Assets</t>
        </is>
      </c>
      <c r="B14" s="4" t="inlineStr">
        <is>
          <t xml:space="preserve"> </t>
        </is>
      </c>
      <c r="C14" s="4" t="inlineStr">
        <is>
          <t xml:space="preserve"> </t>
        </is>
      </c>
    </row>
    <row r="15">
      <c r="A15" s="4" t="inlineStr">
        <is>
          <t>Net Amount, Liabilities</t>
        </is>
      </c>
      <c r="B15" s="4" t="inlineStr">
        <is>
          <t xml:space="preserve"> </t>
        </is>
      </c>
      <c r="C15" s="6" t="n">
        <v>-2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Sep. 30, 2020</t>
        </is>
      </c>
      <c r="C1" s="2" t="inlineStr">
        <is>
          <t>Dec. 31, 2019</t>
        </is>
      </c>
    </row>
    <row r="2">
      <c r="A2" s="3" t="inlineStr">
        <is>
          <t>Goodwill and Intangible Assets Disclosure [Abstract]</t>
        </is>
      </c>
    </row>
    <row r="3">
      <c r="A3" s="4" t="inlineStr">
        <is>
          <t>Goodwill</t>
        </is>
      </c>
      <c r="B3" s="6" t="n">
        <v>208372</v>
      </c>
      <c r="C3" s="6" t="n">
        <v>1625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Sep. 30, 2020</t>
        </is>
      </c>
      <c r="C1" s="2" t="inlineStr">
        <is>
          <t>Dec. 31, 2019</t>
        </is>
      </c>
    </row>
    <row r="2">
      <c r="A2" s="4" t="inlineStr">
        <is>
          <t>Right of use asset</t>
        </is>
      </c>
      <c r="B2" s="6" t="n">
        <v>22830</v>
      </c>
      <c r="C2" s="6" t="n">
        <v>15137</v>
      </c>
    </row>
    <row r="3">
      <c r="A3" s="4" t="inlineStr">
        <is>
          <t>Leased Branch Offices [Member]</t>
        </is>
      </c>
    </row>
    <row r="4">
      <c r="A4" s="4" t="inlineStr">
        <is>
          <t>Right of use asset</t>
        </is>
      </c>
      <c r="B4" s="5" t="n">
        <v>200</v>
      </c>
    </row>
    <row r="5">
      <c r="A5" s="4" t="inlineStr">
        <is>
          <t>Lease liability</t>
        </is>
      </c>
      <c r="B5" s="6" t="n">
        <v>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Principles of Consolidation and Risk and Uncertaint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 Principles of Consolidation and Risk and Uncertainties</t>
        </is>
      </c>
      <c r="B4" s="4" t="inlineStr">
        <is>
          <t xml:space="preserve">Note 1a. Nature of Operations, Principles of Consolidation and Risk and Uncertainties Nature of Operations ConnectOne Bancorp, Inc. (the “Parent Corporation”) is incorporated under the laws of the State of New Jersey and is a registered bank holding company. The Parent Corporation’s business currently consists of the operation of its wholly-owned subsidiary, ConnectOne Bank (the “Bank” and, collectively with the Parent Corporation and the Parent Corporation’s subsidiaries, the “Company”). The Bank’s subsidiaries include Union Investment Co. (a New Jersey investment company), Twin Bridge Investment Co. (a New Jersey investment company), ConnectOne Preferred Funding Corp. (a New Jersey real estate investment trust), Center Financial Group, LLC (a New Jersey financial services company), Center Advertising, Inc. (a New Jersey advertising company), Morris Property Company, LLC, (a New Jersey limited liability company), Volosin Holdings, LLC, (a New Jersey limited liability company), NJCB Spec-1, LLC (a New Jersey limited liability company) and BoeFly, Inc. (a New Jersey online business lending marketplace). The Bank is a community-based, full-service New Jersey-chartered commercial bank that was founded in 2005. The Bank operates from its headquarters located at 301 Sylvan Avenue in the Borough of Englewood Cliffs, Bergen County, New Jersey and through its twenty-seven other banking offices. Substantially all loans are secured with various types of collateral, including business assets, consumer assets and commercial/residential real estate. Each borrower’s ability to repay its loans is dependent on the conversion of assets, cash flows generated from the borrowers’ business, real estate rental and consumer wages. The preceding unaudited consolidated financial statements have been prepared in accordance with accounting principles generally accepted in the United States (“GAAP”) for interim financial information and with the instructions to Form 10-Q and Rule 10-01 of Regulation S-X, and, accordingly, do not include all of the information and footnotes required by GAAP for complete financial statements. However, in the opinion of management, all adjustments (consisting only of normal recurring accruals) considered necessary for a fair presentation have been included. Operating results for the three and nine months ended September 30, 2020 are not necessarily indicative of the results that may be expected for the full year ending December 31, 2020, or for any other interim period. The Company’s 2019 Annual Report on Form 10-K should be read in conjunction with these consolidated financial statements. Principals of Consolidation The consolidated financial statements have been prepared in conformity with GAAP. Some items in the prior year consolidated financial statements were reclassified to conform to current presentation. Reclassifications had no effect on prior year net income or stockholders’ equity. 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Risks and Uncertainties As previously disclosed on March 11, 2020, the World Health Organization declared the outbreak of COVID-19 as a global pandemic, which continues to spread throughout the United States and around the world. On March 27, 2020, the Coronavirus Aid, Relief, and Economic Security Act Federal Reserve reductions in interest rates and other effects of the COVID-19 pandemic may adversely affect the Company's financial condition and results of operations in future periods. It is unknown how long the adverse conditions associated with the COVID-19 pandemic will last and what the complete financial effect will be to the Company. It is reasonably possible that estimates made in the financial statements could be materially and adversely impacted in the near term as a result of these conditions, including the determination of the allowance for loan losses, fair value of financial instruments, impairment of goodwill and other intangible assets and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7:16:09Z</dcterms:created>
  <dcterms:modified xmlns:dcterms="http://purl.org/dc/terms/" xmlns:xsi="http://www.w3.org/2001/XMLSchema-instance" xsi:type="dcterms:W3CDTF">2020-11-06T17:16:09Z</dcterms:modified>
</cp:coreProperties>
</file>